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ote 1 - General Information an" sheetId="8" state="visible" r:id="rId8"/>
    <sheet xmlns:r="http://schemas.openxmlformats.org/officeDocument/2006/relationships" name="Note 2 - Investments" sheetId="9" state="visible" r:id="rId9"/>
    <sheet xmlns:r="http://schemas.openxmlformats.org/officeDocument/2006/relationships" name="Note 3 - Property and Equipment" sheetId="10" state="visible" r:id="rId10"/>
    <sheet xmlns:r="http://schemas.openxmlformats.org/officeDocument/2006/relationships" name="Note 4 - Goodwill and Intangibl" sheetId="11" state="visible" r:id="rId11"/>
    <sheet xmlns:r="http://schemas.openxmlformats.org/officeDocument/2006/relationships" name="Note 5 - Deferred Compensation " sheetId="12" state="visible" r:id="rId12"/>
    <sheet xmlns:r="http://schemas.openxmlformats.org/officeDocument/2006/relationships" name="Note 6 - Liability for Claims P" sheetId="13" state="visible" r:id="rId13"/>
    <sheet xmlns:r="http://schemas.openxmlformats.org/officeDocument/2006/relationships" name="Note 7 - Debt" sheetId="14" state="visible" r:id="rId14"/>
    <sheet xmlns:r="http://schemas.openxmlformats.org/officeDocument/2006/relationships" name="Note 8 - Derivative" sheetId="15" state="visible" r:id="rId15"/>
    <sheet xmlns:r="http://schemas.openxmlformats.org/officeDocument/2006/relationships" name="Note 9 - Lines of Credit" sheetId="16" state="visible" r:id="rId16"/>
    <sheet xmlns:r="http://schemas.openxmlformats.org/officeDocument/2006/relationships" name="Note 10 - Federal Income Taxes" sheetId="17" state="visible" r:id="rId17"/>
    <sheet xmlns:r="http://schemas.openxmlformats.org/officeDocument/2006/relationships" name="Note 11 - Accounting for Uncert" sheetId="18" state="visible" r:id="rId18"/>
    <sheet xmlns:r="http://schemas.openxmlformats.org/officeDocument/2006/relationships" name="Note 12 - Retirement Plan" sheetId="19" state="visible" r:id="rId19"/>
    <sheet xmlns:r="http://schemas.openxmlformats.org/officeDocument/2006/relationships" name="Note 13 - Accumulated Other Com" sheetId="20" state="visible" r:id="rId20"/>
    <sheet xmlns:r="http://schemas.openxmlformats.org/officeDocument/2006/relationships" name="Note 14 - Lease Income" sheetId="21" state="visible" r:id="rId21"/>
    <sheet xmlns:r="http://schemas.openxmlformats.org/officeDocument/2006/relationships" name="Note 15 - Commitments and Conti" sheetId="22" state="visible" r:id="rId22"/>
    <sheet xmlns:r="http://schemas.openxmlformats.org/officeDocument/2006/relationships" name="Note 16 - Segment Information" sheetId="23" state="visible" r:id="rId23"/>
    <sheet xmlns:r="http://schemas.openxmlformats.org/officeDocument/2006/relationships" name="Note 17 - Related Parties" sheetId="24" state="visible" r:id="rId24"/>
    <sheet xmlns:r="http://schemas.openxmlformats.org/officeDocument/2006/relationships" name="Note 18 - Fair Value Measuremen" sheetId="25" state="visible" r:id="rId25"/>
    <sheet xmlns:r="http://schemas.openxmlformats.org/officeDocument/2006/relationships" name="Note 19 - Redeemable Shares, Sh" sheetId="26" state="visible" r:id="rId26"/>
    <sheet xmlns:r="http://schemas.openxmlformats.org/officeDocument/2006/relationships" name="Note 20 - Quarterly Data (Unaud" sheetId="27" state="visible" r:id="rId27"/>
    <sheet xmlns:r="http://schemas.openxmlformats.org/officeDocument/2006/relationships" name="Note 21 - Subsequent Event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 - Valuation and Qual" sheetId="33" state="visible" r:id="rId33"/>
    <sheet xmlns:r="http://schemas.openxmlformats.org/officeDocument/2006/relationships" name="Significant Accounting Policies" sheetId="34" state="visible" r:id="rId34"/>
    <sheet xmlns:r="http://schemas.openxmlformats.org/officeDocument/2006/relationships" name="Note 2 - Investments (Tables)" sheetId="35" state="visible" r:id="rId35"/>
    <sheet xmlns:r="http://schemas.openxmlformats.org/officeDocument/2006/relationships" name="Note 3 - Property and Equipme36" sheetId="36" state="visible" r:id="rId36"/>
    <sheet xmlns:r="http://schemas.openxmlformats.org/officeDocument/2006/relationships" name="Note 5 - Deferred Compensatio37" sheetId="37" state="visible" r:id="rId37"/>
    <sheet xmlns:r="http://schemas.openxmlformats.org/officeDocument/2006/relationships" name="Note 6 - Liability for Claims38" sheetId="38" state="visible" r:id="rId38"/>
    <sheet xmlns:r="http://schemas.openxmlformats.org/officeDocument/2006/relationships" name="Note 7 - Debt (Tables)" sheetId="39" state="visible" r:id="rId39"/>
    <sheet xmlns:r="http://schemas.openxmlformats.org/officeDocument/2006/relationships" name="Note 10 - Federal Income Taxes " sheetId="40" state="visible" r:id="rId40"/>
    <sheet xmlns:r="http://schemas.openxmlformats.org/officeDocument/2006/relationships" name="Note 13 - Accumulated Other C41" sheetId="41" state="visible" r:id="rId41"/>
    <sheet xmlns:r="http://schemas.openxmlformats.org/officeDocument/2006/relationships" name="Note 15 - Commitments and Con42" sheetId="42" state="visible" r:id="rId42"/>
    <sheet xmlns:r="http://schemas.openxmlformats.org/officeDocument/2006/relationships" name="Note 16 - Segment Information (" sheetId="43" state="visible" r:id="rId43"/>
    <sheet xmlns:r="http://schemas.openxmlformats.org/officeDocument/2006/relationships" name="Note 18 - Fair Value Measurem44" sheetId="44" state="visible" r:id="rId44"/>
    <sheet xmlns:r="http://schemas.openxmlformats.org/officeDocument/2006/relationships" name="Note 20 - Quarterly Data (Una45" sheetId="45" state="visible" r:id="rId45"/>
    <sheet xmlns:r="http://schemas.openxmlformats.org/officeDocument/2006/relationships" name="Schedule I - Summary of Inves46" sheetId="46" state="visible" r:id="rId46"/>
    <sheet xmlns:r="http://schemas.openxmlformats.org/officeDocument/2006/relationships" name="Schedule II - Condensed Finan47" sheetId="47" state="visible" r:id="rId47"/>
    <sheet xmlns:r="http://schemas.openxmlformats.org/officeDocument/2006/relationships" name="Schedule III - Supplementary 48" sheetId="48" state="visible" r:id="rId48"/>
    <sheet xmlns:r="http://schemas.openxmlformats.org/officeDocument/2006/relationships" name="Schedule IV - Reinsurance (Tabl" sheetId="49" state="visible" r:id="rId49"/>
    <sheet xmlns:r="http://schemas.openxmlformats.org/officeDocument/2006/relationships" name="Schedule V - Valuation and Qu50" sheetId="50" state="visible" r:id="rId50"/>
    <sheet xmlns:r="http://schemas.openxmlformats.org/officeDocument/2006/relationships" name="Note 1 - General Information 51" sheetId="51" state="visible" r:id="rId51"/>
    <sheet xmlns:r="http://schemas.openxmlformats.org/officeDocument/2006/relationships" name="Note 2 - Investments (Details T" sheetId="52" state="visible" r:id="rId52"/>
    <sheet xmlns:r="http://schemas.openxmlformats.org/officeDocument/2006/relationships" name="Note 2 - Investments - Maturity" sheetId="53" state="visible" r:id="rId53"/>
    <sheet xmlns:r="http://schemas.openxmlformats.org/officeDocument/2006/relationships" name="Note 2 - Investments - Fixed Ma" sheetId="54" state="visible" r:id="rId54"/>
    <sheet xmlns:r="http://schemas.openxmlformats.org/officeDocument/2006/relationships" name="Note 2 - Investments - Realized" sheetId="55" state="visible" r:id="rId55"/>
    <sheet xmlns:r="http://schemas.openxmlformats.org/officeDocument/2006/relationships" name="Note 3 - Property and Equipme56" sheetId="56" state="visible" r:id="rId56"/>
    <sheet xmlns:r="http://schemas.openxmlformats.org/officeDocument/2006/relationships" name="Note 3 - Property and Equipme57" sheetId="57" state="visible" r:id="rId57"/>
    <sheet xmlns:r="http://schemas.openxmlformats.org/officeDocument/2006/relationships" name="Note 4 - Goodwill and Intangi58" sheetId="58" state="visible" r:id="rId58"/>
    <sheet xmlns:r="http://schemas.openxmlformats.org/officeDocument/2006/relationships" name="Note 5 - Deferred Compensatio59" sheetId="59" state="visible" r:id="rId59"/>
    <sheet xmlns:r="http://schemas.openxmlformats.org/officeDocument/2006/relationships" name="Note 5 - Deferred Compensatio60" sheetId="60" state="visible" r:id="rId60"/>
    <sheet xmlns:r="http://schemas.openxmlformats.org/officeDocument/2006/relationships" name="Note 5 - Deferred Compensatio61" sheetId="61" state="visible" r:id="rId61"/>
    <sheet xmlns:r="http://schemas.openxmlformats.org/officeDocument/2006/relationships" name="Note 6 - Liability for Claims62" sheetId="62" state="visible" r:id="rId62"/>
    <sheet xmlns:r="http://schemas.openxmlformats.org/officeDocument/2006/relationships" name="Note 6 - Liability for Claims63" sheetId="63" state="visible" r:id="rId63"/>
    <sheet xmlns:r="http://schemas.openxmlformats.org/officeDocument/2006/relationships" name="Note 6 - Liability for Claims64" sheetId="64" state="visible" r:id="rId64"/>
    <sheet xmlns:r="http://schemas.openxmlformats.org/officeDocument/2006/relationships" name="Note 6 - Liability for Claims65" sheetId="65" state="visible" r:id="rId65"/>
    <sheet xmlns:r="http://schemas.openxmlformats.org/officeDocument/2006/relationships" name="Note 7 - Debt (Details Textual)" sheetId="66" state="visible" r:id="rId66"/>
    <sheet xmlns:r="http://schemas.openxmlformats.org/officeDocument/2006/relationships" name="Note 7 - Debt - Principle Repay" sheetId="67" state="visible" r:id="rId67"/>
    <sheet xmlns:r="http://schemas.openxmlformats.org/officeDocument/2006/relationships" name="Note 7 - Debt - Future Payments" sheetId="68" state="visible" r:id="rId68"/>
    <sheet xmlns:r="http://schemas.openxmlformats.org/officeDocument/2006/relationships" name="Note 8 - Derivative (Details Te" sheetId="69" state="visible" r:id="rId69"/>
    <sheet xmlns:r="http://schemas.openxmlformats.org/officeDocument/2006/relationships" name="Note 9 - Lines of Credit (Detai" sheetId="70" state="visible" r:id="rId70"/>
    <sheet xmlns:r="http://schemas.openxmlformats.org/officeDocument/2006/relationships" name="Note 10 - Federal Income Taxe71" sheetId="71" state="visible" r:id="rId71"/>
    <sheet xmlns:r="http://schemas.openxmlformats.org/officeDocument/2006/relationships" name="Note 10 - Federal Income Taxe72" sheetId="72" state="visible" r:id="rId72"/>
    <sheet xmlns:r="http://schemas.openxmlformats.org/officeDocument/2006/relationships" name="Note 10 - Federal Income Taxe73" sheetId="73" state="visible" r:id="rId73"/>
    <sheet xmlns:r="http://schemas.openxmlformats.org/officeDocument/2006/relationships" name="Note 10 - Federal Income Taxe74" sheetId="74" state="visible" r:id="rId74"/>
    <sheet xmlns:r="http://schemas.openxmlformats.org/officeDocument/2006/relationships" name="Note 11 - Accounting for Unce75" sheetId="75" state="visible" r:id="rId75"/>
    <sheet xmlns:r="http://schemas.openxmlformats.org/officeDocument/2006/relationships" name="Note 12 - Retirement Plan (Deta" sheetId="76" state="visible" r:id="rId76"/>
    <sheet xmlns:r="http://schemas.openxmlformats.org/officeDocument/2006/relationships" name="Note 13 - Accumulated Other C77" sheetId="77" state="visible" r:id="rId77"/>
    <sheet xmlns:r="http://schemas.openxmlformats.org/officeDocument/2006/relationships" name="Note 14 - Lease Income (Details" sheetId="78" state="visible" r:id="rId78"/>
    <sheet xmlns:r="http://schemas.openxmlformats.org/officeDocument/2006/relationships" name="Note 15 - Commitments and Con79" sheetId="79" state="visible" r:id="rId79"/>
    <sheet xmlns:r="http://schemas.openxmlformats.org/officeDocument/2006/relationships" name="Note 15 - Commitments and Con80" sheetId="80" state="visible" r:id="rId80"/>
    <sheet xmlns:r="http://schemas.openxmlformats.org/officeDocument/2006/relationships" name="Note 16 - Segment Information81" sheetId="81" state="visible" r:id="rId81"/>
    <sheet xmlns:r="http://schemas.openxmlformats.org/officeDocument/2006/relationships" name="Note 16 - Segment Information -" sheetId="82" state="visible" r:id="rId82"/>
    <sheet xmlns:r="http://schemas.openxmlformats.org/officeDocument/2006/relationships" name="Note 17 - Related Parties (Deta" sheetId="83" state="visible" r:id="rId83"/>
    <sheet xmlns:r="http://schemas.openxmlformats.org/officeDocument/2006/relationships" name="Note 18 - Fair Value Measurem84" sheetId="84" state="visible" r:id="rId84"/>
    <sheet xmlns:r="http://schemas.openxmlformats.org/officeDocument/2006/relationships" name="Note 18 - Fair Value Measurem85" sheetId="85" state="visible" r:id="rId85"/>
    <sheet xmlns:r="http://schemas.openxmlformats.org/officeDocument/2006/relationships" name="Note 19 - Redeemable Shares, 86" sheetId="86" state="visible" r:id="rId86"/>
    <sheet xmlns:r="http://schemas.openxmlformats.org/officeDocument/2006/relationships" name="Note 20 - Quarterly Data (Una87" sheetId="87" state="visible" r:id="rId87"/>
    <sheet xmlns:r="http://schemas.openxmlformats.org/officeDocument/2006/relationships" name="Note 21 - Subsequent Events (De" sheetId="88" state="visible" r:id="rId88"/>
    <sheet xmlns:r="http://schemas.openxmlformats.org/officeDocument/2006/relationships" name="Schedule I - Summary of Inves89" sheetId="89" state="visible" r:id="rId89"/>
    <sheet xmlns:r="http://schemas.openxmlformats.org/officeDocument/2006/relationships" name="Schedule II - Condensed Finan90" sheetId="90" state="visible" r:id="rId90"/>
    <sheet xmlns:r="http://schemas.openxmlformats.org/officeDocument/2006/relationships" name="Schedule II - Condensed Finan91" sheetId="91" state="visible" r:id="rId91"/>
    <sheet xmlns:r="http://schemas.openxmlformats.org/officeDocument/2006/relationships" name="Schedule II - Condensed Finan92" sheetId="92" state="visible" r:id="rId92"/>
    <sheet xmlns:r="http://schemas.openxmlformats.org/officeDocument/2006/relationships" name="Schedule II - Condensed Finan93" sheetId="93" state="visible" r:id="rId93"/>
    <sheet xmlns:r="http://schemas.openxmlformats.org/officeDocument/2006/relationships" name="Schedule II - Condensed Finan94" sheetId="94" state="visible" r:id="rId94"/>
    <sheet xmlns:r="http://schemas.openxmlformats.org/officeDocument/2006/relationships" name="Schedule II - Condensed Finan95" sheetId="95" state="visible" r:id="rId95"/>
    <sheet xmlns:r="http://schemas.openxmlformats.org/officeDocument/2006/relationships" name="Schedule III - Supplementary 96" sheetId="96" state="visible" r:id="rId96"/>
    <sheet xmlns:r="http://schemas.openxmlformats.org/officeDocument/2006/relationships" name="Schedule IV - Reinsurance - Rei" sheetId="97" state="visible" r:id="rId97"/>
    <sheet xmlns:r="http://schemas.openxmlformats.org/officeDocument/2006/relationships" name="Schedule V - Valuation and Qu98" sheetId="98" state="visible" r:id="rId98"/>
  </sheets>
  <definedNames/>
  <calcPr calcId="124519" fullCalcOnLoad="1"/>
</workbook>
</file>

<file path=xl/sharedStrings.xml><?xml version="1.0" encoding="utf-8"?>
<sst xmlns="http://schemas.openxmlformats.org/spreadsheetml/2006/main" uniqueCount="875">
  <si>
    <t>Document And Entity Information - USD ($) $ in Millions</t>
  </si>
  <si>
    <t>12 Months Ended</t>
  </si>
  <si>
    <t>Dec. 31, 2017</t>
  </si>
  <si>
    <t>Mar. 23, 2018</t>
  </si>
  <si>
    <t>Jun. 30, 2017</t>
  </si>
  <si>
    <t>Document Information [Line Items]</t>
  </si>
  <si>
    <t>Entity Registrant Name</t>
  </si>
  <si>
    <t>DCP Holding CO</t>
  </si>
  <si>
    <t>Entity Central Index Key</t>
  </si>
  <si>
    <t>Trading Symbol</t>
  </si>
  <si>
    <t>dcph</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Common Class C [Member]</t>
  </si>
  <si>
    <t>Entity Common Stock, Shares Outstanding (in shares)</t>
  </si>
  <si>
    <t>Common Class B [Member]</t>
  </si>
  <si>
    <t>Common Class A [Member]</t>
  </si>
  <si>
    <t>Consolidated Balance Sheets - USD ($)</t>
  </si>
  <si>
    <t>Dec. 31, 2016</t>
  </si>
  <si>
    <t>ASSETS</t>
  </si>
  <si>
    <t>Fixed maturities, available for sale at fair value, amortized cost of $8,790,000 and $8,825,000 at December 31, 2017 and 2016, respectively</t>
  </si>
  <si>
    <t>Short-term investments, available for sale at fair value, cost of $781,000 and $513,000 at December 31, 2017 and 2016, respectively</t>
  </si>
  <si>
    <t>Total investments</t>
  </si>
  <si>
    <t>CASH AND CASH EQUIVALENTS</t>
  </si>
  <si>
    <t>ACCRUED INVESTMENT INCOME</t>
  </si>
  <si>
    <t>ACCOUNTS RECEIVABLE, including uncollected premiums of $1,118,996 and $1,018,391, net of allowance of $45,809 and $41,092 at December 31, 2017 and 2016, respectively</t>
  </si>
  <si>
    <t>DEFERRED ACQUISITION COSTS</t>
  </si>
  <si>
    <t>PROPERTY AND EQUIPMENT, net of depreciation and amortization of $3,684,537 and $3,531,436 at December 31, 2017 and 2016,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Redeemable shares</t>
  </si>
  <si>
    <t>SHAREHOLDERS’ EQUITY—Preferred Shares; no par value—authorized, 92,700 shares; issued, none</t>
  </si>
  <si>
    <t>TOTAL LIABILITIES, REDEEMABLE SHARES AND SHAREHOLDERS’ EQUITY</t>
  </si>
  <si>
    <t>Class D Redeemable Common Shares [Member]</t>
  </si>
  <si>
    <t>Provider Preferred - 2009 Series [Member]</t>
  </si>
  <si>
    <t>Consolidated Balance Sheets (Parentheticals) - USD ($) $ / shares in Thousands</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Preferred shares, no par value (in dollars per share)</t>
  </si>
  <si>
    <t>Preferred shares, authorized (in shares)</t>
  </si>
  <si>
    <t>Preferred shares, issued (in shares)</t>
  </si>
  <si>
    <t>Preferred shares, outstanding (in shares)</t>
  </si>
  <si>
    <t>Redeemable shares, authorized (in shares)</t>
  </si>
  <si>
    <t>Redeemable shares, issued (in shares)</t>
  </si>
  <si>
    <t>Redeemable shares, outstanding (in shares)</t>
  </si>
  <si>
    <t>Redeemable shares, par value (in dollars per share)</t>
  </si>
  <si>
    <t>Redeemable shares, cumulative dividend rate</t>
  </si>
  <si>
    <t>5.00%</t>
  </si>
  <si>
    <t>Consolidated Statements of Comprehensive Income - USD ($)</t>
  </si>
  <si>
    <t>Dec. 31, 2015</t>
  </si>
  <si>
    <t>REVENUES</t>
  </si>
  <si>
    <t>Premium revenue</t>
  </si>
  <si>
    <t>Investment income</t>
  </si>
  <si>
    <t>Realized gains (losse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PROVISION (BENEFIT) FOR INCOME TAX:</t>
  </si>
  <si>
    <t>Current</t>
  </si>
  <si>
    <t>Deferred</t>
  </si>
  <si>
    <t>INCOME TAX EXPENSE</t>
  </si>
  <si>
    <t>NET INCOME</t>
  </si>
  <si>
    <t>OTHER COMPREHENSIVE INCOME (LOSS), NET OF TAX</t>
  </si>
  <si>
    <t>Change in the fair value of interest rate swap, net of income tax of $4,659, $3,848, and ($4,475), respectively</t>
  </si>
  <si>
    <t>Change in the fair value of investments, net of income tax of $22,599, $17,193, and ($84,741), respectively</t>
  </si>
  <si>
    <t>Reclassification adjustment for (gains) losses included in net income, net of income tax of ($17,720), ($10,011) and $20,035, respectively</t>
  </si>
  <si>
    <t>Total other comprehensive income (loss)</t>
  </si>
  <si>
    <t>TOTAL COMPREHENSIVE INCOME</t>
  </si>
  <si>
    <t>Consolidated Statements of Comprehensive Income (Parentheticals) - USD ($)</t>
  </si>
  <si>
    <t>Interest rate swap, tax expense (benefit)</t>
  </si>
  <si>
    <t>Investments, tax expense (benefit)</t>
  </si>
  <si>
    <t>Reclassification adjustment for gains included in net income, expense (benefit)</t>
  </si>
  <si>
    <t>Consolidated Statements of Redeemable Shares and Shareholders' Equity - USD ($)</t>
  </si>
  <si>
    <t>Class A Redeemable Common Shares [Member]</t>
  </si>
  <si>
    <t>Class B Redeemable Common Shares [Member]</t>
  </si>
  <si>
    <t>Class C Redeemable Common Shares [Member]</t>
  </si>
  <si>
    <t>Institutional Preferred Shares 2010 Series [Member]</t>
  </si>
  <si>
    <t>Institutional Preferred Shares 2012 Series [Member]</t>
  </si>
  <si>
    <t>Institutional Preferred Shares 2013 Series [Member]</t>
  </si>
  <si>
    <t>Retained Earnings [Member]</t>
  </si>
  <si>
    <t>AOCI Attributable to Parent [Member]</t>
  </si>
  <si>
    <t>Total</t>
  </si>
  <si>
    <t>Balance (in shares) at Dec. 31, 2014</t>
  </si>
  <si>
    <t>Balance at Dec. 31, 2014</t>
  </si>
  <si>
    <t>Net income</t>
  </si>
  <si>
    <t>Other comprehensive income (loss), net</t>
  </si>
  <si>
    <t>Dividends declared and paid</t>
  </si>
  <si>
    <t>Redeemable Shares issued (in shares)</t>
  </si>
  <si>
    <t>Redeemable Shares issued</t>
  </si>
  <si>
    <t>Redeemable Shares repurchased (in shares)</t>
  </si>
  <si>
    <t>Redeemable Shares repurchased</t>
  </si>
  <si>
    <t>Accretion of shares to redemption value</t>
  </si>
  <si>
    <t>Balance (in shares) at Dec. 31, 2015</t>
  </si>
  <si>
    <t>Balance at Dec. 31, 2015</t>
  </si>
  <si>
    <t>Extinguishment cost of redeemable preferred shares</t>
  </si>
  <si>
    <t>Balance (in shares) at Dec. 31, 2016</t>
  </si>
  <si>
    <t>Balance at Dec. 31, 2016</t>
  </si>
  <si>
    <t>Balance (in shares) at Dec. 31, 2017</t>
  </si>
  <si>
    <t>Balance at Dec. 31, 2017</t>
  </si>
  <si>
    <t>Consolidated Statements of Cash Flows - USD ($)</t>
  </si>
  <si>
    <t>CASH FLOWS FROM OPERATING ACTIVITIES:</t>
  </si>
  <si>
    <t>Adjustments to reconcile net income to net cash provided by operating activities:</t>
  </si>
  <si>
    <t>Depreciation and amortization</t>
  </si>
  <si>
    <t>Realized (gains) losses on investments, net</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Acquisition of property and equipment</t>
  </si>
  <si>
    <t>Proceeds from the sale of property and equipment</t>
  </si>
  <si>
    <t>Investment, other</t>
  </si>
  <si>
    <t>Net cash used in investing activities</t>
  </si>
  <si>
    <t>CASH FLOWS FROM FINANCING ACTIVITIES:</t>
  </si>
  <si>
    <t>Mortgage loan repayments</t>
  </si>
  <si>
    <t>Repayment of capital lease</t>
  </si>
  <si>
    <t>Repurchase of redeemable common shares</t>
  </si>
  <si>
    <t>Repurchase of redeemable preferred shares</t>
  </si>
  <si>
    <t>Redeemable shares issued</t>
  </si>
  <si>
    <t>Issuance cost of redeemable shares</t>
  </si>
  <si>
    <t>Dividends paid</t>
  </si>
  <si>
    <t>Net cash (used in) provided by financing activities</t>
  </si>
  <si>
    <t>INCREASE (DECREASE) IN CASH AND CASH EQUIVALENTS</t>
  </si>
  <si>
    <t>CASH AND CASH EQUIVALENTS—Beginning of year</t>
  </si>
  <si>
    <t>CASH AND CASH EQUIVALENTS—End of year</t>
  </si>
  <si>
    <t>SUPPLEMENTAL CASH FLOW INFORMATION:</t>
  </si>
  <si>
    <t>Cash paid for interest</t>
  </si>
  <si>
    <t>Cash paid for income taxes</t>
  </si>
  <si>
    <t>NON-CASH INVESTING AND FINANCING ACTIVITIES:</t>
  </si>
  <si>
    <t>Redeemed common shares (in other payables and accruals)</t>
  </si>
  <si>
    <t>Capital lease obligation</t>
  </si>
  <si>
    <t>Purchased property and equipment (included in other payables and accruals)</t>
  </si>
  <si>
    <t>Note 1 - General Information and Summary of Significant Accounting Policies</t>
  </si>
  <si>
    <t>Notes to Financial Statements</t>
  </si>
  <si>
    <t>Organization, Consolidation and Presentation of Financial Statements Disclosure and Significant Accounting Policies [Text Block]</t>
  </si>
  <si>
    <t>1. DCP Holding Company (the “Company”) is the parent holding company of three one December 31, 2017, 346,300 40,300 3,000 3,100 2,200 one 45,900 2017. 10,900 eight The accounting policies of the Company conform to accounting principles generally accepted in the United States of America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for items such as claims payable, deferred acquisition costs, income taxes and various other liability accounts. Actual results could differ from those estimates. Policies that affect the more significant elements of the consolidated financial statements are summarized below. Basis of Presentation 7 X 13 15 1934. Cash and Cash Equivalents three Investments 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 1 2 not 3 not Property and Equipment 27 15 5 5 The Company capitalizes the costs of computer software developed or obtained for internal use in accordance generally accepted accounting principles. Capitalized computer software costs consist of purchased software licenses, implementation costs, development costs and payroll-related costs for certain projects that qualify for capitalization. The Company expenses costs related to preliminary project assessment, training and application maintenance as incurred, and amortizes the capitalized computer software costs on a straight-line basis over the estimated useful life of the software upon being placed in service. 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not State Guarantee Fund Deposits $1,838,000 $1,850,000 December 31, 2017 2016, not Goodwill and Intangible Assets may Business acquisitions often result in recording identifiable intangible assets. Identifiable intangible assets are recognized at the time of an acquisition, based upon their fair value. Similar to long-lived tangible assets, identifiable define-life intangible assets are subject to amortization and periodic impairment reviews whenever events or changes in circumstances indicate that the carrying amount of an asset may not Deferred Acquisition Costs— not not $4,508,000, $5,877,000, $4,358,000, $4,980,000, $4,780,000, $4,396,000 December 31, 2017, 2016, 2015, Redeemable Institutional Preferred Shares 2010, “2010 2010 300 $1,000 $300,000. 5% In 2012, “2012 2012 1,000 $1,000 $1,000,000. 5% In 2013, “2013 2013 1,000 $1,000 $1,000,000. 5% On June 30, 2016, 2010 2012 2013 100% 5% 2012 2013 June 30, 2016, $2,924,000. Redeemable Common Shares 40%. Premium Revenue Fully-Insured—Membership contracts are written on an annual or multi-year basis and are subject to cancellation by the employer group upon thirty $36,818,000 $46,955,000 December 31, 2017 2016, $35,281,000 $45,687,000 December 31, 2017 2016, not $1,537,000 $1,268,000 December 31, 2017 2016, December 31, 2017 2016, no Self-Insured—The Company provides administrative and claims processing services, benefit plan design, and access to its provider networks for an administrative fee to self-insured groups. The Company has no 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 Investment Income Other Income and Realized Gain s (Losses) On Investments, Net 14 Healthcare Services Expense — Healthcare services expense is recognized on a monthly basis. In the case of the fully-insured dental HMO and indemnity (“dental HMO/IND”) and dental PPO segments, healthcare services expense is calculated by taking the paid claims associated with the fully-insured membership and adjusting this amount for the change in the claims payable liability determined using actuarial estimates. For the self-insured dental segment, the healthcare services expense is based solely on the paid claims for the self-insured membership. The Company incurred claim costs related to dental care providers amounting to approximately $81,608,000, $80,500,000, $76,684,000, December 31, 2017, 2016, 2015, Claims Payable — The Company estimates liabilities for both incurred but not may Derivative Instruments not Federal Income Tax The Company reviews the deferred tax assets to determine the necessity of a valuation allowance. Valuation allowances are provided to the extent it is more likely than not not Concentrations of Credit Risk not 90 During 2017, 2016, 2015, five 10%, two 11% 2017, 2016, 2015, The Company had one 25% 24% December 31, 2017 2016, The Company maintains its cash in bank deposit accounts, which at times exceed federally insured limits. The Company has not Fair Value of Financial Instruments Certain financial instruments are required to be recorded at fair value. The Company primarily bases fair value for investments in fixed-maturity securities (including federally-insured certificates of deposits, investment grade corporate bonds and non-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 New Accounting Guidance — May 2014, 2014 09, Revenue from Contracts with Customers Insurance contracts are not not 2014 09 December 15, 2017. January 1, 2018 $53,000. We have reached conclusions on our key accounting assessments related to the standard and have finalized our accounting policies. Based on our assessment, revenue recognition for our self-insured dental segment will not 2016 08, Revenue from Contracts with Customers: Principal versus Agent Considerations (Reporting Revenue Gross versus Net) March 2016, $53,000. In preparation for adoption of the standard, we have implemented internal controls and revised business processes to prepare financial information in accordance with the standard. These new processes and procedures ensure data utilized for financial reporting is complete and accurate and is assessed in accordance with the guidelines of the standard. In January 2016, 2016 01, Financial Instruments - Overall (Subtopic 825 10 2016 01 2016 01 December 15, 2017. not not ’s consolidated financial position, cash flows and results of operations. In February 2016, 2016 02, Leases (Topic 842 2016 02 12 2016 02 December 15, 2018. not may not In June 2016, 2016 13, Financial Instruments - Credit Losses (Topic 326 2016 13 2016 13 December 15, 2019. not not In March 2017, 2017 08, Receivables – Nonrefundable Fees and Other Costs (Subtopic 310 20 2017 08 2017 08 December 15, 2018. not not</t>
  </si>
  <si>
    <t>Note 2 - Investments</t>
  </si>
  <si>
    <t>Investments in Debt and Marketable Equity Securities (and Certain Trading Assets) Disclosure [Text Block]</t>
  </si>
  <si>
    <t xml:space="preserve"> 2. INVESTMENTS The Company owned certificates of deposit insured by the Federal Deposit Insurance Corporation (“FDIC”) with an amortized cost of $1,150,000 $1,090,000 December 31, 2017 2016. $181,000 $223,000 December 31, 2017 2016, $8,240,000 $8,025,000 December 31, 2017 2016, The Company owned corporate bonds at December 31, 2017, December 31, 2017, $8,259,000, $7,588,000 $671,000, 3.22% December 31, 2017. 5.24 December 31, 2017. At December 31, 2017 2016, Available-for-Sale Amortized Fair % of Total December 31, 2017 Cost Value Fair Value Maturity dates occurring: Less than 1 year $ 600,000 $ 600,767 6.4 % Years 1-5 5,326,884 5,320,683 56.5 % Years 5-10 3,313,024 3,340,138 35.5 % Due after ten years 150,374 149,236 1.6 % Total $ 9,390,282 $ 9,410,824 100.0 % Available-for-Sale Amortized Fair % of Total December 31, 2016 Cost Value Fair Value Maturity dates occurring: Less than 1 year $ 290,000 $ 290,412 3.2 % Years 1-5 5,722,990 5,741,735 63.0 % Years 5-10 3,052,388 3,035,185 33.3 % Due after ten years 50,000 47,500 0.5 % Total $ 9,115,378 $ 9,114,832 100.0 % Investments classified at December 31, 2017 2016, Available-for-Sale Cost or Gross Gross Amortized Unrealized Unrealized Fair December 31, 2017 Cost Gain Loss Value Money market fund $ 181,183 $ 181,183 Certificates of deposit, short term 600,000 $ 782 $ (15 ) 600,767 Certificates of deposit, fixed maturities 550,000 983 550,983 Corporate bonds, fixed maturities 8,240,282 73,769 (54,977 ) 8,259,074 Total investments $ 9,571,465 $ 75,534 $ (54,992 ) $ 9,592,007 Available-for-Sale Cost or Gross Gross Amortized Unrealized Unrealized Fair December 31, 2016 Cost Gain Loss Value Money market fund $ 222,577 $ 222,577 Certificates of deposit, short term 290,000 $ 412 290,412 Certificates of deposit, fixed maturities 800,000 4,728 $ (66 ) 804,662 Corporate bonds, fixed maturities 8,025,378 76,323 (81,943 ) 8,019,758 Total investments $ 9,337,955 $ 81,463 $ (82,009 ) $ 9,337,409 Unrealized losses at December 31, 201 7 2016 not no December 31, 2017 2016. six $111,000 December 31, 2015. no one December 31, 2017 2016. The following table provides realized investments gains and losses for the years ended December 31, 2017, 2016 2015: 2017 2016 2015 Gross realized gains $ 249,831 $ 147,513 $ 80,199 Gross realized losses (531 ) (71,664 ) (28,073 ) Other than temporary impairments (111,052 ) Total realized gains (losses) on investments, net $ 249,300 $ 75,849 $ (58,926 )</t>
  </si>
  <si>
    <t>Note 3 - Property and Equipment</t>
  </si>
  <si>
    <t>Property, Plant and Equipment Disclosure [Text Block]</t>
  </si>
  <si>
    <t>3 . PROPERTY AND EQUIPMENT Property and equipment at December 31 2017 2016 Land $ 364,000 $ 364,000 Building and building improvements 2,712,196 2,504,775 Furniture and equipment 4,269,939 3,419,660 Total property and equipment 7,346,135 6,288,435 Less accumulated depreciation and amortization $ (3,684,537 ) $ (3,531,436 ) Total property and equipment - net $ 3,661,598 $ 2,756,999 The Company had depreciation expense of approximately $4 32,000, $484,000, $449,000 December 31, 2017, 2016 2015,</t>
  </si>
  <si>
    <t>Note 4 - Goodwill and Intangible Assets</t>
  </si>
  <si>
    <t>Goodwill and Intangible Assets Disclosure [Text Block]</t>
  </si>
  <si>
    <t>4. GOODWILL AND INTANGIBLE ASSETS Goodwill and intangible assets were recorded as a result of the acquisition of Adenta, Inc. in 2005 $136,000 December 31, 2017 2016. not $41,000 $199,000 December 31, 2017 $50,000 $190,000 December 31, 2016. $9,000, $15,000 $15,000 three December 31, 2017, 2016 2015. $41,000 December 31, 2017 20 11 December 31, 2017. 8 December 31, 2017 2016.</t>
  </si>
  <si>
    <t>Note 5 - Deferred Compensation Plan</t>
  </si>
  <si>
    <t>Compensation Related Costs, General [Text Block]</t>
  </si>
  <si>
    <t xml:space="preserve">5. In accordance with the 2006 $56,000, $61,000, $141,000 December 31, 2017, 2016 2015, may December 31, 2017 2016. The Plans also provide for the directors and key employees to receive share awards based on the book value of the Redeemable Common Shares. Subsequent to 2010, may not 100% 10%, 20%, 30% 40% four no 183 170 December 31, 2017 2016, The deferred compensation expense related to these awards is recorded ratably during the applicable vesting period. The Company recorded deferred compensation expense of approximately $956,000, $710,000, $597,000, $325,000, $241,000, $203,000, December 31, 2017, 2016, 2015, December 31, 2017, $175,000 1.69 Share-based compensation cost is measured at the grant date based on the fair value of the awards and is recognized as expense over the vesting periods and is included in total insurance expense in the condensed consolidated statements of comprehensive income. The fair value of employee awards is remeasured at the end of each reporting period with the change in fair value recognized in earnings. In February 2017 2016, $42.50 $40.47 $115,000 $102,000 February 2017 February 2016, December 31, 2017 2016, $4,822,000 $4,051,000, The maximum aggregate number of share based awards that may 15,000 2017, 196 2017, 99 February 2017 86 December 31, 2017, 4,936 3,065 The following is a summary of activity of non-vested awards for the years ended December 31, 2017 2016: Individual Director's Share Awards Weighted Average Grant Date Fair Value Key Employee Share Awards Fair Value at December 31, 2017 Non-vested awards at January 1, 2017 169.7 Granted 196.0 $ 1,110 99.0 Vested (196.0 ) 1,110 (80.9 ) Forfeited (5.2 ) Non-vested awards at December 31, 2017 182.6 $ 1,247 Individual Director's Share Awards Weighted Average Grant Date Fair Value Key Employee Share Awards Fair Value at December 31, 2016 Non-vested awards at January 1, 2016 157.4 Granted 228.0 $ 1,012 89.0 Vested (228.0 ) 1,012 (76.7 ) Non-vested awards at December 31, 2016 169.7 $ 1,131 The following is a summary of activity of vested awards for the years ended December 31, 2017 2016: Individual Director's Awards Weighted Average Vested price Key Employee Awards Fair Value at December 31, 2016 Vested awards at January 1, 2017 906.3 $ 1,131 1,347.9 Share based dividend 34.8 1,126 51.6 Vested during the year 196.0 1,247 80.9 Redeemed vested awards (0.9 ) Converted to Redeemable Common Shares (196.0 ) 1,247 Vested awards at December 31, 2017 941.1 1,247 1,479.5 $ 1,247 Individual Director's Awards Weighted Average Vested price Key Employee Awards Fair Value at December 31, 2015 Vested awards at January 1, 2016 872.6 $ 1,040 1,222.3 Share based dividend 33.7 1,025 48.9 Vested during the year 228.0 1,131 76.7 Converted to Redeemable Common Shares (228.0 ) 1,131 Vested awards at December 31, 2016 906.3 1,131 1,347.9 $ 1,131 </t>
  </si>
  <si>
    <t>Note 6 - Liability for Claims Payable</t>
  </si>
  <si>
    <t>Liability for Claims Payable [Text Block]</t>
  </si>
  <si>
    <t xml:space="preserve"> 6. LIABILITY FOR CLAIMS PAYABLE Activity in the liability for claims payable for members is summarized as follows: 2017 2016 2015 Balance —January 1 $ 3,743,551 $ 3,253,346 $ 2,997,613 Net incurred claims related to: Current year 56,312,068 55,449,347 51,683,686 Prior years (69,607 ) (63,522 ) 45,917 Net incurred claims 56,242,461 55,385,825 51,729,603 Net paid claims related to: Current year 52,778,058 51,721,965 48,438,729 Prior years 3,631,769 3,173,655 3,035,141 Net paid claims 56,409,827 54,895,620 51,473,870 Balance —December 31 $ 3,576,185 $ 3,743,551 $ 3,253,346 Reconciliation of claims payable liability to unpaid claims and claim adjustment expenses are as follows: 2017 2016 Net outstanding liabilities Dental HMO claims payable $ 2,321,842 $ 2,585,627 Dental PPO claims payable 1,194,079 1,093,986 Unallocated claims adjustment expenses 60,264 63,938 Total gross liability for unpaid claims and claim adjustment expense $ 3,576,185 $ 3,743,551 Substantially all of the incurred but not December 31, 2017 December 31, 2017 2016, $2,054,000 $1,441,000, December 31, 2017: Cumulative Fully-Insured Dental HMO Claims Incurred (Unaudited) Claim Dental Claim Year 2015 2016 2017 Frequency 2015 $ 37,376,156 $ 37,453,888 $ 37,454,566 248,484 2016 39,921,664 39,891,781 267,882 2017 38,546,241 242,486 Total $ 115,892,588 Cumulative Fully-Insured Dental HMO Claims Paid (Unaudited) Dental Claim Year 2015 2016 2017 2015 $ 35,259,523 $ 37,452,963 $ 37,454,566 2016 37,336,962 39,890,033 2017 36,226,147 Total $ 113,570,746 Liabilities for dental HMO claims payable $ 2,321,842 Cumulative Fully-Insured Dental PPO Claims Incurred (Unaudited) Claim Dental Claim Year 2015 2016 2017 Frequency 2015 $ 14,449,265 $ 14,352,688 $ 14,339,572 94,522 2016 15,463,744 15,461,629 105,939 2017 17,728,742 114,112 Total $ 47,529,943 Cumulative Fully-Insured Dental PPO Claims Paid (Unaudited) Dental Claim Year 2015 2016 2017 2015 $ 13,366,515 $ 14,337,446 $ 14,339,572 2016 14,385,000 15,459,881 2017 16,536,411 Total $ 46,335,864 Liabilities for dental PPO claims payable $ 1,194,079 </t>
  </si>
  <si>
    <t>Note 7 - Debt</t>
  </si>
  <si>
    <t>Debt Disclosure [Text Block]</t>
  </si>
  <si>
    <t xml:space="preserve"> 7. DEBT The Company has a mortgage note with a bank, secured by the land and the office building with interest payable based on the 30 1.95%. 30 $1,095,000 30 1.95% 3.90% 10 December 22, 2022. $3,500,000 1:1. 2 Required principal repayments under the mortgage loan payable are as follows: Years Ending December 31 2018 $ 55,200 2019 57,600 2020 58,800 2021 61,200 2022 and thereafter 862,400 Total mortgage payable $ 1,095,200 The Company enters into sale-leaseback transactions with a leasing company for the sale of fixed assets. There is no not $921,000 $347,000 2017 2015, $999,000 $373,000 2017 2015, $2,500,000 At December 31, 201 7, 2018 $ 480,987 2019 354,552 2020 257,616 2021 187,386 Total 1,280,541 Less imputed interest (79,616 ) Present value of minimum lease payments $ 1,200,925 </t>
  </si>
  <si>
    <t>Note 8 - Derivative</t>
  </si>
  <si>
    <t>Derivative Instruments and Hedging Activities Disclosure [Text Block]</t>
  </si>
  <si>
    <t xml:space="preserve"> 8 . DERIVATIVE The Company entered into an interest rate swap agreement (cash flow hedge) used to manage the Company’s interest rate risk. The swap agreement effectively changed the interest rate related to the Company’s mortgage note with a commercial bank from a variable rate based on the 30 1.95% 3.90% 10 December 22, 2022. not $1,095,000 $1,148,000 December 31, 2017 2016, not December 31, 2017 2016, $7,000 $7,000 7 The amounts included in other comprehensive income (loss) related to the interest rate swap was $9,043, $7,471, 8,687 $4,659, $3,848, 4,475 2017, 2016 2015,</t>
  </si>
  <si>
    <t>Note 9 - Lines of Credit</t>
  </si>
  <si>
    <t>Lines of Credit Disclosure [Text Block]</t>
  </si>
  <si>
    <t xml:space="preserve"> 9 . LINES OF CREDIT The Company has an annually renewable agreement with a commercial bank for a $500,000 2.50%. not three December 31, 2017. December 31, 2017 2016, no $500,000 July 2018. The Company has an additional annually renewable working capital line of credit for $1,000,000. 2.50%. not three December 31, 2017. December 31, 2017 2016, no $1,000,000 July 2018. </t>
  </si>
  <si>
    <t>Note 10 - Federal Income Taxes</t>
  </si>
  <si>
    <t>Income Tax Disclosure [Text Block]</t>
  </si>
  <si>
    <t xml:space="preserve"> 10. FEDERAL INCOME TAXES The components of the provision for income taxes are summarized as follows for the years ended December 31, 2017, 2016 2015, 2017 2016 2015 Current tax expense: Federal $ 1,464,411 $ 1,520,374 $ 1,075,126 State and local 37,993 32,578 25,922 Total current tax expense 1,502,404 1,552,952 1,101,048 Deferred tax benefit Federal 477,341 (180,068 ) (295,047 ) State and local (8,623 ) (9,400 ) (7,578 ) Total deferred tax benefit 468,718 (189,468 ) (302,625 ) Total provision for income taxes $ 1,971,122 $ 1,363,484 $ 798,423 Deferred tax assets and liabilities are comprised of the following: 2017 2016 Deferred tax assets: Unearned premiums $ 64,532 $ 86,212 Net operating loss 13,061 25,231 Recapitalization intangible 29,792 48,234 Accrued vacation 62,170 87,028 Accrued commissions 192,291 429,267 Deferred compensation 961,463 1,281,799 Legal Fees 81,364 Accrued professional fees 38,784 47,430 Unrealized loss on investments 21,308 30,774 Other, net 75,898 87,968 Gross deferred tax assets 1,540,663 2,123,943 Valuation Allowance (29,792 ) (48,234 ) Gross deferred tax assets, net of valuation allowance 1,510,871 2,075,709 Deferred tax liabilities: Deferred policy acquisition costs 96,483 163,923 Prepaid insurance 74,503 125,784 Property and equipment 200,739 160,033 Identifiable intangible assets 8,566 17,134 Gross deferred tax liabilities 380,291 466,874 Net deferred tax asset $ 1,130,580 $ 1,608,835 Management believes it is more likely than not $38,415, $74,209, $86,226, December 31, 2017, 2016, 2015, 2019 2025. December 31, 2017 2016. The Company’s effective tax rate was different from the U.S statutory rate due to the following: 2017 2016 2015 Effective Tax Effective Tax Effective Tax 2017 2016 2015 Rate Rate Rate Provision computed at statutory rate $ 1,292,189 $ 1,139,903 $ 597,213 34.0 % 34.0 % 34.0 % State and local taxes 29,323 23,101 9,309 0.8 0.7 0.5 Nondeductible meals, entertainment and legal expense 11,143 26,899 23,156 0.3 0.8 1.3 Tax Act adoption impact 691,921 18.2 Nondeductible federal premium tax 189,558 168,745 5.7 9.7 Other —net (53,454 ) (15,977 ) (1.4 ) (0.5 ) Provision for income taxes $ 1,971,122 $ 1,363,484 $ 798,423 51.9 % 40.7 % 45.5 % In December 2017, 2018, 34% 21%. . These items resulted in an estimated increase in our 2017 $692,000. The Tax Act is subject to further clarification and interpretation by the U.S. Treasury Department and the Internal Revenue Service. For example, the Tax Act changes the way that companies calculate their insurance claims and reserves for tax purposes, including revaluing those tax basis liabilities as of January 1, 2018, not ’s insurance claims and reserves deferred tax assets, were recorded at December 31, 2017 No. 118 118” not 118, 2018</t>
  </si>
  <si>
    <t>Note 11 - Accounting for Uncertain Tax Positions</t>
  </si>
  <si>
    <t>Accounting for Uncertain Tax Positions [Text Block]</t>
  </si>
  <si>
    <t xml:space="preserve"> 11. ACCOUNTING FOR UNCERTAIN TAX POSITIONS For the years ended December 31, 2017, 2016, 2015, not 2013 2012</t>
  </si>
  <si>
    <t>Note 12 - Retirement Plan</t>
  </si>
  <si>
    <t>Compensation and Employee Benefit Plans [Text Block]</t>
  </si>
  <si>
    <t xml:space="preserve"> 12. RETIREMENT PLAN Employees of the Company are covered by a defined contribution 401 may not five $91,000, $89,000, $83,000 December 31, 2017, 2016 2015, </t>
  </si>
  <si>
    <t>Note 13 - Accumulated Other Comprehensive Income</t>
  </si>
  <si>
    <t>Comprehensive Income (Loss) Note [Text Block]</t>
  </si>
  <si>
    <t xml:space="preserve">13 . ACCUMULATED OTHER COMPREHENSIVE INCOME Accumulated other comprehensive income includes changes in unrealized gains and losses on available for sale and other invested assets as follows: 2017 2016 Before Tax Income Tax Net Before Tax Income Tax Net Accumulated unrealized (loss), net on investments available for sale, beginning of period $ (13,376 ) $ (4,544 ) $ (8,832 ) $ (34,498 ) $ (11,726 ) $ (22,772 ) Other comprehensive income before reclassification 66,465 22,599 43,866 50,566 17,193 33,373 Reclassification adjustment for realized investment gains, net included in realized gains on investments, net (52,117 ) (17,720 ) (34,397 ) (29,444 ) (10,011 ) (19,433 ) Effect on other comprehensive income 14,348 4,879 9,469 21,122 7,182 13,940 Accumulated unrealized gains (loss), net, on investments available for sale, end of period $ 972 $ 335 $ 637 $ (13,376 ) $ (4,544 ) $ (8,832 ) Accumulated unrealized (losses), net, on interest rate swap, beginning of period $ (6,697 ) $ (2,278 ) $ (4,419 ) $ (18,016 ) $ (6,126 ) $ (11,890 ) Other comprehensive income before reclassification 13,702 4,659 9,043 11,319 3,848 7,471 Effect on other comprehensive income 13,702 4,659 9,043 11,319 3,848 7,471 Accumulated unrealized gains (losses), net, on interest rate swap, end of period $ 7,005 $ 2,381 $ 4,624 $ (6,697 ) $ (2,278 ) $ (4,419 ) Accumulated other comprehensive (loss), beginning of period $ (20,073 ) $ (6,822 ) $ (13,251 ) $ (52,514 ) $ (17,852 ) $ (34,662 ) Change in unrealized gains, net, on investments available for sale 14,348 4,879 9,469 21,122 7,182 13,940 Change in unrealized gains, net, on interest rate swap 13,702 4,659 9,043 11,319 3,848 7,471 Effect on other comprehensive income 28,050 9,538 18,512 32,441 11,030 21,411 Accumulated other comprehensive income (loss), end of period $ 7,977 $ 2,716 $ 5,261 $ (20,073 ) $ (6,822 ) $ (13,251 ) 2015 Before Tax Income Tax Net Accumulated unrealized gains, net on investments available for sale, beginning of period $ 155,814 $ 52,980 $ 102,834 Other comprehensive (loss) before reclassification (249,238 ) (84,741 ) (164,497 ) Reclassification adjustment for realized investment losses, net included in realized gains on investments, net 58,926 20,035 38,891 Effect on other comprehensive (loss) (190,312 ) (64,706 ) (125,606 ) Accumulated unrealized (loss), net, on investments available for sale, end of period $ (34,498 ) $ (11,726 ) $ (22,772 ) Accumulated unrealized (losses), net, on interest rate swap, beginning of period $ (4,854 ) $ (1,651 ) $ (3,203 ) Other comprehensive (loss) before reclassification (13,162 ) (4,475 ) (8,687 ) Effect on other comprehensive (loss) (13,162 ) (4,475 ) (8,687 ) Accumulated unrealized (losses), net, on interest rate swap, end of period $ (18,016 ) $ (6,126 ) $ (11,890 ) Accumulated other comprehensive income, beginning of period $ 150,960 $ 51,329 $ 99,631 Change in unrealized (losses), net, on investments available for sale (190,312 ) (64,706 ) (125,606 ) Change in unrealized (losses), net, on interest rate swap (13,162 ) (4,475 ) (8,687 ) Effect on other comprehensive (loss) (203,474 ) (69,181 ) (134,293 ) Accumulated other comprehensive (loss), end of period $ (52,514 ) $ (17,852 ) $ (34,662 ) </t>
  </si>
  <si>
    <t>Note 14 - Lease Income</t>
  </si>
  <si>
    <t>Lease Income [Text Block]</t>
  </si>
  <si>
    <t xml:space="preserve"> 14. LEASE INCOME The Company leases space in its building to unrelated parties under non-cancelable leases. The Company did not December 31, 2017. $52,000 December 31, 2016, $62,000 December 31, 2015. </t>
  </si>
  <si>
    <t>Note 15 - Commitments and Contingencies</t>
  </si>
  <si>
    <t>Commitments and Contingencies Disclosure [Text Block]</t>
  </si>
  <si>
    <t xml:space="preserve"> 15. COMMITMENTS AND CONTINGENCIES Leases —The Company leases certain software, equipment and office space under non-cancelable operating leases. Rent expense under all operating leases was approximately $324,000, $206,000, $168,000, December 31, 2017, 2016 2015, At December 31, 2017, 2018 $ 360,000 2019 260,000 2020 39,000 2021 8,000 Total $ 667,000 Litigation not not</t>
  </si>
  <si>
    <t>Note 16 - Segment Information</t>
  </si>
  <si>
    <t>Segment Reporting Disclosure [Text Block]</t>
  </si>
  <si>
    <t>1 6 . SEGMENT INFORMATION The Company manages its business with four third The results of the fully-insured dental HMO and indemnity, fully-insured dental PPO and self-insured dental segments are measured by gross profit. The Company does not not $25,981,000, $25,094,000, $21,577,000 December 31, 2017, 2016 2015, Listed below is financial information required for each reportable segment for the years ended December 31, 2017, 2016 2015 Fiscal Year Ended Fiscal Year Ended December 31, 2017 December 31, 2016 Revenues- Healthcare Revenues- Healthcare External Services External Services Customers Expense Total Customers Expense Total Reportable segments: Fully-insured dental HMO/Indemnity $ 51,419 $ 38,522 $ 12,897 $ 53,393 $ 39,995 $ 13,398 Fully-insured dental PPO 25,936 17,721 8,215 22,363 15,391 6,972 Self-insured dental 29,427 25,365 4,062 29,067 25,114 3,953 Corporate, all other 807 807 771 771 Total $ 107,589 $ 81,608 25,981 $ 105,594 $ 80,500 25,094 Investment income 265 274 Realized gains on investments, net 249 76 Other income 52 Insurance expense 22,695 22,143 Income before income tax $ 3,800 $ 3,353 Total assets-corporate $ 70,329 $ 78,082 Fiscal Year Ended December 31, 2015 Revenues- Healthcare External Services Customers Expense Total Reportable segments: Fully-insured dental HMO/Indemnity $ 49,458 $ 37,346 $ 12,112 Fully-insured dental PPO 19,198 14,384 4,814 Self-insured dental 28,922 24,954 3,968 Corporate, all other 683 683 Total $ 98,261 $ 76,684 21,577 Investment income 252 Realized losses on investments, net (59 ) Other income 62 Insurance expense 20,076 Income before income tax $ 1,756 Inter-segment revenues were not 2017, 2016, 2015.</t>
  </si>
  <si>
    <t>Note 17 - Related Parties</t>
  </si>
  <si>
    <t>Related Party Transactions Disclosure [Text Block]</t>
  </si>
  <si>
    <t xml:space="preserve"> 1 7 . RELATED PARTIES All of the Company’s Class A and Class B shareholders are related parties, either as a participating provider, director or an employee of the Company. The Company’s providers, who are also shareholders, submitted claims of approximately $33,291,000, $38,256,000, $38,248,000, 2017, 2016, 2015, $1,487,000 $1,779,000 December 31, 2017 2016, Seven of our Board members are also participating providers and as a group received approximately $183,000, $201,000, $191,000 December 31, 2017, 2016, 2015,</t>
  </si>
  <si>
    <t>Note 18 - Fair Value Measurements</t>
  </si>
  <si>
    <t>Fair Value Disclosures [Text Block]</t>
  </si>
  <si>
    <t xml:space="preserve"> 1 8 . FAIR VALUE MEASUREMENTS The Company classifies the assets and liabilities that require measurement of fair value based on the priority of the observable and market-based sources of data into a three 1 3 three ● Level 1 – Valuations based on quoted prices in active markets for identical assets or liabilities that the entity has the ability to access. ● Level 2 – Valuations based on significant other observable inputs other than those included in Level 1 not ● Level 3 – Valuations based on unobservable inputs such as when observable inputs are not no The following table presents for each of the fair value levels, the Company’s assets and liabilities that are measured at fair value on a recurring basis as of December 31, 2017 2016 December 31, 2017 December 31, 2016 Level 1 Level 2 Total Balance Level 1 Level 2 Total Balance Assets Fixed maturities Federally-Insured certificates of deposit $ 551 $ 551 $ 805 $ 805 Investment grade corporate bonds 7,588 7,588 7,363 7,363 Non-investment grade corporate bonds 671 671 657 657 Short-term investments Money market funds $ 181 181 $ 223 223 Federally-Insured certificates of deposit 601 601 290 290 Deferred compensation investments (a) Equity mutual fund investments 1,194 1,194 729 729 State guarantee fund deposits (b) Government securities 1,763 1,763 1,775 1,775 Federally-Insured certificates of deposit 75 75 75 75 Interest rate swap (b) 7 7 Total $ 3,138 $ 9,493 $ 12,631 $ 2,727 $ 9,190 $ 11,917 Liabilities Interest rate swap (c) $ 7 $ 7 Total $ - $ - $ - $ - $ 7 $ 7 (a) Included as a trading security in other assets (b) Included in other assets (c) Included in other payables and accruals The Company measures fair value using the following valuation methodologies. The Company uses quoted market prices to determine the fair value of the money market funds, deferred compensation investments and certain state fund guarantee deposits; such items are classified as Level 1 2 2 At December 31, 2017 2016, no not December 31, 2017 2016. December 31, 2017 2016, not 3</t>
  </si>
  <si>
    <t>Note 19 - Redeemable Shares, Shareholders' Equity and Dividend Restrictions</t>
  </si>
  <si>
    <t>Stockholders' Equity Note Disclosure [Text Block]</t>
  </si>
  <si>
    <t>19. ’ EQUITY AND DIVIDEND RESTRICTIONS Participating providers along with Company directors and employees have the option to purchase one 40%. $1,210 $1,110 December 31, 2017 2016, 2017, 2016, 2015, $42.50, $40.47, $39.86, The Company has 100,000 may December 31, 2017 2016, no In 2010, 300 $1,000 2012 2013, 1,000 $1,000 June 2016, December 31, 2017 2016 no Redeemable Provider Preferred Shares- 2009 5% December 31, 2016 2015, no Dividend restrictions vary among the subsidiaries. Dental Care Plus is restricted by regulatory requirements of its domiciliary state, which limit by reference to statutory net income and net worth, the dividends that can be paid without prior regulatory approval. Dividends paid by Dental Care Plus cannot, without prior approval of the Ohio Department of Insurance, exceed in any one 10% December 31 $250,000 no 2017, 2016, 2015. 2017, may $1,480,000. GAAP differs in certain respects from the accounting practices prescribed or permitted by state insurance regulatory authorities (“statutory-basis”), a non-GAAP basis of accounting. The statutory-basis net income for Dental Care Plus was approximately $2,108,000, $1,653,000, $710,000 December 31, 2017, 2016 2015, $14,800,000, $12,271,000 December 31, 2017 2016,</t>
  </si>
  <si>
    <t>Note 20 - Quarterly Data (Unaudited)</t>
  </si>
  <si>
    <t>Quarterly Financial Information [Text Block]</t>
  </si>
  <si>
    <t xml:space="preserve"> 20 . QUARTERLY DATA (UNAUDITED) A summary of our unaudited quarterly results of operations for the years ended December 31, 2017 2016 2017 March 31 June 30 September 30 December 31 Total Premium revenue $ 27,098 $ 26,789 $ 27,339 $ 26,363 $ 107,589 Gross profit 5,673 6,407 6,937 6,964 25,981 Income before income taxes 239 786 1,583 1,192 3,800 2016 March 31 June 30 September 30 December 31 Total Premium revenue $ 26,562 $ 26,112 $ 26,734 $ 26,186 $ 105,594 Gross profit 5,515 6,317 6,422 6,840 25,094 Income before income taxes 497 696 1,157 1,003 3,353 </t>
  </si>
  <si>
    <t>Note 21 - Subsequent Events</t>
  </si>
  <si>
    <t>Subsequent Events [Text Block]</t>
  </si>
  <si>
    <t xml:space="preserve"> 21 . SUBSEQUENT EVENTS In accordance with the provisions of the Patient Protection and Affordable Care Act of 2010, $14.3 2018 first $25 $25 $50 50% January 2018, $867,000 September 2018, 2018.</t>
  </si>
  <si>
    <t>Schedule I - Summary of Investments - Other Than Investments in Related Parties</t>
  </si>
  <si>
    <t>Summary of Investments, Other than Investments in Related Parties [Text Block]</t>
  </si>
  <si>
    <t xml:space="preserve"> DCP Holding Company and subsidiaries Schedule I - Summary of Investments - Other than Investments in Related Parties At December 31, 2017 (amounts in thousands) Type of Investment Amortized Cost Fair Value Balance Sheet Fixed Maturities: Bonds: All other corporate bonds $ 8,240 $ 8,259 $ 8,259 Certificates of deposit 1,150 1,152 1,152 Total Fixed Maturities $ 9,390 $ 9,411 $ 9,411 Other short-term investments: Money Market Fund $ 181 $ 181 $ 181 Total Investments $ 9,571 $ 9,592 $ 9,592 </t>
  </si>
  <si>
    <t>Schedule II - Condensed Financial Information of Registrant</t>
  </si>
  <si>
    <t>Condensed Financial Information of Parent Company Only Disclosure [Text Block]</t>
  </si>
  <si>
    <t xml:space="preserve"> DCP HOLDING COMPANY (Parent Only) Schedule II - Condensed Financial Information of Registrant Condensed Balance Sheets As of December 31, 2017 2016 2017 2016 ASSETS INVESTMENTS $ 1,502,159 $ 1,454,893 CASH AND CASH EQUIVALENTS 2,106,093 2,282,239 ACCRUED INVESTMENT INCOME 16,574 14,273 INTERCOMPANY RECEIVABLES 279,567 INTERCOMPANY NOTE RECEIVABLE 80,000 230,000 PROPERTY 1,892,564 1,647,158 INVESTMENT IN SUBSIDIARIES 16,013,535 13,294,165 DEFERRED INCOME TAX 1,197,612 1,592,103 OTHER ASSETS 1,563,982 1,167,343 TOTAL ASSETS $ 24,372,519 $ 21,961,741 LIABILITIES, REEDEMABLE SHARES, AND SHAREHOLDERS ’ EQUITY OTHER PAYABLES AND ACCRUALS $ 2,609,127 $ 2,470,373 INTERCOMPANY PAYABLES 204,478 MORTGAGE LOAN PAYABLE 1,095,200 1,148,000 DEFERRED COMPENSATION 4,821,982 4,051,078 TOTAL LIABILITIES 8,730,787 7,669,451 COMMITMENTS AND CONTINGENCIES REDEEMABLE SHARES: Class A, Redeemable Common Shares, no par value —authorized, 7,500 shares; 605,143 561,439 Class B Redeemable Common Shares, no par value —authorized, 120,000 shares; 10,472,602 9,546,686 Class C Redeemable Common Shares, no par value —authorized, 80,000 shares; 4,563,987 4,184,165 Class D Redeemable Common Shares, no par value —authorized, 100,000 shares; issued none Provider Preferred-2009 Series Redeemable Preferred Shares, no par value, cumulative 5% dividend —authorized, Total redeemable preferred and common shares 15,641,732 14,292,290 SHAREHOLDERS ’ EQUITY—Preferred Shares; no par value—authorized, 92,700 shares; issued, none TOTAL LIABILITIES, REDEEMABLE SHARES AND SHAREHOLDERS' EQUITY $ 24,372,519 $ 21,961,741 This condensed financial information should be read in conjunction with the Consolidated Financial Statements and Notes included in Part II, Item 8, Page 33 DCP HOLDING COMPANY (Parent Only) Schedule II - Condensed Financial Information of Registrant Condensed Statements of Comprehensive Income For the Years ended December 31, 2017, 2016 2015 2017 2016 2015 REVENUES Management fees from subsidiaries $ 13,750,044 $ 13,358,327 $ 12,156,360 Investment income 54,731 61,486 58,814 Realized gains (losses) on investments, net 216,128 771 (85,104 ) Administrative fees 928,446 939,849 881,507 Total revenues 14,949,349 14,360,433 13,011,577 EXPENSES Insurance expense: Salaries and benefit expense 9,344,355 9,151,483 7,886,437 Other insurance expense 5,398,489 5,161,794 4,962,068 Total expenses 14,742,844 14,313,277 12,848,505 INCOME BEFORE INCOME TAX 206,505 47,156 163,072 PROVISION (BENEFIT) FOR INCOME TAX: Current 388,500 347,948 323,078 Deferred 392,735 (310,054 ) (244,242 ) Total 781,235 37,894 78,836 Income before undistributed income of subsidiaries (574,730 ) 9,262 84,236 Undistributed income of subsidiaries 2,404,164 1,979,909 873,849 NET INCOME $ 1,829,434 $ 1,989,171 $ 958,085 OTHER COMPREHENSIVE INCOME (LOSS), NET OF TAX Change in the fair value of investments 36,996 9,491 (71,531 ) Reclassification adjustment for gains included in undistributed income (21,893 ) (49,551 ) (17,278 ) Total other comprehensive income held by subsidaries 15,103 (40,060 ) (88,809 ) Change in the fair value of interest rate swap 9,043 7,471 (8,687 ) Change in the fair value of investments 6,870 23,882 (92,966 ) Reclassification adjustment for losses (12,504 ) 30,118 56,169 TOTAL COMPREHENSIVE INCOME $ 1,847,946 $ 2,010,582 $ 823,792 This condensed financial information should be read in conjunction with the Consolidated Financial Statements and Notes included in Part II, Item 8, Page 33 DCP HOLDING COMPANY (Parent Only) Schedule II - Condensed Financial Information of Registrant Condensed Statements of Cash Flows For the Years ended December 31, 2017, 2016 2015 2017 2016 2015 CASH FLOWS FROM OPERATING ACTIVITIES: Net income $ 1,829,434 $ 1,989,172 $ 958,085 Adjustments to reconcile net income to net cash provided by operating activities: Depreciation and amortization 143,057 108,917 107,521 Realized (gains) losses on investments,net (216,128 ) (771 ) 85,104 Undistributed income of subsidiaries (2,404,164 ) (1,979,910 ) (873,849 ) Deferred income taxes benefit 392,735 (310,054 ) (244,242 ) Deferred compensation 988,378 994,708 747,825 Effects of changes in operating assets and liabilities: Accrued investment income (2,301 ) 1,654 (4,762 ) Intercompany accounts receivable 279,567 (7,478 ) 299,916 Intercompany accounts payable 204,478 Other assets (192,451 ) (143,868 ) (183,671 ) Other payables and accruals 159,023 495,981 (112,467 ) Net cash provided by operating activities 1,181,628 1,148,351 779,460 CASH FLOWS FROM INVESTING ACTIVITIES: Purchases of investments (1,028,229 ) (834,738 ) (1,188,956 ) Sale and maturities of investments 982,876 829,806 559,715 Acquisition of property and equipment (380,071 ) (10,174 ) Investment in subsidiary (500,000 ) (500,000 ) Subsidiary dividends 200,000 200,000 Investment, other (2,000 ) Net cash (used in) provided by investing activities (725,424 ) (304,932 ) (641,415 ) CASH FLOWS FROM FINANCING ACTIVITIES: Mortgage loan repayments (52,800 ) (50,400 ) (49,200 ) Repurchase of redeemable common shares (182,107 ) (275,773 ) (223,176 ) Repurchase of redeemable preferred shares (2,805,064 ) Redeemable shares issued 2,280,066 1,932,356 Extinguishment cost of redeemable preferred shares (118,800 ) Issuance cost of redeemable shares (116,833 ) (112,419 ) Repayment of intercompany loan from subsidiary 150,000 Dividends paid (547,443 ) (510,413 ) (481,089 ) Net cash (used in) provided by financing activities (632,350 ) (1,597,217 ) 1,066,472 (DECREASE) INCREASE IN CASH (176,146 ) (753,798 ) 1,204,517 CASH AND CASH EQUIVALENTS —Beginning of year 2,282,239 3,036,037 1,831,520 CASH AND CASH EQUIVALENTS —End of year $ 2,106,093 $ 2,282,239 $ 3,036,037 SUPPLEMENTAL CASH FLOW INFORMATION: Cash paid for interest $ 46,600 $ 46,500 $ 48,300 NON-CASH INVESTING AND FINANCING ACTIVITIES: Redeemed common shares (in other payables and accruals) $ 11,871 $ 25,443 $ 84,618 This condensed financial information should be read in conjunction with the Consolidated Financial Statements and Notes included in Part II, Item 8, Page 33 SCHEDULE I I - PARENT COMPANY FINANCIAL INFORMATION NOTES TO CONDENSED FINANCIAL STATEMENTS 1. BASIS OF PRESENTATION AND SIGNIFICANT ACCOUNTING POLICIES Parent company financial information has been derived from our consolidated financial statements and excludes the accounts of all operating subsidiaries. This information should be read in conjunction with our consolidated financial statements. Parent company maintains its investment in all subsidiaries on the equity method. The investment in subsidiary is adjusted for the changes in other comprehensive income from the subsidiaries. 2. TRANSACTIONS WITH SUBSIDIARIES Management Fee Through intercompany service agreements approved, if required , by state regulatory agencies, our parent company charges a management fee for reimbursement of certain centralized services provided to its subsidiaries including information systems, investment and cash administration, marketing, legal, finance, executive management oversight and other operating expenses. Salar ies and benefit expense Salary and benefit expense include s dental benefit expense of approximately $138,000, $134,000, $119,000, December 31, 2017, 2016 2015, Investments in subsidiaries and dividends In 201 7 2016, $200,000 no 2015. In 201 7 2016, $500,000 no 2015. Federal Income Tax Arrangement The parent company has an income tax allocation arrangement with its subsidiaries. DCP makes federal tax payments on behalf of the Company. DCP paid approximately $1,376,000, $1,429,000, $963,000, December 31, 2017, 2016, 2015. 30 There were no additional investment in subsidiaries in 2017 2016. Reconciliation of Investment in Subsidiaries 2017 2016 Investment in Subsidiaries—January 1 $ 13,294,165 $ 11,054,315 Undistributed income of subsidiaries 2,404,164 1,979,910 Total other comprehensive income held by subsidiaries 15,206 (40,060 ) Dividends from subsidiaries (200,000 ) (200,000 ) Investment in subsidiaries 500,000 500,000 Increase in Investment in Subsidiary 2,719,370 2,239,850 Investment in Subsidiaries—December 31 $ 16,013,535 $ 13,294,165 </t>
  </si>
  <si>
    <t>Schedule III - Supplementary Insurance Information</t>
  </si>
  <si>
    <t>Supplementary Insurance Information, for Insurance Companies Disclosure [Text Block]</t>
  </si>
  <si>
    <t xml:space="preserve"> DCP HOLDING COMPANY AND SUBSIDIARIES Schedule III - Supplementary Insurance Information For each of the Three Years in the Period ended December 31, 2017 (amounts in thousands) 2017 2016 2015 Deferred policy acquisition cost (a) $ 2,637 $ 3,109 $ 2,013 Claims payable (a) $ 3,576 $ 3,744 $ 3,253 Unearned premium (a) $ 36,818 $ 46,955 $ 32,631 Other policy claims and benefits payable (a) $ 3,850 $ 4,299 $ 3,271 Premium revenues Fully-insured dental HMO/ Indemnity $ 51,419 $ 53,393 $ 49,458 Fully-insured dental PPO 25,936 22,363 19,198 Self-insured dental 29,427 29,067 28,922 Corporate, All Other 807 771 683 $ 107,589 $ 105,594 $ 98,261 Investment income (a) $ 265 $ 274 $ 252 Future policy benefits, losses, claims and expense losses Fully-insured dental HMO/ Indemnity $ 38,522 $ 39,995 $ 37,346 Fully-insured dental PPO 17,721 15,391 14,384 Self-insured dental 25,365 25,114 24,954 $ 81,608 $ 80,500 $ 76,684 Amortization of deferred policy acquisition cost (a) $ 4,980 $ 4,780 $ 4,396 Other operating expense (a) $ 17,715 $ 17,363 $ 15,680 Premium written Fully-insured dental (a) $ 66,950 $ 90,488 $ 68,057 (a) The Company does not </t>
  </si>
  <si>
    <t>Schedule IV - Reinsurance</t>
  </si>
  <si>
    <t>Supplemental Schedule of Reinsurance Premiums for Insurance Companies [Text Block]</t>
  </si>
  <si>
    <t xml:space="preserve"> DCP HOLDING COMPANY AND SUBSIDIARIES Schedule IV- Reinsurance For each of the Three Years in the Period ended December 31, 2017 (amounts in thousands) 2017 2016 2015 Gross earned premium amounts Fully-insured dental HMO/Indemnity $ 51,419 $ 53,393 $ 49,458 Fully-insured dental PPO 25,936 22,363 19,198 Self-insured dental 29,427 29,067 28,922 Corporate, All Other 807 771 683 $ 107,589 $ 105,594 $ 98,261 Assumed (ceded) amounts from other companies $ $ $ Net earned premium amounts Fully-insured dental HMO/Indemnity $ 51,419 $ 53,393 $ 49,458 Fully-insured dental PPO 25,936 22,363 19,198 Self-insured dental 29,427 29,067 28,922 Corporate, All Other 807 771 683 $ 107,589 $ 105,594 $ 98,261 </t>
  </si>
  <si>
    <t>Schedule V - Valuation and Qualifying Accounts</t>
  </si>
  <si>
    <t>Schedule of Valuation and Qualifying Accounts Disclosure [Text Block]</t>
  </si>
  <si>
    <t xml:space="preserve"> DCP HOLDING COMPANY AND SUBSIDIARIES Schedule V - Valuation and Qualifying Accounts For the Years Ended December 31, 2017, 2016, 2015 Description Balance at beginning of period Charged to costs and expenses Deductions Balance at end of period Year ended December 31, 2017: Allowance for Uncollectible Accounts Receivable $ 41,092 128,543 123,827 $ 45,808 Year ended December 31, 2016: Allowance for Uncollectible Accounts Receivable $ 14,715 99,084 72,707 $ 41,092 Year ended December 31, 2015: Allowance for Uncollectible Accounts Receivable $ 13,488 72,482 71,255 $ 14,715 </t>
  </si>
  <si>
    <t>Significant Accounting Policies (Policies)</t>
  </si>
  <si>
    <t>Accounting Policies [Abstract]</t>
  </si>
  <si>
    <t>Basis of Accounting, Policy [Policy Text Block]</t>
  </si>
  <si>
    <t>Basis of Presentation 7 X 13 15 1934.</t>
  </si>
  <si>
    <t>Cash and Cash Equivalents, Policy [Policy Text Block]</t>
  </si>
  <si>
    <t>Cash and Cash Equivalents three</t>
  </si>
  <si>
    <t>Investment, Policy [Policy Text Block]</t>
  </si>
  <si>
    <t>Investments 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 1 2 not 3 not</t>
  </si>
  <si>
    <t>Property, Plant and Equipment, Policy [Policy Text Block]</t>
  </si>
  <si>
    <t>Property and Equipment 27 15 5 5 The Company capitalizes the costs of computer software developed or obtained for internal use in accordance generally accepted accounting principles. Capitalized computer software costs consist of purchased software licenses, implementation costs, development costs and payroll-related costs for certain projects that qualify for capitalization. The Company expenses costs related to preliminary project assessment, training and application maintenance as incurred, and amortizes the capitalized computer software costs on a straight-line basis over the estimated useful life of the software upon being placed in service. 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not</t>
  </si>
  <si>
    <t>State Guarantee Fund Deposits [Policy Text Block]</t>
  </si>
  <si>
    <t>State Guarantee Fund Deposits $1,838,000 $1,850,000 December 31, 2017 2016, not</t>
  </si>
  <si>
    <t>Goodwill and Intangible Assets, Goodwill, Policy [Policy Text Block]</t>
  </si>
  <si>
    <t>Goodwill and Intangible Assets may Business acquisitions often result in recording identifiable intangible assets. Identifiable intangible assets are recognized at the time of an acquisition, based upon their fair value. Similar to long-lived tangible assets, identifiable define-life intangible assets are subject to amortization and periodic impairment reviews whenever events or changes in circumstances indicate that the carrying amount of an asset may not</t>
  </si>
  <si>
    <t>Deferred Policy Acquisition Costs, Policy [Policy Text Block]</t>
  </si>
  <si>
    <t xml:space="preserve">Deferred Acquisition Costs— not not $4,508,000, $5,877,000, $4,358,000, $4,980,000, $4,780,000, $4,396,000 December 31, 2017, 2016, 2015, </t>
  </si>
  <si>
    <t>Redeemable Institutional Preferred Shares [Policy Text Block]</t>
  </si>
  <si>
    <t xml:space="preserve">Redeemable Institutional Preferred Shares 2010, “2010 2010 300 $1,000 $300,000. 5% In 2012, “2012 2012 1,000 $1,000 $1,000,000. 5% In 2013, “2013 2013 1,000 $1,000 $1,000,000. 5% On June 30, 2016, 2010 2012 2013 100% 5% 2012 2013 June 30, 2016, $2,924,000. </t>
  </si>
  <si>
    <t>Redeemable Common Shares [Policy Text Block]</t>
  </si>
  <si>
    <t>Redeemable Common Shares 40%.</t>
  </si>
  <si>
    <t>Insurance Premiums Revenue Recognition, Policy [Policy Text Block]</t>
  </si>
  <si>
    <t>Premium Revenue Fully-Insured—Membership contracts are written on an annual or multi-year basis and are subject to cancellation by the employer group upon thirty $36,818,000 $46,955,000 December 31, 2017 2016, $35,281,000 $45,687,000 December 31, 2017 2016, not $1,537,000 $1,268,000 December 31, 2017 2016, December 31, 2017 2016, no Self-Insured—The Company provides administrative and claims processing services, benefit plan design, and access to its provider networks for an administrative fee to self-insured groups. The Company has no 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t>
  </si>
  <si>
    <t>Investment Income [Policy Text Block]</t>
  </si>
  <si>
    <t>Investment Income</t>
  </si>
  <si>
    <t>Revenue Recognition, Other Income and Realized Gains on Investments, Net [Policy Text Block]</t>
  </si>
  <si>
    <t>Other Income and Realized Gain s (Losses) On Investments, Net 14</t>
  </si>
  <si>
    <t>Healthcare Services Expense [Policy Text Block]</t>
  </si>
  <si>
    <t>Healthcare Services Expense — Healthcare services expense is recognized on a monthly basis. In the case of the fully-insured dental HMO and indemnity (“dental HMO/IND”) and dental PPO segments, healthcare services expense is calculated by taking the paid claims associated with the fully-insured membership and adjusting this amount for the change in the claims payable liability determined using actuarial estimates. For the self-insured dental segment, the healthcare services expense is based solely on the paid claims for the self-insured membership. The Company incurred claim costs related to dental care providers amounting to approximately $81,608,000, $80,500,000, $76,684,000, December 31, 2017, 2016, 2015,</t>
  </si>
  <si>
    <t>Unpaid Policy Claims and Claims Adjustment Expense, Policy [Policy Text Block]</t>
  </si>
  <si>
    <t xml:space="preserve">Claims Payable — The Company estimates liabilities for both incurred but not may </t>
  </si>
  <si>
    <t>Derivatives, Policy [Policy Text Block]</t>
  </si>
  <si>
    <t>Derivative Instruments not</t>
  </si>
  <si>
    <t>Income Tax, Policy [Policy Text Block]</t>
  </si>
  <si>
    <t>Federal Income Tax</t>
  </si>
  <si>
    <t>Concentration Risk, Credit Risk, Policy [Policy Text Block]</t>
  </si>
  <si>
    <t>Concentrations of Credit Risk not 90 During 2017, 2016, 2015, five 10% two 11% 2017, 2016, 2015, The Company had one 25% 24% December 31, 2017 2016, The Company maintains its cash in bank deposit accounts, which at times exceed federally insured limits. The Company has not</t>
  </si>
  <si>
    <t>Fair Value of Financial Instruments, Policy [Policy Text Block]</t>
  </si>
  <si>
    <t xml:space="preserve">Fair Value of Financial Instruments Certain financial instruments are required to be recorded at fair value. The Company primarily bases fair value for investments in fixed-maturity securities (including federally-insured certificates of deposits, investment grade corporate bonds and non-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 </t>
  </si>
  <si>
    <t>New Accounting Pronouncements, Policy [Policy Text Block]</t>
  </si>
  <si>
    <t>New Accounting Guidance — May 2014, 2014 09, Revenue from Contracts with Customers Insurance contracts are not not 2014 09 December 15, 2017. January 1, 2018 $53,000. We have reached conclusions on our key accounting assessments related to the standard and have finalized our accounting policies. Based on our assessment, revenue recognition for our self-insured dental segment will not 2016 08, Revenue from Contracts with Customers: Principal versus Agent Considerations (Reporting Revenue Gross versus Net) March 2016, $53,000. In preparation for adoption of the standard, we have implemented internal controls and revised business processes to prepare financial information in accordance with the standard. These new processes and procedures ensure data utilized for financial reporting is complete and accurate and is assessed in accordance with the guidelines of the standard. In January 2016, 2016 01, Financial Instruments - Overall (Subtopic 825 10 2016 01 2016 01 December 15, 2017. not not ’s consolidated financial position, cash flows and results of operations. In February 2016, 2016 02, Leases (Topic 842 2016 02 12 2016 02 December 15, 2018. not may not In June 2016, 2016 13, Financial Instruments - Credit Losses (Topic 326 2016 13 2016 13 December 15, 2019. not not In March 2017, 2017 08, Receivables – Nonrefundable Fees and Other Costs (Subtopic 310 20 2017 08 2017 08 December 15, 2018. not not</t>
  </si>
  <si>
    <t>Note 2 - Investments (Tables)</t>
  </si>
  <si>
    <t>Notes Tables</t>
  </si>
  <si>
    <t>Investments Classified by Contractual Maturity Date [Table Text Block]</t>
  </si>
  <si>
    <t xml:space="preserve"> Available-for-Sale Amortized Fair % of Total December 31, 2017 Cost Value Fair Value Maturity dates occurring: Less than 1 year $ 600,000 $ 600,767 6.4 % Years 1-5 5,326,884 5,320,683 56.5 % Years 5-10 3,313,024 3,340,138 35.5 % Due after ten years 150,374 149,236 1.6 % Total $ 9,390,282 $ 9,410,824 100.0 % Available-for-Sale Amortized Fair % of Total December 31, 2016 Cost Value Fair Value Maturity dates occurring: Less than 1 year $ 290,000 $ 290,412 3.2 % Years 1-5 5,722,990 5,741,735 63.0 % Years 5-10 3,052,388 3,035,185 33.3 % Due after ten years 50,000 47,500 0.5 % Total $ 9,115,378 $ 9,114,832 100.0 %</t>
  </si>
  <si>
    <t>Schedule of Available-for-sale Securities Reconciliation [Table Text Block]</t>
  </si>
  <si>
    <t xml:space="preserve"> Available-for-Sale Cost or Gross Gross Amortized Unrealized Unrealized Fair December 31, 2017 Cost Gain Loss Value Money market fund $ 181,183 $ 181,183 Certificates of deposit, short term 600,000 $ 782 $ (15 ) 600,767 Certificates of deposit, fixed maturities 550,000 983 550,983 Corporate bonds, fixed maturities 8,240,282 73,769 (54,977 ) 8,259,074 Total investments $ 9,571,465 $ 75,534 $ (54,992 ) $ 9,592,007 Available-for-Sale Cost or Gross Gross Amortized Unrealized Unrealized Fair December 31, 2016 Cost Gain Loss Value Money market fund $ 222,577 $ 222,577 Certificates of deposit, short term 290,000 $ 412 290,412 Certificates of deposit, fixed maturities 800,000 4,728 $ (66 ) 804,662 Corporate bonds, fixed maturities 8,025,378 76,323 (81,943 ) 8,019,758 Total investments $ 9,337,955 $ 81,463 $ (82,009 ) $ 9,337,409 </t>
  </si>
  <si>
    <t>Realized Gain (Loss) on Investments [Table Text Block]</t>
  </si>
  <si>
    <t xml:space="preserve"> 2017 2016 2015 Gross realized gains $ 249,831 $ 147,513 $ 80,199 Gross realized losses (531 ) (71,664 ) (28,073 ) Other than temporary impairments (111,052 ) Total realized gains (losses) on investments, net $ 249,300 $ 75,849 $ (58,926 )</t>
  </si>
  <si>
    <t>Note 3 - Property and Equipment (Tables)</t>
  </si>
  <si>
    <t>Property, Plant and Equipment [Table Text Block]</t>
  </si>
  <si>
    <t xml:space="preserve"> 2017 2016 Land $ 364,000 $ 364,000 Building and building improvements 2,712,196 2,504,775 Furniture and equipment 4,269,939 3,419,660 Total property and equipment 7,346,135 6,288,435 Less accumulated depreciation and amortization $ (3,684,537 ) $ (3,531,436 ) Total property and equipment - net $ 3,661,598 $ 2,756,999 </t>
  </si>
  <si>
    <t>Note 5 - Deferred Compensation Plan (Tables)</t>
  </si>
  <si>
    <t>Schedule of Nonvested Share Activity [Table Text Block]</t>
  </si>
  <si>
    <t xml:space="preserve"> Individual Director's Share Awards Weighted Average Grant Date Fair Value Key Employee Share Awards Fair Value at December 31, 2017 Non-vested awards at January 1, 2017 169.7 Granted 196.0 $ 1,110 99.0 Vested (196.0 ) 1,110 (80.9 ) Forfeited (5.2 ) Non-vested awards at December 31, 2017 182.6 $ 1,247 Individual Director's Share Awards Weighted Average Grant Date Fair Value Key Employee Share Awards Fair Value at December 31, 2016 Non-vested awards at January 1, 2016 157.4 Granted 228.0 $ 1,012 89.0 Vested (228.0 ) 1,012 (76.7 ) Non-vested awards at December 31, 2016 169.7 $ 1,131 </t>
  </si>
  <si>
    <t>Schedule of Vested Share Activity [Table Text Block]</t>
  </si>
  <si>
    <t xml:space="preserve"> Individual Director's Awards Weighted Average Vested price Key Employee Awards Fair Value at December 31, 2016 Vested awards at January 1, 2017 906.3 $ 1,131 1,347.9 Share based dividend 34.8 1,126 51.6 Vested during the year 196.0 1,247 80.9 Redeemed vested awards (0.9 ) Converted to Redeemable Common Shares (196.0 ) 1,247 Vested awards at December 31, 2017 941.1 1,247 1,479.5 $ 1,247 Individual Director's Awards Weighted Average Vested price Key Employee Awards Fair Value at December 31, 2015 Vested awards at January 1, 2016 872.6 $ 1,040 1,222.3 Share based dividend 33.7 1,025 48.9 Vested during the year 228.0 1,131 76.7 Converted to Redeemable Common Shares (228.0 ) 1,131 Vested awards at December 31, 2016 906.3 1,131 1,347.9 $ 1,131 </t>
  </si>
  <si>
    <t>Note 6 - Liability for Claims Payable (Tables)</t>
  </si>
  <si>
    <t>Schedule of Liability for Unpaid Claims and Claims Adjustment Expense [Table Text Block]</t>
  </si>
  <si>
    <t xml:space="preserve"> 2017 2016 2015 Balance —January 1 $ 3,743,551 $ 3,253,346 $ 2,997,613 Net incurred claims related to: Current year 56,312,068 55,449,347 51,683,686 Prior years (69,607 ) (63,522 ) 45,917 Net incurred claims 56,242,461 55,385,825 51,729,603 Net paid claims related to: Current year 52,778,058 51,721,965 48,438,729 Prior years 3,631,769 3,173,655 3,035,141 Net paid claims 56,409,827 54,895,620 51,473,870 Balance —December 31 $ 3,576,185 $ 3,743,551 $ 3,253,346 </t>
  </si>
  <si>
    <t>Reconciliation of Claims Payable [Table Text Block]</t>
  </si>
  <si>
    <t xml:space="preserve"> 2017 2016 Net outstanding liabilities Dental HMO claims payable $ 2,321,842 $ 2,585,627 Dental PPO claims payable 1,194,079 1,093,986 Unallocated claims adjustment expenses 60,264 63,938 Total gross liability for unpaid claims and claim adjustment expense $ 3,576,185 $ 3,743,551 </t>
  </si>
  <si>
    <t>Short-duration Insurance Contracts, Claims Development [Table Text Block]</t>
  </si>
  <si>
    <t xml:space="preserve"> Cumulative Fully-Insured Dental HMO Claims Incurred (Unaudited) Claim Dental Claim Year 2015 2016 2017 Frequency 2015 $ 37,376,156 $ 37,453,888 $ 37,454,566 248,484 2016 39,921,664 39,891,781 267,882 2017 38,546,241 242,486 Total $ 115,892,588 Cumulative Fully-Insured Dental HMO Claims Paid (Unaudited) Dental Claim Year 2015 2016 2017 2015 $ 35,259,523 $ 37,452,963 $ 37,454,566 2016 37,336,962 39,890,033 2017 36,226,147 Total $ 113,570,746 Liabilities for dental HMO claims payable $ 2,321,842 Cumulative Fully-Insured Dental PPO Claims Incurred (Unaudited) Claim Dental Claim Year 2015 2016 2017 Frequency 2015 $ 14,449,265 $ 14,352,688 $ 14,339,572 94,522 2016 15,463,744 15,461,629 105,939 2017 17,728,742 114,112 Total $ 47,529,943 Cumulative Fully-Insured Dental PPO Claims Paid (Unaudited) Dental Claim Year 2015 2016 2017 2015 $ 13,366,515 $ 14,337,446 $ 14,339,572 2016 14,385,000 15,459,881 2017 16,536,411 Total $ 46,335,864 Liabilities for dental PPO claims payable $ 1,194,079 </t>
  </si>
  <si>
    <t>Note 7 - Debt (Tables)</t>
  </si>
  <si>
    <t>Schedule of Maturities of Long-term Debt [Table Text Block]</t>
  </si>
  <si>
    <t xml:space="preserve"> Years Ending December 31 2018 $ 55,200 2019 57,600 2020 58,800 2021 61,200 2022 and thereafter 862,400 Total mortgage payable $ 1,095,200 </t>
  </si>
  <si>
    <t>Schedule of Future Minimum Lease Payments for Capital Leases [Table Text Block]</t>
  </si>
  <si>
    <t xml:space="preserve"> 2018 $ 480,987 2019 354,552 2020 257,616 2021 187,386 Total 1,280,541 Less imputed interest (79,616 ) Present value of minimum lease payments $ 1,200,925 </t>
  </si>
  <si>
    <t>Note 10 - Federal Income Taxes (Tables)</t>
  </si>
  <si>
    <t>Schedule of Components of Income Tax Expense (Benefit) [Table Text Block]</t>
  </si>
  <si>
    <t xml:space="preserve"> 2017 2016 2015 Current tax expense: Federal $ 1,464,411 $ 1,520,374 $ 1,075,126 State and local 37,993 32,578 25,922 Total current tax expense 1,502,404 1,552,952 1,101,048 Deferred tax benefit Federal 477,341 (180,068 ) (295,047 ) State and local (8,623 ) (9,400 ) (7,578 ) Total deferred tax benefit 468,718 (189,468 ) (302,625 ) Total provision for income taxes $ 1,971,122 $ 1,363,484 $ 798,423 </t>
  </si>
  <si>
    <t>Schedule of Deferred Tax Assets and Liabilities [Table Text Block]</t>
  </si>
  <si>
    <t xml:space="preserve"> 2017 2016 Deferred tax assets: Unearned premiums $ 64,532 $ 86,212 Net operating loss 13,061 25,231 Recapitalization intangible 29,792 48,234 Accrued vacation 62,170 87,028 Accrued commissions 192,291 429,267 Deferred compensation 961,463 1,281,799 Legal Fees 81,364 Accrued professional fees 38,784 47,430 Unrealized loss on investments 21,308 30,774 Other, net 75,898 87,968 Gross deferred tax assets 1,540,663 2,123,943 Valuation Allowance (29,792 ) (48,234 ) Gross deferred tax assets, net of valuation allowance 1,510,871 2,075,709 Deferred tax liabilities: Deferred policy acquisition costs 96,483 163,923 Prepaid insurance 74,503 125,784 Property and equipment 200,739 160,033 Identifiable intangible assets 8,566 17,134 Gross deferred tax liabilities 380,291 466,874 Net deferred tax asset $ 1,130,580 $ 1,608,835 </t>
  </si>
  <si>
    <t>Schedule of Effective Income Tax Rate Reconciliation [Table Text Block]</t>
  </si>
  <si>
    <t xml:space="preserve"> 2017 2016 2015 Effective Tax Effective Tax Effective Tax 2017 2016 2015 Rate Rate Rate Provision computed at statutory rate $ 1,292,189 $ 1,139,903 $ 597,213 34.0 % 34.0 % 34.0 % State and local taxes 29,323 23,101 9,309 0.8 0.7 0.5 Nondeductible meals, entertainment and legal expense 11,143 26,899 23,156 0.3 0.8 1.3 Tax Act adoption impact 691,921 18.2 Nondeductible federal premium tax 189,558 168,745 5.7 9.7 Other —net (53,454 ) (15,977 ) (1.4 ) (0.5 ) Provision for income taxes $ 1,971,122 $ 1,363,484 $ 798,423 51.9 % 40.7 % 45.5 %</t>
  </si>
  <si>
    <t>Note 13 - Accumulated Other Comprehensive Income (Tables)</t>
  </si>
  <si>
    <t>Schedule of Accumulated Other Comprehensive Income (Loss) [Table Text Block]</t>
  </si>
  <si>
    <t xml:space="preserve"> 2017 2016 Before Tax Income Tax Net Before Tax Income Tax Net Accumulated unrealized (loss), net on investments available for sale, beginning of period $ (13,376 ) $ (4,544 ) $ (8,832 ) $ (34,498 ) $ (11,726 ) $ (22,772 ) Other comprehensive income before reclassification 66,465 22,599 43,866 50,566 17,193 33,373 Reclassification adjustment for realized investment gains, net included in realized gains on investments, net (52,117 ) (17,720 ) (34,397 ) (29,444 ) (10,011 ) (19,433 ) Effect on other comprehensive income 14,348 4,879 9,469 21,122 7,182 13,940 Accumulated unrealized gains (loss), net, on investments available for sale, end of period $ 972 $ 335 $ 637 $ (13,376 ) $ (4,544 ) $ (8,832 ) Accumulated unrealized (losses), net, on interest rate swap, beginning of period $ (6,697 ) $ (2,278 ) $ (4,419 ) $ (18,016 ) $ (6,126 ) $ (11,890 ) Other comprehensive income before reclassification 13,702 4,659 9,043 11,319 3,848 7,471 Effect on other comprehensive income 13,702 4,659 9,043 11,319 3,848 7,471 Accumulated unrealized gains (losses), net, on interest rate swap, end of period $ 7,005 $ 2,381 $ 4,624 $ (6,697 ) $ (2,278 ) $ (4,419 ) Accumulated other comprehensive (loss), beginning of period $ (20,073 ) $ (6,822 ) $ (13,251 ) $ (52,514 ) $ (17,852 ) $ (34,662 ) Change in unrealized gains, net, on investments available for sale 14,348 4,879 9,469 21,122 7,182 13,940 Change in unrealized gains, net, on interest rate swap 13,702 4,659 9,043 11,319 3,848 7,471 Effect on other comprehensive income 28,050 9,538 18,512 32,441 11,030 21,411 Accumulated other comprehensive income (loss), end of period $ 7,977 $ 2,716 $ 5,261 $ (20,073 ) $ (6,822 ) $ (13,251 ) 2015 Before Tax Income Tax Net Accumulated unrealized gains, net on investments available for sale, beginning of period $ 155,814 $ 52,980 $ 102,834 Other comprehensive (loss) before reclassification (249,238 ) (84,741 ) (164,497 ) Reclassification adjustment for realized investment losses, net included in realized gains on investments, net 58,926 20,035 38,891 Effect on other comprehensive (loss) (190,312 ) (64,706 ) (125,606 ) Accumulated unrealized (loss), net, on investments available for sale, end of period $ (34,498 ) $ (11,726 ) $ (22,772 ) Accumulated unrealized (losses), net, on interest rate swap, beginning of period $ (4,854 ) $ (1,651 ) $ (3,203 ) Other comprehensive (loss) before reclassification (13,162 ) (4,475 ) (8,687 ) Effect on other comprehensive (loss) (13,162 ) (4,475 ) (8,687 ) Accumulated unrealized (losses), net, on interest rate swap, end of period $ (18,016 ) $ (6,126 ) $ (11,890 ) Accumulated other comprehensive income, beginning of period $ 150,960 $ 51,329 $ 99,631 Change in unrealized (losses), net, on investments available for sale (190,312 ) (64,706 ) (125,606 ) Change in unrealized (losses), net, on interest rate swap (13,162 ) (4,475 ) (8,687 ) Effect on other comprehensive (loss) (203,474 ) (69,181 ) (134,293 ) Accumulated other comprehensive (loss), end of period $ (52,514 ) $ (17,852 ) $ (34,662 )</t>
  </si>
  <si>
    <t>Note 15 - Commitments and Contingencies (Tables)</t>
  </si>
  <si>
    <t>Schedule of Future Minimum Rental Payments for Operating Leases [Table Text Block]</t>
  </si>
  <si>
    <t xml:space="preserve"> 2018 $ 360,000 2019 260,000 2020 39,000 2021 8,000 Total $ 667,000 </t>
  </si>
  <si>
    <t>Note 16 - Segment Information (Tables)</t>
  </si>
  <si>
    <t>Schedule of Segment Reporting Information, by Segment [Table Text Block]</t>
  </si>
  <si>
    <t xml:space="preserve"> Fiscal Year Ended Fiscal Year Ended December 31, 2017 December 31, 2016 Revenues- Healthcare Revenues- Healthcare External Services External Services Customers Expense Total Customers Expense Total Reportable segments: Fully-insured dental HMO/Indemnity $ 51,419 $ 38,522 $ 12,897 $ 53,393 $ 39,995 $ 13,398 Fully-insured dental PPO 25,936 17,721 8,215 22,363 15,391 6,972 Self-insured dental 29,427 25,365 4,062 29,067 25,114 3,953 Corporate, all other 807 807 771 771 Total $ 107,589 $ 81,608 25,981 $ 105,594 $ 80,500 25,094 Investment income 265 274 Realized gains on investments, net 249 76 Other income 52 Insurance expense 22,695 22,143 Income before income tax $ 3,800 $ 3,353 Total assets-corporate $ 70,329 $ 78,082 Fiscal Year Ended December 31, 2015 Revenues- Healthcare External Services Customers Expense Total Reportable segments: Fully-insured dental HMO/Indemnity $ 49,458 $ 37,346 $ 12,112 Fully-insured dental PPO 19,198 14,384 4,814 Self-insured dental 28,922 24,954 3,968 Corporate, all other 683 683 Total $ 98,261 $ 76,684 21,577 Investment income 252 Realized losses on investments, net (59 ) Other income 62 Insurance expense 20,076 Income before income tax $ 1,756 </t>
  </si>
  <si>
    <t>Note 18 - Fair Value Measurements (Tables)</t>
  </si>
  <si>
    <t>Schedule of Fair Value, Assets and Liabilities Measured on Recurring Basis [Table Text Block]</t>
  </si>
  <si>
    <t xml:space="preserve"> December 31, 2017 December 31, 2016 Level 1 Level 2 Total Balance Level 1 Level 2 Total Balance Assets Fixed maturities Federally-Insured certificates of deposit $ 551 $ 551 $ 805 $ 805 Investment grade corporate bonds 7,588 7,588 7,363 7,363 Non-investment grade corporate bonds 671 671 657 657 Short-term investments Money market funds $ 181 181 $ 223 223 Federally-Insured certificates of deposit 601 601 290 290 Deferred compensation investments (a) Equity mutual fund investments 1,194 1,194 729 729 State guarantee fund deposits (b) Government securities 1,763 1,763 1,775 1,775 Federally-Insured certificates of deposit 75 75 75 75 Interest rate swap (b) 7 7 Total $ 3,138 $ 9,493 $ 12,631 $ 2,727 $ 9,190 $ 11,917 Liabilities Interest rate swap (c) $ 7 $ 7 Total $ - $ - $ - $ - $ 7 $ 7 </t>
  </si>
  <si>
    <t>Note 20 - Quarterly Data (Unaudited) (Tables)</t>
  </si>
  <si>
    <t>Quarterly Financial Information [Table Text Block]</t>
  </si>
  <si>
    <t xml:space="preserve"> 2017 March 31 June 30 September 30 December 31 Total Premium revenue $ 27,098 $ 26,789 $ 27,339 $ 26,363 $ 107,589 Gross profit 5,673 6,407 6,937 6,964 25,981 Income before income taxes 239 786 1,583 1,192 3,800 2016 March 31 June 30 September 30 December 31 Total Premium revenue $ 26,562 $ 26,112 $ 26,734 $ 26,186 $ 105,594 Gross profit 5,515 6,317 6,422 6,840 25,094 Income before income taxes 497 696 1,157 1,003 3,353 </t>
  </si>
  <si>
    <t>Schedule I - Summary of Investments - Other Than Investments in Related Parties (Tables)</t>
  </si>
  <si>
    <t>Schedule of Investments, Other than Investments in Related Parties [Table Text Block]</t>
  </si>
  <si>
    <t xml:space="preserve"> Type of Investment Amortized Cost Fair Value Balance Sheet Fixed Maturities: Bonds: All other corporate bonds $ 8,240 $ 8,259 $ 8,259 Certificates of deposit 1,150 1,152 1,152 Total Fixed Maturities $ 9,390 $ 9,411 $ 9,411 Other short-term investments: Money Market Fund $ 181 $ 181 $ 181 Total Investments $ 9,571 $ 9,592 $ 9,592 </t>
  </si>
  <si>
    <t>Schedule II - Condensed Financial Information of Registrant (Tables)</t>
  </si>
  <si>
    <t>Condensed Balance Sheet [Table Text Block]</t>
  </si>
  <si>
    <t xml:space="preserve"> 2017 2016 ASSETS INVESTMENTS $ 1,502,159 $ 1,454,893 CASH AND CASH EQUIVALENTS 2,106,093 2,282,239 ACCRUED INVESTMENT INCOME 16,574 14,273 INTERCOMPANY RECEIVABLES 279,567 INTERCOMPANY NOTE RECEIVABLE 80,000 230,000 PROPERTY 1,892,564 1,647,158 INVESTMENT IN SUBSIDIARIES 16,013,535 13,294,165 DEFERRED INCOME TAX 1,197,612 1,592,103 OTHER ASSETS 1,563,982 1,167,343 TOTAL ASSETS $ 24,372,519 $ 21,961,741 LIABILITIES, REEDEMABLE SHARES, AND SHAREHOLDERS ’ EQUITY OTHER PAYABLES AND ACCRUALS $ 2,609,127 $ 2,470,373 INTERCOMPANY PAYABLES 204,478 MORTGAGE LOAN PAYABLE 1,095,200 1,148,000 DEFERRED COMPENSATION 4,821,982 4,051,078 TOTAL LIABILITIES 8,730,787 7,669,451 COMMITMENTS AND CONTINGENCIES REDEEMABLE SHARES: Class A, Redeemable Common Shares, no par value —authorized, 7,500 shares; 605,143 561,439 Class B Redeemable Common Shares, no par value —authorized, 120,000 shares; 10,472,602 9,546,686 Class C Redeemable Common Shares, no par value —authorized, 80,000 shares; 4,563,987 4,184,165 Class D Redeemable Common Shares, no par value —authorized, 100,000 shares; issued none Provider Preferred-2009 Series Redeemable Preferred Shares, no par value, cumulative 5% dividend —authorized, Total redeemable preferred and common shares 15,641,732 14,292,290 SHAREHOLDERS ’ EQUITY—Preferred Shares; no par value—authorized, 92,700 shares; issued, none TOTAL LIABILITIES, REDEEMABLE SHARES AND SHAREHOLDERS' EQUITY $ 24,372,519 $ 21,961,741 </t>
  </si>
  <si>
    <t>Condensed Income Statement [Table Text Block]</t>
  </si>
  <si>
    <t xml:space="preserve"> 2017 2016 2015 REVENUES Management fees from subsidiaries $ 13,750,044 $ 13,358,327 $ 12,156,360 Investment income 54,731 61,486 58,814 Realized gains (losses) on investments, net 216,128 771 (85,104 ) Administrative fees 928,446 939,849 881,507 Total revenues 14,949,349 14,360,433 13,011,577 EXPENSES Insurance expense: Salaries and benefit expense 9,344,355 9,151,483 7,886,437 Other insurance expense 5,398,489 5,161,794 4,962,068 Total expenses 14,742,844 14,313,277 12,848,505 INCOME BEFORE INCOME TAX 206,505 47,156 163,072 PROVISION (BENEFIT) FOR INCOME TAX: Current 388,500 347,948 323,078 Deferred 392,735 (310,054 ) (244,242 ) Total 781,235 37,894 78,836 Income before undistributed income of subsidiaries (574,730 ) 9,262 84,236 Undistributed income of subsidiaries 2,404,164 1,979,909 873,849 NET INCOME $ 1,829,434 $ 1,989,171 $ 958,085 OTHER COMPREHENSIVE INCOME (LOSS), NET OF TAX Change in the fair value of investments 36,996 9,491 (71,531 ) Reclassification adjustment for gains included in undistributed income (21,893 ) (49,551 ) (17,278 ) Total other comprehensive income held by subsidaries 15,103 (40,060 ) (88,809 ) Change in the fair value of interest rate swap 9,043 7,471 (8,687 ) Change in the fair value of investments 6,870 23,882 (92,966 ) Reclassification adjustment for losses (12,504 ) 30,118 56,169 TOTAL COMPREHENSIVE INCOME $ 1,847,946 $ 2,010,582 $ 823,792 </t>
  </si>
  <si>
    <t>Condensed Cash Flow Statement [Table Text Block]</t>
  </si>
  <si>
    <t xml:space="preserve"> 2017 2016 2015 CASH FLOWS FROM OPERATING ACTIVITIES: Net income $ 1,829,434 $ 1,989,172 $ 958,085 Adjustments to reconcile net income to net cash provided by operating activities: Depreciation and amortization 143,057 108,917 107,521 Realized (gains) losses on investments,net (216,128 ) (771 ) 85,104 Undistributed income of subsidiaries (2,404,164 ) (1,979,910 ) (873,849 ) Deferred income taxes benefit 392,735 (310,054 ) (244,242 ) Deferred compensation 988,378 994,708 747,825 Effects of changes in operating assets and liabilities: Accrued investment income (2,301 ) 1,654 (4,762 ) Intercompany accounts receivable 279,567 (7,478 ) 299,916 Intercompany accounts payable 204,478 Other assets (192,451 ) (143,868 ) (183,671 ) Other payables and accruals 159,023 495,981 (112,467 ) Net cash provided by operating activities 1,181,628 1,148,351 779,460 CASH FLOWS FROM INVESTING ACTIVITIES: Purchases of investments (1,028,229 ) (834,738 ) (1,188,956 ) Sale and maturities of investments 982,876 829,806 559,715 Acquisition of property and equipment (380,071 ) (10,174 ) Investment in subsidiary (500,000 ) (500,000 ) Subsidiary dividends 200,000 200,000 Investment, other (2,000 ) Net cash (used in) provided by investing activities (725,424 ) (304,932 ) (641,415 ) CASH FLOWS FROM FINANCING ACTIVITIES: Mortgage loan repayments (52,800 ) (50,400 ) (49,200 ) Repurchase of redeemable common shares (182,107 ) (275,773 ) (223,176 ) Repurchase of redeemable preferred shares (2,805,064 ) Redeemable shares issued 2,280,066 1,932,356 Extinguishment cost of redeemable preferred shares (118,800 ) Issuance cost of redeemable shares (116,833 ) (112,419 ) Repayment of intercompany loan from subsidiary 150,000 Dividends paid (547,443 ) (510,413 ) (481,089 ) Net cash (used in) provided by financing activities (632,350 ) (1,597,217 ) 1,066,472 (DECREASE) INCREASE IN CASH (176,146 ) (753,798 ) 1,204,517 CASH AND CASH EQUIVALENTS —Beginning of year 2,282,239 3,036,037 1,831,520 CASH AND CASH EQUIVALENTS —End of year $ 2,106,093 $ 2,282,239 $ 3,036,037 SUPPLEMENTAL CASH FLOW INFORMATION: Cash paid for interest $ 46,600 $ 46,500 $ 48,300 NON-CASH INVESTING AND FINANCING ACTIVITIES: Redeemed common shares (in other payables and accruals) $ 11,871 $ 25,443 $ 84,618 </t>
  </si>
  <si>
    <t>Reconciliation of Investment in Subsidiaries [Table Text Block]</t>
  </si>
  <si>
    <t xml:space="preserve"> Reconciliation of Investment in Subsidiaries 2017 2016 Investment in Subsidiaries—January 1 $ 13,294,165 $ 11,054,315 Undistributed income of subsidiaries 2,404,164 1,979,910 Total other comprehensive income held by subsidiaries 15,206 (40,060 ) Dividends from subsidiaries (200,000 ) (200,000 ) Investment in subsidiaries 500,000 500,000 Increase in Investment in Subsidiary 2,719,370 2,239,850 Investment in Subsidiaries—December 31 $ 16,013,535 $ 13,294,165 </t>
  </si>
  <si>
    <t>Schedule III - Supplementary Insurance Information (Tables)</t>
  </si>
  <si>
    <t>Schedule of Supplementary Insurance Information [Table Text Block]</t>
  </si>
  <si>
    <t xml:space="preserve"> 2017 2016 2015 Deferred policy acquisition cost (a) $ 2,637 $ 3,109 $ 2,013 Claims payable (a) $ 3,576 $ 3,744 $ 3,253 Unearned premium (a) $ 36,818 $ 46,955 $ 32,631 Other policy claims and benefits payable (a) $ 3,850 $ 4,299 $ 3,271 Premium revenues Fully-insured dental HMO/ Indemnity $ 51,419 $ 53,393 $ 49,458 Fully-insured dental PPO 25,936 22,363 19,198 Self-insured dental 29,427 29,067 28,922 Corporate, All Other 807 771 683 $ 107,589 $ 105,594 $ 98,261 Investment income (a) $ 265 $ 274 $ 252 Future policy benefits, losses, claims and expense losses Fully-insured dental HMO/ Indemnity $ 38,522 $ 39,995 $ 37,346 Fully-insured dental PPO 17,721 15,391 14,384 Self-insured dental 25,365 25,114 24,954 $ 81,608 $ 80,500 $ 76,684 Amortization of deferred policy acquisition cost (a) $ 4,980 $ 4,780 $ 4,396 Other operating expense (a) $ 17,715 $ 17,363 $ 15,680 Premium written Fully-insured dental (a) $ 66,950 $ 90,488 $ 68,057 </t>
  </si>
  <si>
    <t>Schedule IV - Reinsurance (Tables)</t>
  </si>
  <si>
    <t>Effects of Reinsurance [Table Text Block]</t>
  </si>
  <si>
    <t xml:space="preserve"> 2017 2016 2015 Gross earned premium amounts Fully-insured dental HMO/Indemnity $ 51,419 $ 53,393 $ 49,458 Fully-insured dental PPO 25,936 22,363 19,198 Self-insured dental 29,427 29,067 28,922 Corporate, All Other 807 771 683 $ 107,589 $ 105,594 $ 98,261 Assumed (ceded) amounts from other companies $ $ $ Net earned premium amounts Fully-insured dental HMO/Indemnity $ 51,419 $ 53,393 $ 49,458 Fully-insured dental PPO 25,936 22,363 19,198 Self-insured dental 29,427 29,067 28,922 Corporate, All Other 807 771 683 $ 107,589 $ 105,594 $ 98,261 </t>
  </si>
  <si>
    <t>Schedule V - Valuation and Qualifying Accounts (Tables)</t>
  </si>
  <si>
    <t>Summary of Valuation Allowance [Table Text Block]</t>
  </si>
  <si>
    <t xml:space="preserve"> Description Balance at beginning of period Charged to costs and expenses Deductions Balance at end of period Year ended December 31, 2017: Allowance for Uncollectible Accounts Receivable $ 41,092 128,543 123,827 $ 45,808 Year ended December 31, 2016: Allowance for Uncollectible Accounts Receivable $ 14,715 99,084 72,707 $ 41,092 Year ended December 31, 2015: Allowance for Uncollectible Accounts Receivable $ 13,488 72,482 71,255 $ 14,715 </t>
  </si>
  <si>
    <t>Note 1 - General Information and Summary of Significant Accounting Policies (Details Textual)</t>
  </si>
  <si>
    <t>Jun. 30, 2016USD ($)</t>
  </si>
  <si>
    <t>Dec. 31, 2018USD ($)</t>
  </si>
  <si>
    <t>Dec. 31, 2017USD ($)</t>
  </si>
  <si>
    <t>Dec. 31, 2016USD ($)</t>
  </si>
  <si>
    <t>Dec. 31, 2015USD ($)</t>
  </si>
  <si>
    <t>Dec. 31, 2013USD ($)$ / shares</t>
  </si>
  <si>
    <t>Dec. 31, 2012USD ($)$ / shares</t>
  </si>
  <si>
    <t>Dec. 31, 2010USD ($)$ / shares</t>
  </si>
  <si>
    <t>Jan. 01, 2018USD ($)</t>
  </si>
  <si>
    <t>Number of Wholly Owned Subsidiaries</t>
  </si>
  <si>
    <t>Number of Members Participate in Our Dental Benefits Plans</t>
  </si>
  <si>
    <t>Number of Members Participating in Our Vision Benefit Plans</t>
  </si>
  <si>
    <t>Number of Dentists Participating in Our Dental HMO Network</t>
  </si>
  <si>
    <t>Number of Dentists Participating in the DentaSelect Dental PPO Network</t>
  </si>
  <si>
    <t>Number of Dentists Participating in the Balanced Value Dental PPO Network</t>
  </si>
  <si>
    <t>Number of Additional Dentists to Which Company Can Access Within Whole United States</t>
  </si>
  <si>
    <t>Network Leasing Arrangements, Number of Dentists to Which Dental Care Plus Exchange Members Have Access</t>
  </si>
  <si>
    <t>State Insurance Department, Statutory to NAIC, Amount of Reconciling Item</t>
  </si>
  <si>
    <t>Deferred Policy Acquisition Costs, Additions</t>
  </si>
  <si>
    <t>Deferred Policy Acquisition Costs, Amortization Expense</t>
  </si>
  <si>
    <t>Financial Guarantee Insurance Contracts, Unearned Premium Revenue</t>
  </si>
  <si>
    <t>Unbilled Contracts Receivable</t>
  </si>
  <si>
    <t>Advance Premium Received</t>
  </si>
  <si>
    <t>Premium Deficiency Reserve</t>
  </si>
  <si>
    <t>Claim Costs Related to Dental Care Providers</t>
  </si>
  <si>
    <t>Entity Wide Revenue, Major Customer Fully Insured</t>
  </si>
  <si>
    <t>Entity Wide Revenue, Major Customer Self Insured</t>
  </si>
  <si>
    <t>Accounting Standards Update 2014-09 [Member] | Subsequent Event [Member]</t>
  </si>
  <si>
    <t>New Accounting Pronouncement or Change in Accounting Principle, Cumulative Effect of Change on Equity or Net Assets</t>
  </si>
  <si>
    <t>Self-insured Dental Claim Revenue</t>
  </si>
  <si>
    <t>Sales Revenue, Net [Member] | Customer Concentration Risk [Member] | Five Customer [Member]</t>
  </si>
  <si>
    <t>Concentration Risk, Percentage</t>
  </si>
  <si>
    <t>10.00%</t>
  </si>
  <si>
    <t>Sales Revenue, Net [Member] | Customer Concentration Risk [Member] | Two Customers [Member]</t>
  </si>
  <si>
    <t>11.00%</t>
  </si>
  <si>
    <t>Premium Receivable [Member] | Customer Concentration Risk [Member] | One Customer [Member]</t>
  </si>
  <si>
    <t>25.00%</t>
  </si>
  <si>
    <t>24.00%</t>
  </si>
  <si>
    <t>Number of Major Customers</t>
  </si>
  <si>
    <t>Redeemable Institutional Preferred Shares [Member]</t>
  </si>
  <si>
    <t>Number of Shares Investor Agreed to Purchase Under Stock Purchase Agreement</t>
  </si>
  <si>
    <t>Purchase Price Per Share of Shares, Agreed to Purchase Under Stock Purchase Agreement | $ / shares</t>
  </si>
  <si>
    <t>Aggregate Purchase Price of Shares, Agreed to Purchase Under Stock Purchase Agreement</t>
  </si>
  <si>
    <t>Preferred Stock, Dividend Rate, Percentage</t>
  </si>
  <si>
    <t>Preferred Shares [Member]</t>
  </si>
  <si>
    <t>Preferred Stock, Call Price, Percentage</t>
  </si>
  <si>
    <t>100.00%</t>
  </si>
  <si>
    <t>Payments for Repurchase of Redeemable Preferred Stock, Including Extinguishment Cost</t>
  </si>
  <si>
    <t>Redeemable Institutional Preferred Shares - 2012 Series and Redeemable Institutional Preferred Shares - 2013 Series [Member]</t>
  </si>
  <si>
    <t>Percentage of Premium Payable</t>
  </si>
  <si>
    <t>Maximum Percentage of Common Shares Outstanding</t>
  </si>
  <si>
    <t>40.00%</t>
  </si>
  <si>
    <t>Building [Member]</t>
  </si>
  <si>
    <t>Property, Plant and Equipment, Useful Life</t>
  </si>
  <si>
    <t>27 years</t>
  </si>
  <si>
    <t>Building Improvements [Member]</t>
  </si>
  <si>
    <t>15 years</t>
  </si>
  <si>
    <t>Furniture and Fixtures [Member]</t>
  </si>
  <si>
    <t>5 years</t>
  </si>
  <si>
    <t>Computer Equipment and Software [Member]</t>
  </si>
  <si>
    <t>Note 2 - Investments (Details Textual) - USD ($)</t>
  </si>
  <si>
    <t>Available-for-sale Securities, Amortized Cost Basis</t>
  </si>
  <si>
    <t>Available-for-sale Securities, Continuous Unrealized Loss Position, Twelve Months or Longer, Fair Value</t>
  </si>
  <si>
    <t>Other than Temporary Impairment Losses, Investments, Available-for-sale Securities</t>
  </si>
  <si>
    <t>Certificates of Deposit [Member]</t>
  </si>
  <si>
    <t>Money Market Funds [Member]</t>
  </si>
  <si>
    <t>Available-for-sale Securities</t>
  </si>
  <si>
    <t>Corporate Bond Securities [Member]</t>
  </si>
  <si>
    <t>Investment Owned, at Fair Value</t>
  </si>
  <si>
    <t>Weighted Average Yield to Book Value of Investment Grade Corporate Bonds</t>
  </si>
  <si>
    <t>3.22%</t>
  </si>
  <si>
    <t>Weighted Average Maturity of Investment</t>
  </si>
  <si>
    <t>5 years 87 days</t>
  </si>
  <si>
    <t>Corporate Bond Securities [Member] | BBB- or Better [Member]</t>
  </si>
  <si>
    <t>Corporate Bond Securities [Member] | BB + or Lower [Member]</t>
  </si>
  <si>
    <t>Note 2 - Investments - Maturity Dates for Fixed Maturities and Short-term Investments (Details) - USD ($)</t>
  </si>
  <si>
    <t>Total, amortized cost</t>
  </si>
  <si>
    <t>Fixed Maturities and Short Term Investments Excluding the Money Market Funds [Member]</t>
  </si>
  <si>
    <t>Less than 1 year, amortized cost</t>
  </si>
  <si>
    <t>Less than 1 year, fair value</t>
  </si>
  <si>
    <t>Less than 1 year, percentage of total fair value</t>
  </si>
  <si>
    <t>6.40%</t>
  </si>
  <si>
    <t>3.20%</t>
  </si>
  <si>
    <t>Years 1-5, amortized cost</t>
  </si>
  <si>
    <t>Years 1-5, fair value</t>
  </si>
  <si>
    <t>Years 1-5, percentage of total fair value</t>
  </si>
  <si>
    <t>56.50%</t>
  </si>
  <si>
    <t>63.00%</t>
  </si>
  <si>
    <t>Years 5-10, amortized cost</t>
  </si>
  <si>
    <t>Years 5-10, fair value</t>
  </si>
  <si>
    <t>Years 5-10, percentage of total fair value</t>
  </si>
  <si>
    <t>35.50%</t>
  </si>
  <si>
    <t>33.30%</t>
  </si>
  <si>
    <t>Due after ten years, amortized cost</t>
  </si>
  <si>
    <t>Due after ten years, fair value</t>
  </si>
  <si>
    <t>Due after ten years, percentage of total fair value</t>
  </si>
  <si>
    <t>1.60%</t>
  </si>
  <si>
    <t>0.50%</t>
  </si>
  <si>
    <t>Total, fair value</t>
  </si>
  <si>
    <t>Total, percentage of total fair value</t>
  </si>
  <si>
    <t>Note 2 - Investments - Fixed Maturities and Short-term Investments (Details) - USD ($)</t>
  </si>
  <si>
    <t>Available-for-sale securities, gross unrealized gain</t>
  </si>
  <si>
    <t>Available-for-sale securities, gross unrealized loss</t>
  </si>
  <si>
    <t>Available-for-sale securities, fair value</t>
  </si>
  <si>
    <t>Certificates of Deposit Short Term [Member]</t>
  </si>
  <si>
    <t>Certificates of Deposit, Fixed Maturities [Member]</t>
  </si>
  <si>
    <t>Note 2 - Investments - Realized Investments Gains and Losses (Details) - USD ($)</t>
  </si>
  <si>
    <t>Gross realized gains</t>
  </si>
  <si>
    <t>Gross realized losses</t>
  </si>
  <si>
    <t>Other than temporary impairments</t>
  </si>
  <si>
    <t>Total realized gains (losses) on investments, net</t>
  </si>
  <si>
    <t>Note 3 - Property and Equipment (Details Textual) - USD ($)</t>
  </si>
  <si>
    <t>Depreciation</t>
  </si>
  <si>
    <t>Note 3 - Property and Equipment - Property and Equipment (Details) - USD ($)</t>
  </si>
  <si>
    <t>Property and equipment, gross</t>
  </si>
  <si>
    <t>Less accumulated depreciation and amortization</t>
  </si>
  <si>
    <t>Total property and equipment - net</t>
  </si>
  <si>
    <t>Land [Member]</t>
  </si>
  <si>
    <t>Building and Building Improvements [Member]</t>
  </si>
  <si>
    <t>Note 4 - Goodwill and Intangible Assets (Details Textual) - USD ($)</t>
  </si>
  <si>
    <t>Goodwill</t>
  </si>
  <si>
    <t>Goodwill, Impairment Loss</t>
  </si>
  <si>
    <t>Finite-Lived Intangible Assets, Net</t>
  </si>
  <si>
    <t>Finite-Lived Intangible Assets, Accumulated Amortization</t>
  </si>
  <si>
    <t>Amortization of Intangible Assets</t>
  </si>
  <si>
    <t>Acquired Finite-lived Intangible Assets, Weighted Average Useful Life</t>
  </si>
  <si>
    <t>8 years</t>
  </si>
  <si>
    <t>Provider Network [Member]</t>
  </si>
  <si>
    <t>Finite-Lived Intangible Asset, Useful Life</t>
  </si>
  <si>
    <t>20 years</t>
  </si>
  <si>
    <t>Membership [Member]</t>
  </si>
  <si>
    <t>11 years</t>
  </si>
  <si>
    <t>Note 5 - Deferred Compensation Plan (Details Textual) - USD ($)</t>
  </si>
  <si>
    <t>1 Months Ended</t>
  </si>
  <si>
    <t>Feb. 28, 2017</t>
  </si>
  <si>
    <t>Feb. 29, 2016</t>
  </si>
  <si>
    <t>Deferred Compensation Arrangement with Individual, Compensation Expense</t>
  </si>
  <si>
    <t>Percentage of Directors Award Vest on Meeting Certain Attendance Requirements</t>
  </si>
  <si>
    <t>Percentage of Key Employee Awards Vest in Year One Following Grant Date</t>
  </si>
  <si>
    <t>Percentage of Key Employee Awards Vest in Year Two Following Grant Date</t>
  </si>
  <si>
    <t>20.00%</t>
  </si>
  <si>
    <t>Percentage of Key Employee Awards Vest in Year Three Following Grant Date</t>
  </si>
  <si>
    <t>30.00%</t>
  </si>
  <si>
    <t>Percentage of Key Employee Awards Vest in Year Four Following Grant Date</t>
  </si>
  <si>
    <t>Deferred Tax Assets, Tax Deferred Expense, Compensation and Benefits, Employee Compensation</t>
  </si>
  <si>
    <t>Employee Service Share-based Compensation, Nonvested Awards, Compensation Not yet Recognized, Share-based Awards Other than Options</t>
  </si>
  <si>
    <t>Employee Service Share-based Compensation, Nonvested Awards, Compensation Cost Not yet Recognized, Period for Recognition</t>
  </si>
  <si>
    <t>1 year 251 days</t>
  </si>
  <si>
    <t>Dividends Payable, Amount Per Share</t>
  </si>
  <si>
    <t>Increase (Decrease) in Deferred Compensation</t>
  </si>
  <si>
    <t>Deferred Compensation Liability, Current and Noncurrent</t>
  </si>
  <si>
    <t>Share-based Compensation Arrangement by Share-based Payment Award, Number of Shares Granted</t>
  </si>
  <si>
    <t>Share-based Compensation Arrangement by Share-based Payment Award, Non-Option Equity Instruments, Outstanding, Number</t>
  </si>
  <si>
    <t>Non-employee [Member]</t>
  </si>
  <si>
    <t>Share-based Compensation Arrangement by Share-based Payment Award, Equity Instruments Other than Options, Grants in Period</t>
  </si>
  <si>
    <t>Key Employees [Member]</t>
  </si>
  <si>
    <t>Individuals [Member]</t>
  </si>
  <si>
    <t>Share-based Compensation Arrangement by Share-based Payment Award, Number of Shares Authorized</t>
  </si>
  <si>
    <t>Dividend Declared [Member]</t>
  </si>
  <si>
    <t>Deferred Share and Phantom Shares [Member]</t>
  </si>
  <si>
    <t>Directors and Employees [Member]</t>
  </si>
  <si>
    <t>Share-based Compensation Arrangement by Share-based Payment Award, Options, Nonvested, Number of Shares</t>
  </si>
  <si>
    <t>Note 5 - Deferred Compensation Plan - Activity of Non-vested Awards (Details) - $ / shares</t>
  </si>
  <si>
    <t>Director [Member]</t>
  </si>
  <si>
    <t>Non-vested awards, numbers (in shares)</t>
  </si>
  <si>
    <t>Non-vested awards, Weighted average grant date fair value (in dollars per share)</t>
  </si>
  <si>
    <t>Granted, numbers (in shares)</t>
  </si>
  <si>
    <t>Granted, Weighted average grant date fair value (in dollars per share)</t>
  </si>
  <si>
    <t>Vested, numbers (in shares)</t>
  </si>
  <si>
    <t>Vested, Weighted average grant date fair value (in dollars per share)</t>
  </si>
  <si>
    <t>Forfeited numbers (in shares)</t>
  </si>
  <si>
    <t>Forfeited, Weighted average grant date fair value (in dollars per share)</t>
  </si>
  <si>
    <t>Note 5 - Deferred Compensation Plan - Activity of Vested Awards (Details) - $ / shares</t>
  </si>
  <si>
    <t>Vested awards, Numbers (in shares)</t>
  </si>
  <si>
    <t>Vested awards, Weighted average vested price (in dollars per share)</t>
  </si>
  <si>
    <t>Share based dividend, Numbers (in shares)</t>
  </si>
  <si>
    <t>Share based dividend, Weighted average vested price (in dollars per share)</t>
  </si>
  <si>
    <t>Vested during the year, Numbers (in shares)</t>
  </si>
  <si>
    <t>Vested during the year, Weighted average vested price (in dollars per share)</t>
  </si>
  <si>
    <t>Redeemed vested awards, Numbers (in shares)</t>
  </si>
  <si>
    <t>Redeemed vested awards, Weighted average vested price (in dollars per share)</t>
  </si>
  <si>
    <t>Converted to Redeemable Common Shares, Numbers (in shares)</t>
  </si>
  <si>
    <t>Converted to Redeemable Common Shares, Weighted average vested price (in dollars per share)</t>
  </si>
  <si>
    <t>Note 6 - Liability for Claims Payable (Details Textual) - USD ($)</t>
  </si>
  <si>
    <t>Liability for Unpaid Claims and Claims Adjustment Expense, Incurred but Not Reported (IBNR) Claims, Amount</t>
  </si>
  <si>
    <t>Note 6 - Liability for Claims Payable - Activity in Liability for Claims Payable for Members (Details) - USD ($)</t>
  </si>
  <si>
    <t>Balance - January 1</t>
  </si>
  <si>
    <t>Current year</t>
  </si>
  <si>
    <t>Prior years</t>
  </si>
  <si>
    <t>Net incurred claims</t>
  </si>
  <si>
    <t>Net paid claims</t>
  </si>
  <si>
    <t>Balance - December 31</t>
  </si>
  <si>
    <t>Note 6 - Liability for Claims Payable - Reconciliation of Claims Payable (Details) - USD ($)</t>
  </si>
  <si>
    <t>Dec. 31, 2014</t>
  </si>
  <si>
    <t>Liability for Claims and Claims Adjustment Expense</t>
  </si>
  <si>
    <t>Fully Insured Dental HMO [Member]</t>
  </si>
  <si>
    <t>Fully Insured Dental PPO [Member]</t>
  </si>
  <si>
    <t>Unallocated Claims [Member]</t>
  </si>
  <si>
    <t>Note 6 - Liability for Claims Payable - Claims Incurred and Claims Paid (Details)</t>
  </si>
  <si>
    <t>Dec. 31, 2014USD ($)</t>
  </si>
  <si>
    <t>Liabilities for claims payable</t>
  </si>
  <si>
    <t>Claims incurred</t>
  </si>
  <si>
    <t>Claims paid</t>
  </si>
  <si>
    <t>Fully Insured Dental HMO [Member] | Short-duration Insurance Contracts, Accident Year 2015 [Member]</t>
  </si>
  <si>
    <t>Claim frequency</t>
  </si>
  <si>
    <t>Fully Insured Dental HMO [Member] | Short-duration Insurance Contracts, Accident Year 2016 [Member]</t>
  </si>
  <si>
    <t>Fully Insured Dental HMO [Member] | Short-duration Insurance Contracts, Accident Year 2017 [Member]</t>
  </si>
  <si>
    <t>Fully Insured Dental PPO [Member] | Short-duration Insurance Contracts, Accident Year 2015 [Member]</t>
  </si>
  <si>
    <t>Fully Insured Dental PPO [Member] | Short-duration Insurance Contracts, Accident Year 2016 [Member]</t>
  </si>
  <si>
    <t>Fully Insured Dental PPO [Member] | Short-duration Insurance Contracts, Accident Year 2017 [Member]</t>
  </si>
  <si>
    <t>Note 7 - Debt (Details Textual)</t>
  </si>
  <si>
    <t>Secured Debt</t>
  </si>
  <si>
    <t>Mortgage Note With a Bank [Member]</t>
  </si>
  <si>
    <t>Long-term Debt, Percentage Bearing Fixed Interest, Percentage Rate</t>
  </si>
  <si>
    <t>3.90%</t>
  </si>
  <si>
    <t>Derivative, Term of Contract</t>
  </si>
  <si>
    <t>10 years</t>
  </si>
  <si>
    <t>Minimum Net Worth Required for Compliance</t>
  </si>
  <si>
    <t>Debt Service Ratio</t>
  </si>
  <si>
    <t>Mortgage Note With a Bank [Member] | Estimate of Fair Value Measurement [Member]</t>
  </si>
  <si>
    <t>Mortgage Note With a Bank [Member] | London Interbank Offered Rate (LIBOR) [Member]</t>
  </si>
  <si>
    <t>Debt Instrument, Basis Spread on Variable Rate</t>
  </si>
  <si>
    <t>1.95%</t>
  </si>
  <si>
    <t>Capital Lease Agreement With a Leasing Company [Member]</t>
  </si>
  <si>
    <t>Sale Leaseback Transaction, Gross Proceeds, Financing Activities</t>
  </si>
  <si>
    <t>Repayments of Debt and Capital Lease Obligations</t>
  </si>
  <si>
    <t>Note 7 - Debt - Principle Repayments Under the Mortgage Loan Payable (Details) - USD ($)</t>
  </si>
  <si>
    <t>2022 and thereafter</t>
  </si>
  <si>
    <t>Total mortgage payable</t>
  </si>
  <si>
    <t>Note 7 - Debt - Future Payments Under Outstanding Capital Leases (Details)</t>
  </si>
  <si>
    <t>Less imputed interest</t>
  </si>
  <si>
    <t>Present value of minimum lease payments</t>
  </si>
  <si>
    <t>Note 8 - Derivative (Details Textual) - USD ($)</t>
  </si>
  <si>
    <t>Other Comprehensive Income (Loss), Derivatives Qualifying as Hedges, Net of Tax</t>
  </si>
  <si>
    <t>Other Comprehensive Income (Loss), Derivatives Qualifying as Hedges, Tax</t>
  </si>
  <si>
    <t>Interest Rate Swap [Member]</t>
  </si>
  <si>
    <t>Derivative, Fixed Interest Rate</t>
  </si>
  <si>
    <t>Derivative, Notional Amount</t>
  </si>
  <si>
    <t>Interest Rate Swap [Member] | Other Payables and Accruals [Member]</t>
  </si>
  <si>
    <t>Derivative Asset</t>
  </si>
  <si>
    <t>Derivative Liability</t>
  </si>
  <si>
    <t>Note 9 - Lines of Credit (Details Textual) - USD ($)</t>
  </si>
  <si>
    <t>Long-term Line of Credit</t>
  </si>
  <si>
    <t>Working Capital Line Of Credit, One [Member]</t>
  </si>
  <si>
    <t>Line of Credit Facility, Maximum Borrowing Capacity</t>
  </si>
  <si>
    <t>Interest Expense, Debt</t>
  </si>
  <si>
    <t>Working Capital Line Of Credit, One [Member] | London Interbank Offered Rate (LIBOR) [Member]</t>
  </si>
  <si>
    <t>2.50%</t>
  </si>
  <si>
    <t>Working Capital Line Of Credit, Two [Member]</t>
  </si>
  <si>
    <t>Working Capital Line Of Credit, Two [Member] | London Interbank Offered Rate (LIBOR) [Member]</t>
  </si>
  <si>
    <t>Note 10 - Federal Income Taxes (Details Textual) - USD ($)</t>
  </si>
  <si>
    <t>Dec. 31, 2018</t>
  </si>
  <si>
    <t>Operating Loss Carryforwards</t>
  </si>
  <si>
    <t>Effective Income Tax Rate Reconciliation, at Federal Statutory Income Tax Rate, Percent</t>
  </si>
  <si>
    <t>34.00%</t>
  </si>
  <si>
    <t>Income Tax Expense (Benefit), Continuing Operations, Adjustment of Deferred Tax (Asset) Liability</t>
  </si>
  <si>
    <t>Scenario, Forecast [Member]</t>
  </si>
  <si>
    <t>21.00%</t>
  </si>
  <si>
    <t>Note 10 - Federal Income Taxes - Components of Provision (Benefit) for Income Taxes (Details) - USD ($)</t>
  </si>
  <si>
    <t>Federal</t>
  </si>
  <si>
    <t>State and local</t>
  </si>
  <si>
    <t>Total current tax expense</t>
  </si>
  <si>
    <t>Total deferred tax benefit</t>
  </si>
  <si>
    <t>Total provision for income taxes</t>
  </si>
  <si>
    <t>Note 10 - Federal Income Taxes - Deferred Tax Assets and Liabilities (Details) - USD ($)</t>
  </si>
  <si>
    <t>Unearned premiums</t>
  </si>
  <si>
    <t>Net operating loss</t>
  </si>
  <si>
    <t>Recapitalization intangible</t>
  </si>
  <si>
    <t>Accrued vacation</t>
  </si>
  <si>
    <t>Accrued commissions</t>
  </si>
  <si>
    <t>Legal Fees</t>
  </si>
  <si>
    <t>Accrued professional fees</t>
  </si>
  <si>
    <t>Unrealized loss on investments</t>
  </si>
  <si>
    <t>Other, net</t>
  </si>
  <si>
    <t>Gross deferred tax assets</t>
  </si>
  <si>
    <t>Valuation Allowance</t>
  </si>
  <si>
    <t>Gross deferred tax assets, net of valuation allowance</t>
  </si>
  <si>
    <t>Deferred policy acquisition costs</t>
  </si>
  <si>
    <t>Prepaid insurance</t>
  </si>
  <si>
    <t>Property and equipment</t>
  </si>
  <si>
    <t>Identifiable intangible assets</t>
  </si>
  <si>
    <t>Gross deferred tax liabilities</t>
  </si>
  <si>
    <t>Net deferred tax asset</t>
  </si>
  <si>
    <t>Note 10 - Federal Income Taxes - Reconciliation of Effective Tax Rate (Details) - USD ($)</t>
  </si>
  <si>
    <t>Provision computed at statutory rate</t>
  </si>
  <si>
    <t>State and local taxes</t>
  </si>
  <si>
    <t>0.80%</t>
  </si>
  <si>
    <t>0.70%</t>
  </si>
  <si>
    <t>Nondeductible meals, entertainment and legal expense</t>
  </si>
  <si>
    <t>0.30%</t>
  </si>
  <si>
    <t>1.30%</t>
  </si>
  <si>
    <t>Tax Act adoption impact</t>
  </si>
  <si>
    <t>18.20%</t>
  </si>
  <si>
    <t>Nondeductible federal premium tax</t>
  </si>
  <si>
    <t>5.70%</t>
  </si>
  <si>
    <t>9.70%</t>
  </si>
  <si>
    <t>Other - net</t>
  </si>
  <si>
    <t>(1.40%)</t>
  </si>
  <si>
    <t>(0.50%)</t>
  </si>
  <si>
    <t>Provision for income taxes</t>
  </si>
  <si>
    <t>51.90%</t>
  </si>
  <si>
    <t>40.70%</t>
  </si>
  <si>
    <t>45.50%</t>
  </si>
  <si>
    <t>Note 11 - Accounting for Uncertain Tax Positions (Details Textual) - USD ($) $ in Thousands</t>
  </si>
  <si>
    <t>Unrecognized Tax Benefits</t>
  </si>
  <si>
    <t>Domestic Tax Authority [Member] | Earliest Tax Year [Member]</t>
  </si>
  <si>
    <t>Open Tax Year</t>
  </si>
  <si>
    <t>State and Local Jurisdiction [Member]</t>
  </si>
  <si>
    <t>Note 12 - Retirement Plan (Details Textual) - USD ($)</t>
  </si>
  <si>
    <t>Defined Contribution Plan, Employers Matching Contribution, Vesting Period</t>
  </si>
  <si>
    <t>Defined Contribution Plan, Employer Discretionary Contribution Amount</t>
  </si>
  <si>
    <t>Note 13 - Accumulated Other Comprehensive Income - Changes in AOCI (Details) - USD ($)</t>
  </si>
  <si>
    <t>Accumulated Net Investment Gain (Loss) Attributable to Parent [Member]</t>
  </si>
  <si>
    <t>Accumulated other comprehensive income (loss), before tax</t>
  </si>
  <si>
    <t>Other comprehensive income (loss) before reclassification, before tax</t>
  </si>
  <si>
    <t>Reclassification adjustment for realized investment (gains) losses, net, included in realized gains on investments, before tax</t>
  </si>
  <si>
    <t>Effect on other comprehensive income (loss), before tax</t>
  </si>
  <si>
    <t>Accumulated other comprehensive income (loss), tax</t>
  </si>
  <si>
    <t>Other comprehensive income (loss) before reclassification, tax</t>
  </si>
  <si>
    <t>Reclassification adjustment for realized investment (gains) losses, net, included in realized gains on investments, tax</t>
  </si>
  <si>
    <t>Effect on other comprehensive income (loss), tax</t>
  </si>
  <si>
    <t>Accumulated other comprehensive income (loss), net</t>
  </si>
  <si>
    <t>Other comprehensive income (loss) before reclassification, net</t>
  </si>
  <si>
    <t>Reclassification adjustment for realized investment gains, net included in realized gains on investments, net</t>
  </si>
  <si>
    <t>Accumulated Net Gain (Loss) from Cash Flow Hedges Attributable to Parent [Member]</t>
  </si>
  <si>
    <t>Change in unrealized gains, net, on investments available for sale, before tax</t>
  </si>
  <si>
    <t>Change in unrealized gains (losses), net, on interest rate swap, before tax</t>
  </si>
  <si>
    <t>Change in unrealized gains, net, on investments available for sale, tax</t>
  </si>
  <si>
    <t>Change in unrealized gains (losses), net, on interest rate swap, tax</t>
  </si>
  <si>
    <t>Change in unrealized gains, net, on investments available for sale, net</t>
  </si>
  <si>
    <t>Change in unrealized gains (losses), net, on interest rate swap, net</t>
  </si>
  <si>
    <t>Note 14 - Lease Income (Details Textual) - USD ($)</t>
  </si>
  <si>
    <t>Operating Leases, Income Statement, Lease Revenue</t>
  </si>
  <si>
    <t>Note 15 - Commitments and Contingencies (Details Textual) - USD ($)</t>
  </si>
  <si>
    <t>Operating Leases, Rent Expense</t>
  </si>
  <si>
    <t>Note 15 - Commitments and Contingencies - Future Approximate Minimum Annual Lease Payments Under Non-Cancelable Operating Leases (Details)</t>
  </si>
  <si>
    <t>Note 16 - Segment Information (Details Textual)</t>
  </si>
  <si>
    <t>3 Months Ended</t>
  </si>
  <si>
    <t>Sep. 30, 2017USD ($)</t>
  </si>
  <si>
    <t>Jun. 30, 2017USD ($)</t>
  </si>
  <si>
    <t>Mar. 31, 2017USD ($)</t>
  </si>
  <si>
    <t>Sep. 30, 2016USD ($)</t>
  </si>
  <si>
    <t>Mar. 31, 2016USD ($)</t>
  </si>
  <si>
    <t>Number of Reportable Segments</t>
  </si>
  <si>
    <t>Gross Profit</t>
  </si>
  <si>
    <t>Corporate, Non-Segment [Member]</t>
  </si>
  <si>
    <t>Note 16 - Segment Information - Reportable Segments (Details) - USD ($)</t>
  </si>
  <si>
    <t>Sep. 30, 2017</t>
  </si>
  <si>
    <t>Mar. 31, 2017</t>
  </si>
  <si>
    <t>Sep. 30, 2016</t>
  </si>
  <si>
    <t>Jun. 30, 2016</t>
  </si>
  <si>
    <t>Mar. 31, 2016</t>
  </si>
  <si>
    <t>Healthcare Services Expense</t>
  </si>
  <si>
    <t>Realized gains on investments, net</t>
  </si>
  <si>
    <t>Insurance expense</t>
  </si>
  <si>
    <t>Income before income taxes</t>
  </si>
  <si>
    <t>Total assets-corporate</t>
  </si>
  <si>
    <t>Self-insured Dental [Member]</t>
  </si>
  <si>
    <t>Corporate and Other [Member]</t>
  </si>
  <si>
    <t>Note 17 - Related Parties (Details Textual) - USD ($)</t>
  </si>
  <si>
    <t>Liability for Unpaid Claims and Claims Adjustment Expense, Incurred Claims</t>
  </si>
  <si>
    <t>Noninterest Expense Directors Fees</t>
  </si>
  <si>
    <t>Shareholders [Member]</t>
  </si>
  <si>
    <t>Note 18 - Fair Value Measurements (Details Textual) - USD ($) $ in Thousands</t>
  </si>
  <si>
    <t>Assets, Fair Value Disclosure, Nonrecurring</t>
  </si>
  <si>
    <t>Assets, Fair Value Disclosure</t>
  </si>
  <si>
    <t>[1]</t>
  </si>
  <si>
    <t>Liabilities, Fair Value Disclosure, Nonrecurring</t>
  </si>
  <si>
    <t>Fair Value, Inputs, Level 3 [Member]</t>
  </si>
  <si>
    <t>Financial Liabilities Fair Value Disclosure</t>
  </si>
  <si>
    <t>Included in other assets</t>
  </si>
  <si>
    <t>Note 18 - Fair Value Measurements - Assets and Liabilities Measured on a Recurring Basis (Details) - USD ($) $ in Thousands</t>
  </si>
  <si>
    <t>Assets</t>
  </si>
  <si>
    <t>Liabilities</t>
  </si>
  <si>
    <t>[2]</t>
  </si>
  <si>
    <t>Fair Value, Inputs, Level 1 [Member]</t>
  </si>
  <si>
    <t>Fair Value, Inputs, Level 1 [Member] | Interest Rate Swap [Member]</t>
  </si>
  <si>
    <t>Fair Value, Inputs, Level 2 [Member]</t>
  </si>
  <si>
    <t>Fair Value, Inputs, Level 2 [Member] | Interest Rate Swap [Member]</t>
  </si>
  <si>
    <t>Fixed Maturities [Member] | Federally Insured Certificates of Deposit [Member]</t>
  </si>
  <si>
    <t>Fixed Maturities [Member] | Federally Insured Certificates of Deposit [Member] | Fair Value, Inputs, Level 1 [Member]</t>
  </si>
  <si>
    <t>Fixed Maturities [Member] | Federally Insured Certificates of Deposit [Member] | Fair Value, Inputs, Level 2 [Member]</t>
  </si>
  <si>
    <t>Fixed Maturities [Member] | Investment Grade Corporate Bonds [Member]</t>
  </si>
  <si>
    <t>Fixed Maturities [Member] | Investment Grade Corporate Bonds [Member] | Fair Value, Inputs, Level 1 [Member]</t>
  </si>
  <si>
    <t>Fixed Maturities [Member] | Investment Grade Corporate Bonds [Member] | Fair Value, Inputs, Level 2 [Member]</t>
  </si>
  <si>
    <t>Fixed Maturities [Member] | Non-investment Grade Corporate Bonds [Member]</t>
  </si>
  <si>
    <t>Fixed Maturities [Member] | Non-investment Grade Corporate Bonds [Member] | Fair Value, Inputs, Level 1 [Member]</t>
  </si>
  <si>
    <t>Fixed Maturities [Member] | Non-investment Grade Corporate Bonds [Member] | Fair Value, Inputs, Level 2 [Member]</t>
  </si>
  <si>
    <t>Short-term Investments [Member] | Money Market Funds [Member]</t>
  </si>
  <si>
    <t>Short-term Investments [Member] | Fair Value, Inputs, Level 1 [Member] | Money Market Funds [Member]</t>
  </si>
  <si>
    <t>Short-term Investments [Member] | Fair Value, Inputs, Level 2 [Member] | Money Market Funds [Member]</t>
  </si>
  <si>
    <t>Short-term Investments [Member] | Federally Insured Certificates of Deposit [Member]</t>
  </si>
  <si>
    <t>Short-term Investments [Member] | Federally Insured Certificates of Deposit [Member] | Fair Value, Inputs, Level 1 [Member]</t>
  </si>
  <si>
    <t>Short-term Investments [Member] | Federally Insured Certificates of Deposit [Member] | Fair Value, Inputs, Level 2 [Member]</t>
  </si>
  <si>
    <t>Deferred Compensation Investment [Member] | Equity Mutual Fund Investments [Member]</t>
  </si>
  <si>
    <t>[3]</t>
  </si>
  <si>
    <t>Deferred Compensation Investment [Member] | Equity Mutual Fund Investments [Member] | Fair Value, Inputs, Level 1 [Member]</t>
  </si>
  <si>
    <t>Deferred Compensation Investment [Member] | Equity Mutual Fund Investments [Member] | Fair Value, Inputs, Level 2 [Member]</t>
  </si>
  <si>
    <t>State Guarantee Fund Deposits [Member] | US Government Agencies Debt Securities [Member]</t>
  </si>
  <si>
    <t>State Guarantee Fund Deposits [Member] | Fair Value, Inputs, Level 1 [Member] | US Government Agencies Debt Securities [Member]</t>
  </si>
  <si>
    <t>State Guarantee Fund Deposits [Member] | Fair Value, Inputs, Level 2 [Member] | US Government Agencies Debt Securities [Member]</t>
  </si>
  <si>
    <t>State Guarantee Fund Deposits [Member] | Federally Insured Certificates of Deposit [Member]</t>
  </si>
  <si>
    <t>State Guarantee Fund Deposits [Member] | Federally Insured Certificates of Deposit [Member] | Fair Value, Inputs, Level 1 [Member]</t>
  </si>
  <si>
    <t>State Guarantee Fund Deposits [Member] | Federally Insured Certificates of Deposit [Member] | Fair Value, Inputs, Level 2 [Member]</t>
  </si>
  <si>
    <t>Included in other payables and accruals</t>
  </si>
  <si>
    <t>Included as a trading security in other assets</t>
  </si>
  <si>
    <t>Note 19 - Redeemable Shares, Shareholders' Equity and Dividend Restrictions (Details Textual) - USD ($)</t>
  </si>
  <si>
    <t>Dec. 31, 2013</t>
  </si>
  <si>
    <t>Dec. 31, 2012</t>
  </si>
  <si>
    <t>Dec. 31, 2010</t>
  </si>
  <si>
    <t>Common Stock, Value, Subscriptions</t>
  </si>
  <si>
    <t>Common Stock, Dividends, Per Share, Declared</t>
  </si>
  <si>
    <t>Preferred Stock, Shares Issued</t>
  </si>
  <si>
    <t>Preferred Stock, Shares Outstanding</t>
  </si>
  <si>
    <t>Dental Care Plus Inc. [Member]</t>
  </si>
  <si>
    <t>Dental Insurance, Subsidiary Dividend as Percentage of Net Worth</t>
  </si>
  <si>
    <t>Dental Insurance, Subsidiary Net Worth, Maximum Amount</t>
  </si>
  <si>
    <t>Dividends, Common Stock</t>
  </si>
  <si>
    <t>Statutory Accounting Practices, Statutory Amount Available for Dividend Payments without Regulatory Approval</t>
  </si>
  <si>
    <t>Statutory Accounting Practices, Statutory Net Income Amount</t>
  </si>
  <si>
    <t>Statutory Accounting Practices, Statutory Capital and Surplus, Balance</t>
  </si>
  <si>
    <t>Class of Stock, Percentage of Voting Common Shares</t>
  </si>
  <si>
    <t>Common Stock, Shares Authorized</t>
  </si>
  <si>
    <t>Common Stock, Value, Outstanding</t>
  </si>
  <si>
    <t>Common Stock, Value, Issued</t>
  </si>
  <si>
    <t>Institutional Preferred Shares 2010 Series [Member] | Investor [Member]</t>
  </si>
  <si>
    <t>Share Price</t>
  </si>
  <si>
    <t>Note 20 - Quarterly Data (Unaudited) - Unaudited Quarterly Results of Operations (Details) - USD ($)</t>
  </si>
  <si>
    <t>Note 21 - Subsequent Events (Details Textual)</t>
  </si>
  <si>
    <t>Jan. 31, 2018USD ($)</t>
  </si>
  <si>
    <t>Subsequent Event [Member]</t>
  </si>
  <si>
    <t>Federal Premium Tax Payable</t>
  </si>
  <si>
    <t>Schedule I - Summary of Investments - Other Than Investments in Related Parties (Details) $ in Thousands</t>
  </si>
  <si>
    <t>Amortized Cost</t>
  </si>
  <si>
    <t>Fair Value</t>
  </si>
  <si>
    <t>Balance Sheet</t>
  </si>
  <si>
    <t>Other Corporate Bonds [Member]</t>
  </si>
  <si>
    <t>Fixed Maturities [Member]</t>
  </si>
  <si>
    <t>Schedule II - Condensed Financial Information of Registrant (Details Textual) - USD ($)</t>
  </si>
  <si>
    <t>Income Taxes Paid, Net</t>
  </si>
  <si>
    <t>Parent Company [Member]</t>
  </si>
  <si>
    <t>Advances Paid to Subsidiaries</t>
  </si>
  <si>
    <t>Parent Company [Member] | Dental Care Plus Inc. [Member]</t>
  </si>
  <si>
    <t>Adenta, Inc. [Member]</t>
  </si>
  <si>
    <t>Cash Dividends Paid to Parent Company by Unconsolidated Subsidiaries</t>
  </si>
  <si>
    <t>Parent [Member]</t>
  </si>
  <si>
    <t>Dental Benefit Expense</t>
  </si>
  <si>
    <t>Schedule II - Condensed Financial Information of Registrant - Condensed Balance Sheets (Details) - USD ($)</t>
  </si>
  <si>
    <t>INVESTMENTS</t>
  </si>
  <si>
    <t>PROPERTY</t>
  </si>
  <si>
    <t>INTERCOMPANY PAYABLES</t>
  </si>
  <si>
    <t>TOTAL LIABILITIES, REDEEMABLE SHARES AND SHAREHOLDERS' EQUITY</t>
  </si>
  <si>
    <t>INTERCOMPANY RECEIVABLES</t>
  </si>
  <si>
    <t>INTERCOMPANY NOTE RECEIVABLE</t>
  </si>
  <si>
    <t>INVESTMENT IN SUBSIDIARIES</t>
  </si>
  <si>
    <t>DEFERRED INCOME TAX</t>
  </si>
  <si>
    <t>Parent Company [Member] | Class A Redeemable Common Shares [Member]</t>
  </si>
  <si>
    <t>Parent Company [Member] | Class B Redeemable Common Shares [Member]</t>
  </si>
  <si>
    <t>Parent Company [Member] | Class C Redeemable Common Shares [Member]</t>
  </si>
  <si>
    <t>Parent Company [Member] | Class D Redeemable Common Shares [Member]</t>
  </si>
  <si>
    <t>Parent Company [Member] | Provider Preferred - 2009 Series [Member]</t>
  </si>
  <si>
    <t>Schedule II - Condensed Financial Information of Registrant - Condensed Balance Sheets (Details) (Parentheticals) - $ / shares $ / shares in Thousands</t>
  </si>
  <si>
    <t>Schedule II - Condensed Financial Information of Registrant - Condensed Statements of Comprehensive Income (Details) - USD ($)</t>
  </si>
  <si>
    <t>Change in the fair value of investments</t>
  </si>
  <si>
    <t>Total other comprehensive income held by subsidaries</t>
  </si>
  <si>
    <t>Reclassification adjustment for losses</t>
  </si>
  <si>
    <t>Management fees from subsidiaries</t>
  </si>
  <si>
    <t>Administrative fees</t>
  </si>
  <si>
    <t>Income before undistributed income of subsidiaries</t>
  </si>
  <si>
    <t>Undistributed income of subsidiaries</t>
  </si>
  <si>
    <t>Reclassification adjustment for gains included in undistributed income</t>
  </si>
  <si>
    <t>Change in the fair value of interest rate swap</t>
  </si>
  <si>
    <t>Schedule II - Condensed Financial Information of Registrant - Condensed Statements of Cash Flows (Details) - USD ($)</t>
  </si>
  <si>
    <t>(DECREASE) INCREASE IN CASH</t>
  </si>
  <si>
    <t>Intercompany accounts receivable</t>
  </si>
  <si>
    <t>Intercompany accounts payable</t>
  </si>
  <si>
    <t>Sale and maturities of investments</t>
  </si>
  <si>
    <t>Investment in subsidiary</t>
  </si>
  <si>
    <t>Subsidiary dividends</t>
  </si>
  <si>
    <t>Net cash (used in) provided by investing activities</t>
  </si>
  <si>
    <t>Repayment of intercompany loan from subsidiary</t>
  </si>
  <si>
    <t>Schedule II - Condensed Financial Information of Registrant - Reconciliation of Investment in Subsidiaries (Details) - USD ($)</t>
  </si>
  <si>
    <t>Total other comprehensive income held by subsidiaries</t>
  </si>
  <si>
    <t>Investment in Subsidiaries</t>
  </si>
  <si>
    <t>Dividends from subsidiaries</t>
  </si>
  <si>
    <t>Increase in Investment in Subsidiary</t>
  </si>
  <si>
    <t>Schedule III - Supplementary Insurance Information - Supplementary Insurance Information (Details) - USD ($) $ in Thousands</t>
  </si>
  <si>
    <t>Deferred policy acquisition cost</t>
  </si>
  <si>
    <t>Unearned premium</t>
  </si>
  <si>
    <t>Other policy claims and benefits payable</t>
  </si>
  <si>
    <t>Premium revenues</t>
  </si>
  <si>
    <t>Future policy benefits, losses, claims and expense losses</t>
  </si>
  <si>
    <t>Amortization of deferred policy acquisition cost</t>
  </si>
  <si>
    <t>Other operating expense</t>
  </si>
  <si>
    <t>Fully-insured dental</t>
  </si>
  <si>
    <t>Fully-insured Dental HMO/Indemnity [Member]</t>
  </si>
  <si>
    <t>The Company does not allocate insurance expense, investment and other income, or other assets or liabilities to identified segments.</t>
  </si>
  <si>
    <t>Schedule IV - Reinsurance - Reinsurance (Details) - USD ($)</t>
  </si>
  <si>
    <t>Gross earned premium amounts</t>
  </si>
  <si>
    <t>Assumed (ceded) amounts from other companies</t>
  </si>
  <si>
    <t>Schedule V - Valuation and Qualifying Accounts - Valuation and Qualifying Accounts (Details) - Allowance for Trade Receivables [Member] - USD ($) $ in Thousands</t>
  </si>
  <si>
    <t>Balance</t>
  </si>
  <si>
    <t>Charged to costs and expenses</t>
  </si>
  <si>
    <t>Deduc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10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14.4</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3771</v>
      </c>
    </row>
    <row r="21" spans="1:4">
      <c r="A21" s="4" t="s">
        <v>32</v>
      </c>
    </row>
    <row r="22" spans="1:4">
      <c r="A22" s="3" t="s">
        <v>5</v>
      </c>
    </row>
    <row r="23" spans="1:4">
      <c r="A23" s="4" t="s">
        <v>31</v>
      </c>
      <c r="C23" s="5" t="n">
        <v>8653</v>
      </c>
    </row>
    <row r="24" spans="1:4">
      <c r="A24" s="4" t="s">
        <v>33</v>
      </c>
    </row>
    <row r="25" spans="1:4">
      <c r="A25" s="3" t="s">
        <v>5</v>
      </c>
    </row>
    <row r="26" spans="1:4">
      <c r="A26" s="4" t="s">
        <v>31</v>
      </c>
      <c r="C26" s="5" t="n">
        <v>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810056</v>
      </c>
      <c r="C3" s="7" t="n">
        <v>8824420</v>
      </c>
    </row>
    <row r="4" spans="1:3">
      <c r="A4" s="4" t="s">
        <v>38</v>
      </c>
      <c r="B4" s="5" t="n">
        <v>781951</v>
      </c>
      <c r="C4" s="5" t="n">
        <v>512989</v>
      </c>
    </row>
    <row r="5" spans="1:3">
      <c r="A5" s="4" t="s">
        <v>39</v>
      </c>
      <c r="B5" s="5" t="n">
        <v>9592007</v>
      </c>
      <c r="C5" s="5" t="n">
        <v>9337409</v>
      </c>
    </row>
    <row r="6" spans="1:3">
      <c r="A6" s="4" t="s">
        <v>40</v>
      </c>
      <c r="B6" s="5" t="n">
        <v>13177193</v>
      </c>
      <c r="C6" s="5" t="n">
        <v>11221951</v>
      </c>
    </row>
    <row r="7" spans="1:3">
      <c r="A7" s="4" t="s">
        <v>41</v>
      </c>
      <c r="B7" s="5" t="n">
        <v>80904</v>
      </c>
      <c r="C7" s="5" t="n">
        <v>78662</v>
      </c>
    </row>
    <row r="8" spans="1:3">
      <c r="A8" s="4" t="s">
        <v>42</v>
      </c>
      <c r="B8" s="5" t="n">
        <v>36400634</v>
      </c>
      <c r="C8" s="5" t="n">
        <v>46705170</v>
      </c>
    </row>
    <row r="9" spans="1:3">
      <c r="A9" s="4" t="s">
        <v>43</v>
      </c>
      <c r="B9" s="5" t="n">
        <v>2636858</v>
      </c>
      <c r="C9" s="5" t="n">
        <v>3109117</v>
      </c>
    </row>
    <row r="10" spans="1:3">
      <c r="A10" s="4" t="s">
        <v>44</v>
      </c>
      <c r="B10" s="5" t="n">
        <v>3661598</v>
      </c>
      <c r="C10" s="5" t="n">
        <v>2756999</v>
      </c>
    </row>
    <row r="11" spans="1:3">
      <c r="A11" s="4" t="s">
        <v>45</v>
      </c>
      <c r="B11" s="5" t="n">
        <v>4780001</v>
      </c>
      <c r="C11" s="5" t="n">
        <v>4872499</v>
      </c>
    </row>
    <row r="12" spans="1:3">
      <c r="A12" s="4" t="s">
        <v>46</v>
      </c>
      <c r="B12" s="5" t="n">
        <v>70329195</v>
      </c>
      <c r="C12" s="5" t="n">
        <v>78081807</v>
      </c>
    </row>
    <row r="13" spans="1:3">
      <c r="A13" s="3" t="s">
        <v>47</v>
      </c>
    </row>
    <row r="14" spans="1:3">
      <c r="A14" s="4" t="s">
        <v>48</v>
      </c>
      <c r="B14" s="5" t="n">
        <v>3576185</v>
      </c>
      <c r="C14" s="5" t="n">
        <v>3743551</v>
      </c>
    </row>
    <row r="15" spans="1:3">
      <c r="A15" s="4" t="s">
        <v>49</v>
      </c>
      <c r="B15" s="5" t="n">
        <v>36818123</v>
      </c>
      <c r="C15" s="5" t="n">
        <v>46954609</v>
      </c>
    </row>
    <row r="16" spans="1:3">
      <c r="A16" s="4" t="s">
        <v>50</v>
      </c>
      <c r="B16" s="5" t="n">
        <v>7175048</v>
      </c>
      <c r="C16" s="5" t="n">
        <v>7334165</v>
      </c>
    </row>
    <row r="17" spans="1:3">
      <c r="A17" s="4" t="s">
        <v>51</v>
      </c>
      <c r="B17" s="5" t="n">
        <v>1095200</v>
      </c>
      <c r="C17" s="5" t="n">
        <v>1148000</v>
      </c>
    </row>
    <row r="18" spans="1:3">
      <c r="A18" s="4" t="s">
        <v>52</v>
      </c>
      <c r="B18" s="5" t="n">
        <v>1200925</v>
      </c>
      <c r="C18" s="5" t="n">
        <v>558114</v>
      </c>
    </row>
    <row r="19" spans="1:3">
      <c r="A19" s="4" t="s">
        <v>53</v>
      </c>
      <c r="B19" s="5" t="n">
        <v>4821982</v>
      </c>
      <c r="C19" s="5" t="n">
        <v>4051078</v>
      </c>
    </row>
    <row r="20" spans="1:3">
      <c r="A20" s="4" t="s">
        <v>54</v>
      </c>
      <c r="B20" s="5" t="n">
        <v>54687463</v>
      </c>
      <c r="C20" s="5" t="n">
        <v>63789517</v>
      </c>
    </row>
    <row r="21" spans="1:3">
      <c r="A21" s="4" t="s">
        <v>55</v>
      </c>
      <c r="B21" s="4" t="s">
        <v>56</v>
      </c>
      <c r="C21" s="4" t="s">
        <v>56</v>
      </c>
    </row>
    <row r="22" spans="1:3">
      <c r="A22" s="3" t="s">
        <v>57</v>
      </c>
    </row>
    <row r="23" spans="1:3">
      <c r="A23" s="4" t="s">
        <v>58</v>
      </c>
      <c r="B23" s="5" t="n">
        <v>15641732</v>
      </c>
      <c r="C23" s="5" t="n">
        <v>14292290</v>
      </c>
    </row>
    <row r="24" spans="1:3">
      <c r="A24" s="4" t="s">
        <v>59</v>
      </c>
      <c r="B24" s="4" t="s">
        <v>56</v>
      </c>
      <c r="C24" s="4" t="s">
        <v>56</v>
      </c>
    </row>
    <row r="25" spans="1:3">
      <c r="A25" s="4" t="s">
        <v>60</v>
      </c>
      <c r="B25" s="5" t="n">
        <v>70329195</v>
      </c>
      <c r="C25" s="5" t="n">
        <v>78081807</v>
      </c>
    </row>
    <row r="26" spans="1:3">
      <c r="A26" s="4" t="s">
        <v>33</v>
      </c>
    </row>
    <row r="27" spans="1:3">
      <c r="A27" s="3" t="s">
        <v>57</v>
      </c>
    </row>
    <row r="28" spans="1:3">
      <c r="A28" s="4" t="s">
        <v>58</v>
      </c>
      <c r="B28" s="5" t="n">
        <v>605143</v>
      </c>
      <c r="C28" s="5" t="n">
        <v>561439</v>
      </c>
    </row>
    <row r="29" spans="1:3">
      <c r="A29" s="4" t="s">
        <v>32</v>
      </c>
    </row>
    <row r="30" spans="1:3">
      <c r="A30" s="3" t="s">
        <v>57</v>
      </c>
    </row>
    <row r="31" spans="1:3">
      <c r="A31" s="4" t="s">
        <v>58</v>
      </c>
      <c r="B31" s="5" t="n">
        <v>10472602</v>
      </c>
      <c r="C31" s="5" t="n">
        <v>9546686</v>
      </c>
    </row>
    <row r="32" spans="1:3">
      <c r="A32" s="4" t="s">
        <v>30</v>
      </c>
    </row>
    <row r="33" spans="1:3">
      <c r="A33" s="3" t="s">
        <v>57</v>
      </c>
    </row>
    <row r="34" spans="1:3">
      <c r="A34" s="4" t="s">
        <v>58</v>
      </c>
      <c r="B34" s="5" t="n">
        <v>4563987</v>
      </c>
      <c r="C34" s="5" t="n">
        <v>4184165</v>
      </c>
    </row>
    <row r="35" spans="1:3">
      <c r="A35" s="4" t="s">
        <v>61</v>
      </c>
    </row>
    <row r="36" spans="1:3">
      <c r="A36" s="3" t="s">
        <v>57</v>
      </c>
    </row>
    <row r="37" spans="1:3">
      <c r="A37" s="4" t="s">
        <v>58</v>
      </c>
      <c r="B37" s="4" t="s">
        <v>56</v>
      </c>
      <c r="C37" s="4" t="s">
        <v>56</v>
      </c>
    </row>
    <row r="38" spans="1:3">
      <c r="A38" s="4" t="s">
        <v>62</v>
      </c>
    </row>
    <row r="39" spans="1:3">
      <c r="A39" s="3" t="s">
        <v>57</v>
      </c>
    </row>
    <row r="40" spans="1:3">
      <c r="A40" s="4" t="s">
        <v>58</v>
      </c>
      <c r="B40" s="4" t="s">
        <v>56</v>
      </c>
      <c r="C40"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5</v>
      </c>
    </row>
    <row r="2" spans="1:3">
      <c r="A2" s="4" t="s">
        <v>64</v>
      </c>
      <c r="B2" s="7" t="n">
        <v>8790000</v>
      </c>
      <c r="C2" s="7" t="n">
        <v>8825000</v>
      </c>
    </row>
    <row r="3" spans="1:3">
      <c r="A3" s="4" t="s">
        <v>65</v>
      </c>
      <c r="B3" s="5" t="n">
        <v>781000</v>
      </c>
      <c r="C3" s="5" t="n">
        <v>513000</v>
      </c>
    </row>
    <row r="4" spans="1:3">
      <c r="A4" s="4" t="s">
        <v>66</v>
      </c>
      <c r="B4" s="5" t="n">
        <v>1118996</v>
      </c>
      <c r="C4" s="5" t="n">
        <v>1018391</v>
      </c>
    </row>
    <row r="5" spans="1:3">
      <c r="A5" s="4" t="s">
        <v>67</v>
      </c>
      <c r="B5" s="5" t="n">
        <v>45809</v>
      </c>
      <c r="C5" s="5" t="n">
        <v>41092</v>
      </c>
    </row>
    <row r="6" spans="1:3">
      <c r="A6" s="4" t="s">
        <v>68</v>
      </c>
      <c r="B6" s="7" t="n">
        <v>3684537</v>
      </c>
      <c r="C6" s="7" t="n">
        <v>3531436</v>
      </c>
    </row>
    <row r="7" spans="1:3">
      <c r="A7" s="4" t="s">
        <v>69</v>
      </c>
      <c r="B7" s="7" t="n">
        <v>0</v>
      </c>
      <c r="C7" s="7" t="n">
        <v>0</v>
      </c>
    </row>
    <row r="8" spans="1:3">
      <c r="A8" s="4" t="s">
        <v>70</v>
      </c>
      <c r="B8" s="5" t="n">
        <v>92700</v>
      </c>
      <c r="C8" s="5" t="n">
        <v>92700</v>
      </c>
    </row>
    <row r="9" spans="1:3">
      <c r="A9" s="4" t="s">
        <v>71</v>
      </c>
      <c r="B9" s="5" t="n">
        <v>0</v>
      </c>
      <c r="C9" s="5" t="n">
        <v>0</v>
      </c>
    </row>
    <row r="10" spans="1:3">
      <c r="A10" s="4" t="s">
        <v>72</v>
      </c>
      <c r="B10" s="5" t="n">
        <v>0</v>
      </c>
      <c r="C10" s="5" t="n">
        <v>0</v>
      </c>
    </row>
    <row r="11" spans="1:3">
      <c r="A11" s="4" t="s">
        <v>33</v>
      </c>
    </row>
    <row r="12" spans="1:3">
      <c r="A12" s="4" t="s">
        <v>73</v>
      </c>
      <c r="B12" s="5" t="n">
        <v>7500</v>
      </c>
      <c r="C12" s="5" t="n">
        <v>7500</v>
      </c>
    </row>
    <row r="13" spans="1:3">
      <c r="A13" s="4" t="s">
        <v>74</v>
      </c>
      <c r="B13" s="5" t="n">
        <v>500</v>
      </c>
      <c r="C13" s="5" t="n">
        <v>506</v>
      </c>
    </row>
    <row r="14" spans="1:3">
      <c r="A14" s="4" t="s">
        <v>75</v>
      </c>
      <c r="B14" s="5" t="n">
        <v>500</v>
      </c>
      <c r="C14" s="5" t="n">
        <v>506</v>
      </c>
    </row>
    <row r="15" spans="1:3">
      <c r="A15" s="4" t="s">
        <v>76</v>
      </c>
      <c r="B15" s="7" t="n">
        <v>0</v>
      </c>
      <c r="C15" s="7" t="n">
        <v>0</v>
      </c>
    </row>
    <row r="16" spans="1:3">
      <c r="A16" s="4" t="s">
        <v>32</v>
      </c>
    </row>
    <row r="17" spans="1:3">
      <c r="A17" s="4" t="s">
        <v>73</v>
      </c>
      <c r="B17" s="5" t="n">
        <v>120000</v>
      </c>
      <c r="C17" s="5" t="n">
        <v>120000</v>
      </c>
    </row>
    <row r="18" spans="1:3">
      <c r="A18" s="4" t="s">
        <v>74</v>
      </c>
      <c r="B18" s="5" t="n">
        <v>8653</v>
      </c>
      <c r="C18" s="5" t="n">
        <v>8604</v>
      </c>
    </row>
    <row r="19" spans="1:3">
      <c r="A19" s="4" t="s">
        <v>75</v>
      </c>
      <c r="B19" s="5" t="n">
        <v>8653</v>
      </c>
      <c r="C19" s="5" t="n">
        <v>8604</v>
      </c>
    </row>
    <row r="20" spans="1:3">
      <c r="A20" s="4" t="s">
        <v>76</v>
      </c>
      <c r="B20" s="7" t="n">
        <v>0</v>
      </c>
      <c r="C20" s="7" t="n">
        <v>0</v>
      </c>
    </row>
    <row r="21" spans="1:3">
      <c r="A21" s="4" t="s">
        <v>30</v>
      </c>
    </row>
    <row r="22" spans="1:3">
      <c r="A22" s="4" t="s">
        <v>73</v>
      </c>
      <c r="B22" s="5" t="n">
        <v>80000</v>
      </c>
      <c r="C22" s="5" t="n">
        <v>80000</v>
      </c>
    </row>
    <row r="23" spans="1:3">
      <c r="A23" s="4" t="s">
        <v>74</v>
      </c>
      <c r="B23" s="5" t="n">
        <v>3771</v>
      </c>
      <c r="C23" s="5" t="n">
        <v>3771</v>
      </c>
    </row>
    <row r="24" spans="1:3">
      <c r="A24" s="4" t="s">
        <v>75</v>
      </c>
      <c r="B24" s="5" t="n">
        <v>3771</v>
      </c>
      <c r="C24" s="5" t="n">
        <v>3771</v>
      </c>
    </row>
    <row r="25" spans="1:3">
      <c r="A25" s="4" t="s">
        <v>76</v>
      </c>
      <c r="B25" s="7" t="n">
        <v>0</v>
      </c>
      <c r="C25" s="7" t="n">
        <v>0</v>
      </c>
    </row>
    <row r="26" spans="1:3">
      <c r="A26" s="4" t="s">
        <v>61</v>
      </c>
    </row>
    <row r="27" spans="1:3">
      <c r="A27" s="4" t="s">
        <v>73</v>
      </c>
      <c r="B27" s="5" t="n">
        <v>100000</v>
      </c>
      <c r="C27" s="5" t="n">
        <v>100000</v>
      </c>
    </row>
    <row r="28" spans="1:3">
      <c r="A28" s="4" t="s">
        <v>74</v>
      </c>
      <c r="B28" s="5" t="n">
        <v>0</v>
      </c>
      <c r="C28" s="5" t="n">
        <v>0</v>
      </c>
    </row>
    <row r="29" spans="1:3">
      <c r="A29" s="4" t="s">
        <v>76</v>
      </c>
      <c r="B29" s="7" t="n">
        <v>0</v>
      </c>
      <c r="C29" s="7" t="n">
        <v>0</v>
      </c>
    </row>
    <row r="30" spans="1:3">
      <c r="A30" s="4" t="s">
        <v>62</v>
      </c>
    </row>
    <row r="31" spans="1:3">
      <c r="A31" s="4" t="s">
        <v>73</v>
      </c>
      <c r="B31" s="5" t="n">
        <v>5000</v>
      </c>
      <c r="C31" s="5" t="n">
        <v>5000</v>
      </c>
    </row>
    <row r="32" spans="1:3">
      <c r="A32" s="4" t="s">
        <v>74</v>
      </c>
      <c r="B32" s="5" t="n">
        <v>0</v>
      </c>
      <c r="C32" s="5" t="n">
        <v>0</v>
      </c>
    </row>
    <row r="33" spans="1:3">
      <c r="A33" s="4" t="s">
        <v>76</v>
      </c>
      <c r="B33" s="7" t="n">
        <v>0</v>
      </c>
      <c r="C33" s="7" t="n">
        <v>0</v>
      </c>
    </row>
    <row r="34" spans="1:3">
      <c r="A34" s="4" t="s">
        <v>77</v>
      </c>
      <c r="B34" s="4" t="s">
        <v>78</v>
      </c>
      <c r="C34" s="4" t="s">
        <v>78</v>
      </c>
    </row>
    <row r="35" spans="1:3">
      <c r="A35" s="4" t="s">
        <v>71</v>
      </c>
      <c r="B35" s="5" t="n">
        <v>0</v>
      </c>
      <c r="C35" s="5" t="n">
        <v>0</v>
      </c>
    </row>
    <row r="36" spans="1:3">
      <c r="A36" s="4" t="s">
        <v>72</v>
      </c>
      <c r="B36" s="5" t="n">
        <v>0</v>
      </c>
      <c r="C3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30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30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0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0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107589114</v>
      </c>
      <c r="C4" s="7" t="n">
        <v>105594134</v>
      </c>
      <c r="D4" s="7" t="n">
        <v>98261441</v>
      </c>
    </row>
    <row r="5" spans="1:4">
      <c r="A5" s="4" t="s">
        <v>83</v>
      </c>
      <c r="B5" s="5" t="n">
        <v>264891</v>
      </c>
      <c r="C5" s="5" t="n">
        <v>274220</v>
      </c>
      <c r="D5" s="5" t="n">
        <v>251756</v>
      </c>
    </row>
    <row r="6" spans="1:4">
      <c r="A6" s="4" t="s">
        <v>84</v>
      </c>
      <c r="B6" s="5" t="n">
        <v>249300</v>
      </c>
      <c r="C6" s="5" t="n">
        <v>75849</v>
      </c>
      <c r="D6" s="5" t="n">
        <v>-58926</v>
      </c>
    </row>
    <row r="7" spans="1:4">
      <c r="A7" s="4" t="s">
        <v>85</v>
      </c>
      <c r="B7" s="4" t="s">
        <v>56</v>
      </c>
      <c r="C7" s="5" t="n">
        <v>51920</v>
      </c>
      <c r="D7" s="5" t="n">
        <v>62304</v>
      </c>
    </row>
    <row r="8" spans="1:4">
      <c r="A8" s="4" t="s">
        <v>86</v>
      </c>
      <c r="B8" s="5" t="n">
        <v>108103305</v>
      </c>
      <c r="C8" s="5" t="n">
        <v>105996123</v>
      </c>
      <c r="D8" s="5" t="n">
        <v>98516575</v>
      </c>
    </row>
    <row r="9" spans="1:4">
      <c r="A9" s="3" t="s">
        <v>87</v>
      </c>
    </row>
    <row r="10" spans="1:4">
      <c r="A10" s="4" t="s">
        <v>88</v>
      </c>
      <c r="B10" s="5" t="n">
        <v>81607541</v>
      </c>
      <c r="C10" s="5" t="n">
        <v>80500160</v>
      </c>
      <c r="D10" s="5" t="n">
        <v>76683963</v>
      </c>
    </row>
    <row r="11" spans="1:4">
      <c r="A11" s="3" t="s">
        <v>89</v>
      </c>
    </row>
    <row r="12" spans="1:4">
      <c r="A12" s="4" t="s">
        <v>90</v>
      </c>
      <c r="B12" s="5" t="n">
        <v>9206665</v>
      </c>
      <c r="C12" s="5" t="n">
        <v>9022484</v>
      </c>
      <c r="D12" s="5" t="n">
        <v>7766987</v>
      </c>
    </row>
    <row r="13" spans="1:4">
      <c r="A13" s="4" t="s">
        <v>91</v>
      </c>
      <c r="B13" s="5" t="n">
        <v>5495576</v>
      </c>
      <c r="C13" s="5" t="n">
        <v>5538688</v>
      </c>
      <c r="D13" s="5" t="n">
        <v>5420357</v>
      </c>
    </row>
    <row r="14" spans="1:4">
      <c r="A14" s="4" t="s">
        <v>92</v>
      </c>
      <c r="B14" s="5" t="n">
        <v>7992967</v>
      </c>
      <c r="C14" s="5" t="n">
        <v>7582136</v>
      </c>
      <c r="D14" s="5" t="n">
        <v>6888760</v>
      </c>
    </row>
    <row r="15" spans="1:4">
      <c r="A15" s="4" t="s">
        <v>93</v>
      </c>
      <c r="B15" s="5" t="n">
        <v>22695208</v>
      </c>
      <c r="C15" s="5" t="n">
        <v>22143308</v>
      </c>
      <c r="D15" s="5" t="n">
        <v>20076104</v>
      </c>
    </row>
    <row r="16" spans="1:4">
      <c r="A16" s="4" t="s">
        <v>94</v>
      </c>
      <c r="B16" s="5" t="n">
        <v>104302749</v>
      </c>
      <c r="C16" s="5" t="n">
        <v>102643468</v>
      </c>
      <c r="D16" s="5" t="n">
        <v>96760067</v>
      </c>
    </row>
    <row r="17" spans="1:4">
      <c r="A17" s="4" t="s">
        <v>95</v>
      </c>
      <c r="B17" s="5" t="n">
        <v>3800556</v>
      </c>
      <c r="C17" s="5" t="n">
        <v>3352655</v>
      </c>
      <c r="D17" s="5" t="n">
        <v>1756508</v>
      </c>
    </row>
    <row r="18" spans="1:4">
      <c r="A18" s="3" t="s">
        <v>96</v>
      </c>
    </row>
    <row r="19" spans="1:4">
      <c r="A19" s="4" t="s">
        <v>97</v>
      </c>
      <c r="B19" s="5" t="n">
        <v>1502404</v>
      </c>
      <c r="C19" s="5" t="n">
        <v>1552952</v>
      </c>
      <c r="D19" s="5" t="n">
        <v>1101048</v>
      </c>
    </row>
    <row r="20" spans="1:4">
      <c r="A20" s="4" t="s">
        <v>98</v>
      </c>
      <c r="B20" s="5" t="n">
        <v>468718</v>
      </c>
      <c r="C20" s="5" t="n">
        <v>-189468</v>
      </c>
      <c r="D20" s="5" t="n">
        <v>-302625</v>
      </c>
    </row>
    <row r="21" spans="1:4">
      <c r="A21" s="4" t="s">
        <v>99</v>
      </c>
      <c r="B21" s="5" t="n">
        <v>1971122</v>
      </c>
      <c r="C21" s="5" t="n">
        <v>1363484</v>
      </c>
      <c r="D21" s="5" t="n">
        <v>798423</v>
      </c>
    </row>
    <row r="22" spans="1:4">
      <c r="A22" s="4" t="s">
        <v>100</v>
      </c>
      <c r="B22" s="5" t="n">
        <v>1829434</v>
      </c>
      <c r="C22" s="5" t="n">
        <v>1989171</v>
      </c>
      <c r="D22" s="5" t="n">
        <v>958085</v>
      </c>
    </row>
    <row r="23" spans="1:4">
      <c r="A23" s="3" t="s">
        <v>101</v>
      </c>
    </row>
    <row r="24" spans="1:4">
      <c r="A24" s="4" t="s">
        <v>102</v>
      </c>
      <c r="B24" s="5" t="n">
        <v>9043</v>
      </c>
      <c r="C24" s="5" t="n">
        <v>7471</v>
      </c>
      <c r="D24" s="5" t="n">
        <v>-8687</v>
      </c>
    </row>
    <row r="25" spans="1:4">
      <c r="A25" s="4" t="s">
        <v>103</v>
      </c>
      <c r="B25" s="5" t="n">
        <v>43866</v>
      </c>
      <c r="C25" s="5" t="n">
        <v>33373</v>
      </c>
      <c r="D25" s="5" t="n">
        <v>-164497</v>
      </c>
    </row>
    <row r="26" spans="1:4">
      <c r="A26" s="4" t="s">
        <v>104</v>
      </c>
      <c r="B26" s="5" t="n">
        <v>-34397</v>
      </c>
      <c r="C26" s="5" t="n">
        <v>-19433</v>
      </c>
      <c r="D26" s="5" t="n">
        <v>38891</v>
      </c>
    </row>
    <row r="27" spans="1:4">
      <c r="A27" s="4" t="s">
        <v>105</v>
      </c>
      <c r="B27" s="5" t="n">
        <v>18512</v>
      </c>
      <c r="C27" s="5" t="n">
        <v>21411</v>
      </c>
      <c r="D27" s="5" t="n">
        <v>-134293</v>
      </c>
    </row>
    <row r="28" spans="1:4">
      <c r="A28" s="4" t="s">
        <v>106</v>
      </c>
      <c r="B28" s="7" t="n">
        <v>1847946</v>
      </c>
      <c r="C28" s="7" t="n">
        <v>2010582</v>
      </c>
      <c r="D28" s="7" t="n">
        <v>8237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30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300</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337</v>
      </c>
      <c r="B1" s="2" t="s">
        <v>1</v>
      </c>
    </row>
    <row r="2" spans="1:2">
      <c r="B2" s="2" t="s">
        <v>2</v>
      </c>
    </row>
    <row r="3" spans="1:2">
      <c r="A3" s="3" t="s">
        <v>300</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300</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00</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300</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00</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30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300</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300</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0</v>
      </c>
    </row>
    <row r="3" spans="1:4">
      <c r="A3" s="4" t="s">
        <v>108</v>
      </c>
      <c r="B3" s="7" t="n">
        <v>4659</v>
      </c>
      <c r="C3" s="7" t="n">
        <v>3848</v>
      </c>
      <c r="D3" s="7" t="n">
        <v>-4475</v>
      </c>
    </row>
    <row r="4" spans="1:4">
      <c r="A4" s="4" t="s">
        <v>109</v>
      </c>
      <c r="B4" s="5" t="n">
        <v>22599</v>
      </c>
      <c r="C4" s="5" t="n">
        <v>17193</v>
      </c>
      <c r="D4" s="5" t="n">
        <v>-84741</v>
      </c>
    </row>
    <row r="5" spans="1:4">
      <c r="A5" s="4" t="s">
        <v>110</v>
      </c>
      <c r="B5" s="7" t="n">
        <v>-17720</v>
      </c>
      <c r="C5" s="7" t="n">
        <v>-10011</v>
      </c>
      <c r="D5" s="7" t="n">
        <v>20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300</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31"/>
    <col customWidth="1" max="10" min="10" width="21"/>
  </cols>
  <sheetData>
    <row r="1" spans="1:10">
      <c r="A1" s="1" t="s">
        <v>370</v>
      </c>
      <c r="B1" s="2" t="s">
        <v>371</v>
      </c>
      <c r="C1" s="2" t="s">
        <v>372</v>
      </c>
      <c r="D1" s="2" t="s">
        <v>373</v>
      </c>
      <c r="E1" s="2" t="s">
        <v>374</v>
      </c>
      <c r="F1" s="2" t="s">
        <v>375</v>
      </c>
      <c r="G1" s="2" t="s">
        <v>376</v>
      </c>
      <c r="H1" s="2" t="s">
        <v>377</v>
      </c>
      <c r="I1" s="2" t="s">
        <v>378</v>
      </c>
      <c r="J1" s="2" t="s">
        <v>379</v>
      </c>
    </row>
    <row r="2" spans="1:10">
      <c r="A2" s="4" t="s">
        <v>380</v>
      </c>
      <c r="D2" s="5" t="n">
        <v>3</v>
      </c>
    </row>
    <row r="3" spans="1:10">
      <c r="A3" s="4" t="s">
        <v>381</v>
      </c>
      <c r="D3" s="5" t="n">
        <v>346300</v>
      </c>
    </row>
    <row r="4" spans="1:10">
      <c r="A4" s="4" t="s">
        <v>382</v>
      </c>
      <c r="D4" s="5" t="n">
        <v>40300</v>
      </c>
    </row>
    <row r="5" spans="1:10">
      <c r="A5" s="4" t="s">
        <v>383</v>
      </c>
      <c r="D5" s="5" t="n">
        <v>3000</v>
      </c>
    </row>
    <row r="6" spans="1:10">
      <c r="A6" s="4" t="s">
        <v>384</v>
      </c>
      <c r="D6" s="5" t="n">
        <v>3100</v>
      </c>
    </row>
    <row r="7" spans="1:10">
      <c r="A7" s="4" t="s">
        <v>385</v>
      </c>
      <c r="D7" s="5" t="n">
        <v>2200</v>
      </c>
    </row>
    <row r="8" spans="1:10">
      <c r="A8" s="4" t="s">
        <v>386</v>
      </c>
      <c r="D8" s="5" t="n">
        <v>45900</v>
      </c>
    </row>
    <row r="9" spans="1:10">
      <c r="A9" s="4" t="s">
        <v>387</v>
      </c>
      <c r="D9" s="5" t="n">
        <v>10900</v>
      </c>
    </row>
    <row r="10" spans="1:10">
      <c r="A10" s="4" t="s">
        <v>388</v>
      </c>
      <c r="D10" s="7" t="n">
        <v>1838000</v>
      </c>
      <c r="E10" s="7" t="n">
        <v>1850000</v>
      </c>
    </row>
    <row r="11" spans="1:10">
      <c r="A11" s="4" t="s">
        <v>389</v>
      </c>
      <c r="D11" s="5" t="n">
        <v>4508000</v>
      </c>
      <c r="E11" s="5" t="n">
        <v>5877000</v>
      </c>
      <c r="F11" s="7" t="n">
        <v>4358000</v>
      </c>
    </row>
    <row r="12" spans="1:10">
      <c r="A12" s="4" t="s">
        <v>390</v>
      </c>
      <c r="D12" s="5" t="n">
        <v>4980000</v>
      </c>
      <c r="E12" s="5" t="n">
        <v>4780000</v>
      </c>
      <c r="F12" s="5" t="n">
        <v>4396000</v>
      </c>
    </row>
    <row r="13" spans="1:10">
      <c r="A13" s="4" t="s">
        <v>391</v>
      </c>
      <c r="D13" s="5" t="n">
        <v>36818000</v>
      </c>
      <c r="E13" s="5" t="n">
        <v>46955000</v>
      </c>
    </row>
    <row r="14" spans="1:10">
      <c r="A14" s="4" t="s">
        <v>392</v>
      </c>
      <c r="D14" s="5" t="n">
        <v>35281000</v>
      </c>
      <c r="E14" s="5" t="n">
        <v>45687000</v>
      </c>
    </row>
    <row r="15" spans="1:10">
      <c r="A15" s="4" t="s">
        <v>393</v>
      </c>
      <c r="D15" s="5" t="n">
        <v>1537000</v>
      </c>
      <c r="E15" s="5" t="n">
        <v>1268000</v>
      </c>
    </row>
    <row r="16" spans="1:10">
      <c r="A16" s="4" t="s">
        <v>394</v>
      </c>
      <c r="D16" s="5" t="n">
        <v>0</v>
      </c>
      <c r="E16" s="5" t="n">
        <v>0</v>
      </c>
    </row>
    <row r="17" spans="1:10">
      <c r="A17" s="4" t="s">
        <v>395</v>
      </c>
      <c r="D17" s="7" t="n">
        <v>81608000</v>
      </c>
      <c r="E17" s="7" t="n">
        <v>80500000</v>
      </c>
      <c r="F17" s="7" t="n">
        <v>76684000</v>
      </c>
    </row>
    <row r="18" spans="1:10">
      <c r="A18" s="4" t="s">
        <v>396</v>
      </c>
      <c r="D18" s="5" t="n">
        <v>5</v>
      </c>
      <c r="E18" s="5" t="n">
        <v>5</v>
      </c>
      <c r="F18" s="5" t="n">
        <v>5</v>
      </c>
    </row>
    <row r="19" spans="1:10">
      <c r="A19" s="4" t="s">
        <v>397</v>
      </c>
      <c r="D19" s="5" t="n">
        <v>2</v>
      </c>
      <c r="E19" s="5" t="n">
        <v>2</v>
      </c>
      <c r="F19" s="5" t="n">
        <v>2</v>
      </c>
    </row>
    <row r="20" spans="1:10">
      <c r="A20" s="4" t="s">
        <v>398</v>
      </c>
    </row>
    <row r="21" spans="1:10">
      <c r="A21" s="4" t="s">
        <v>399</v>
      </c>
      <c r="J21" s="7" t="n">
        <v>53000</v>
      </c>
    </row>
    <row r="22" spans="1:10">
      <c r="A22" s="4" t="s">
        <v>400</v>
      </c>
      <c r="C22" s="7" t="n">
        <v>53000</v>
      </c>
    </row>
    <row r="23" spans="1:10">
      <c r="A23" s="4" t="s">
        <v>401</v>
      </c>
    </row>
    <row r="24" spans="1:10">
      <c r="A24" s="4" t="s">
        <v>402</v>
      </c>
      <c r="D24" s="4" t="s">
        <v>403</v>
      </c>
      <c r="E24" s="4" t="s">
        <v>403</v>
      </c>
      <c r="F24" s="4" t="s">
        <v>403</v>
      </c>
    </row>
    <row r="25" spans="1:10">
      <c r="A25" s="4" t="s">
        <v>404</v>
      </c>
    </row>
    <row r="26" spans="1:10">
      <c r="A26" s="4" t="s">
        <v>402</v>
      </c>
      <c r="D26" s="4" t="s">
        <v>405</v>
      </c>
      <c r="E26" s="4" t="s">
        <v>405</v>
      </c>
      <c r="F26" s="4" t="s">
        <v>405</v>
      </c>
    </row>
    <row r="27" spans="1:10">
      <c r="A27" s="4" t="s">
        <v>406</v>
      </c>
    </row>
    <row r="28" spans="1:10">
      <c r="A28" s="4" t="s">
        <v>402</v>
      </c>
      <c r="D28" s="4" t="s">
        <v>407</v>
      </c>
      <c r="E28" s="4" t="s">
        <v>408</v>
      </c>
    </row>
    <row r="29" spans="1:10">
      <c r="A29" s="4" t="s">
        <v>409</v>
      </c>
      <c r="D29" s="5" t="n">
        <v>1</v>
      </c>
      <c r="E29" s="5" t="n">
        <v>1</v>
      </c>
    </row>
    <row r="30" spans="1:10">
      <c r="A30" s="4" t="s">
        <v>410</v>
      </c>
    </row>
    <row r="31" spans="1:10">
      <c r="A31" s="4" t="s">
        <v>411</v>
      </c>
      <c r="G31" s="5" t="n">
        <v>1000</v>
      </c>
      <c r="H31" s="5" t="n">
        <v>1000</v>
      </c>
      <c r="I31" s="5" t="n">
        <v>300</v>
      </c>
    </row>
    <row r="32" spans="1:10">
      <c r="A32" s="4" t="s">
        <v>412</v>
      </c>
      <c r="G32" s="7" t="n">
        <v>1000</v>
      </c>
      <c r="H32" s="7" t="n">
        <v>1000</v>
      </c>
      <c r="I32" s="7" t="n">
        <v>1000</v>
      </c>
    </row>
    <row r="33" spans="1:10">
      <c r="A33" s="4" t="s">
        <v>413</v>
      </c>
      <c r="G33" s="7" t="n">
        <v>1000000</v>
      </c>
      <c r="H33" s="7" t="n">
        <v>1000000</v>
      </c>
      <c r="I33" s="7" t="n">
        <v>300000</v>
      </c>
    </row>
    <row r="34" spans="1:10">
      <c r="A34" s="4" t="s">
        <v>414</v>
      </c>
      <c r="G34" s="4" t="s">
        <v>78</v>
      </c>
      <c r="H34" s="4" t="s">
        <v>78</v>
      </c>
      <c r="I34" s="4" t="s">
        <v>78</v>
      </c>
    </row>
    <row r="35" spans="1:10">
      <c r="A35" s="4" t="s">
        <v>415</v>
      </c>
    </row>
    <row r="36" spans="1:10">
      <c r="A36" s="4" t="s">
        <v>416</v>
      </c>
      <c r="B36" s="4" t="s">
        <v>417</v>
      </c>
    </row>
    <row r="37" spans="1:10">
      <c r="A37" s="4" t="s">
        <v>418</v>
      </c>
      <c r="B37" s="7" t="n">
        <v>2924000</v>
      </c>
    </row>
    <row r="38" spans="1:10">
      <c r="A38" s="4" t="s">
        <v>419</v>
      </c>
    </row>
    <row r="39" spans="1:10">
      <c r="A39" s="4" t="s">
        <v>420</v>
      </c>
      <c r="B39" s="4" t="s">
        <v>78</v>
      </c>
    </row>
    <row r="40" spans="1:10">
      <c r="A40" s="4" t="s">
        <v>114</v>
      </c>
    </row>
    <row r="41" spans="1:10">
      <c r="A41" s="4" t="s">
        <v>421</v>
      </c>
      <c r="D41" s="4" t="s">
        <v>422</v>
      </c>
    </row>
    <row r="42" spans="1:10">
      <c r="A42" s="4" t="s">
        <v>423</v>
      </c>
    </row>
    <row r="43" spans="1:10">
      <c r="A43" s="4" t="s">
        <v>424</v>
      </c>
      <c r="D43" s="4" t="s">
        <v>425</v>
      </c>
    </row>
    <row r="44" spans="1:10">
      <c r="A44" s="4" t="s">
        <v>426</v>
      </c>
    </row>
    <row r="45" spans="1:10">
      <c r="A45" s="4" t="s">
        <v>424</v>
      </c>
      <c r="D45" s="4" t="s">
        <v>427</v>
      </c>
    </row>
    <row r="46" spans="1:10">
      <c r="A46" s="4" t="s">
        <v>428</v>
      </c>
    </row>
    <row r="47" spans="1:10">
      <c r="A47" s="4" t="s">
        <v>424</v>
      </c>
      <c r="D47" s="4" t="s">
        <v>429</v>
      </c>
    </row>
    <row r="48" spans="1:10">
      <c r="A48" s="4" t="s">
        <v>430</v>
      </c>
    </row>
    <row r="49" spans="1:10">
      <c r="A49" s="4" t="s">
        <v>424</v>
      </c>
      <c r="D49" s="4" t="s">
        <v>4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80</v>
      </c>
    </row>
    <row r="3" spans="1:4">
      <c r="A3" s="4" t="s">
        <v>432</v>
      </c>
      <c r="B3" s="7" t="n">
        <v>9571465</v>
      </c>
      <c r="C3" s="7" t="n">
        <v>9337955</v>
      </c>
    </row>
    <row r="4" spans="1:4">
      <c r="A4" s="4" t="s">
        <v>433</v>
      </c>
      <c r="B4" s="5" t="n">
        <v>0</v>
      </c>
      <c r="C4" s="5" t="n">
        <v>0</v>
      </c>
    </row>
    <row r="5" spans="1:4">
      <c r="A5" s="4" t="s">
        <v>434</v>
      </c>
      <c r="B5" s="5" t="n">
        <v>0</v>
      </c>
      <c r="C5" s="5" t="n">
        <v>0</v>
      </c>
      <c r="D5" s="7" t="n">
        <v>111052</v>
      </c>
    </row>
    <row r="6" spans="1:4">
      <c r="A6" s="4" t="s">
        <v>435</v>
      </c>
    </row>
    <row r="7" spans="1:4">
      <c r="A7" s="4" t="s">
        <v>432</v>
      </c>
      <c r="B7" s="5" t="n">
        <v>1150000</v>
      </c>
      <c r="C7" s="5" t="n">
        <v>1090000</v>
      </c>
    </row>
    <row r="8" spans="1:4">
      <c r="A8" s="4" t="s">
        <v>436</v>
      </c>
    </row>
    <row r="9" spans="1:4">
      <c r="A9" s="4" t="s">
        <v>432</v>
      </c>
      <c r="B9" s="5" t="n">
        <v>181183</v>
      </c>
      <c r="C9" s="5" t="n">
        <v>222577</v>
      </c>
    </row>
    <row r="10" spans="1:4">
      <c r="A10" s="4" t="s">
        <v>437</v>
      </c>
      <c r="B10" s="5" t="n">
        <v>181000</v>
      </c>
      <c r="C10" s="5" t="n">
        <v>223000</v>
      </c>
    </row>
    <row r="11" spans="1:4">
      <c r="A11" s="4" t="s">
        <v>438</v>
      </c>
    </row>
    <row r="12" spans="1:4">
      <c r="A12" s="4" t="s">
        <v>432</v>
      </c>
      <c r="B12" s="5" t="n">
        <v>8240282</v>
      </c>
      <c r="C12" s="7" t="n">
        <v>8025378</v>
      </c>
    </row>
    <row r="13" spans="1:4">
      <c r="A13" s="4" t="s">
        <v>439</v>
      </c>
      <c r="B13" s="7" t="n">
        <v>8259000</v>
      </c>
    </row>
    <row r="14" spans="1:4">
      <c r="A14" s="4" t="s">
        <v>440</v>
      </c>
      <c r="B14" s="4" t="s">
        <v>441</v>
      </c>
    </row>
    <row r="15" spans="1:4">
      <c r="A15" s="4" t="s">
        <v>442</v>
      </c>
      <c r="B15" s="4" t="s">
        <v>443</v>
      </c>
    </row>
    <row r="16" spans="1:4">
      <c r="A16" s="4" t="s">
        <v>444</v>
      </c>
    </row>
    <row r="17" spans="1:4">
      <c r="A17" s="4" t="s">
        <v>439</v>
      </c>
      <c r="B17" s="7" t="n">
        <v>7588000</v>
      </c>
    </row>
    <row r="18" spans="1:4">
      <c r="A18" s="4" t="s">
        <v>445</v>
      </c>
    </row>
    <row r="19" spans="1:4">
      <c r="A19" s="4" t="s">
        <v>439</v>
      </c>
      <c r="B19" s="7" t="n">
        <v>67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5</v>
      </c>
    </row>
    <row r="2" spans="1:3">
      <c r="A2" s="4" t="s">
        <v>447</v>
      </c>
      <c r="B2" s="7" t="n">
        <v>8790000</v>
      </c>
      <c r="C2" s="7" t="n">
        <v>8825000</v>
      </c>
    </row>
    <row r="3" spans="1:3">
      <c r="A3" s="4" t="s">
        <v>448</v>
      </c>
    </row>
    <row r="4" spans="1:3">
      <c r="A4" s="4" t="s">
        <v>449</v>
      </c>
      <c r="B4" s="5" t="n">
        <v>600000</v>
      </c>
      <c r="C4" s="5" t="n">
        <v>290000</v>
      </c>
    </row>
    <row r="5" spans="1:3">
      <c r="A5" s="4" t="s">
        <v>450</v>
      </c>
      <c r="B5" s="7" t="n">
        <v>600767</v>
      </c>
      <c r="C5" s="7" t="n">
        <v>290412</v>
      </c>
    </row>
    <row r="6" spans="1:3">
      <c r="A6" s="4" t="s">
        <v>451</v>
      </c>
      <c r="B6" s="4" t="s">
        <v>452</v>
      </c>
      <c r="C6" s="4" t="s">
        <v>453</v>
      </c>
    </row>
    <row r="7" spans="1:3">
      <c r="A7" s="4" t="s">
        <v>454</v>
      </c>
      <c r="B7" s="7" t="n">
        <v>5326884</v>
      </c>
      <c r="C7" s="7" t="n">
        <v>5722990</v>
      </c>
    </row>
    <row r="8" spans="1:3">
      <c r="A8" s="4" t="s">
        <v>455</v>
      </c>
      <c r="B8" s="7" t="n">
        <v>5320683</v>
      </c>
      <c r="C8" s="7" t="n">
        <v>5741735</v>
      </c>
    </row>
    <row r="9" spans="1:3">
      <c r="A9" s="4" t="s">
        <v>456</v>
      </c>
      <c r="B9" s="4" t="s">
        <v>457</v>
      </c>
      <c r="C9" s="4" t="s">
        <v>458</v>
      </c>
    </row>
    <row r="10" spans="1:3">
      <c r="A10" s="4" t="s">
        <v>459</v>
      </c>
      <c r="B10" s="7" t="n">
        <v>3313024</v>
      </c>
      <c r="C10" s="7" t="n">
        <v>3052388</v>
      </c>
    </row>
    <row r="11" spans="1:3">
      <c r="A11" s="4" t="s">
        <v>460</v>
      </c>
      <c r="B11" s="7" t="n">
        <v>3340138</v>
      </c>
      <c r="C11" s="7" t="n">
        <v>3035185</v>
      </c>
    </row>
    <row r="12" spans="1:3">
      <c r="A12" s="4" t="s">
        <v>461</v>
      </c>
      <c r="B12" s="4" t="s">
        <v>462</v>
      </c>
      <c r="C12" s="4" t="s">
        <v>463</v>
      </c>
    </row>
    <row r="13" spans="1:3">
      <c r="A13" s="4" t="s">
        <v>464</v>
      </c>
      <c r="B13" s="7" t="n">
        <v>150374</v>
      </c>
      <c r="C13" s="7" t="n">
        <v>50000</v>
      </c>
    </row>
    <row r="14" spans="1:3">
      <c r="A14" s="4" t="s">
        <v>465</v>
      </c>
      <c r="B14" s="7" t="n">
        <v>149236</v>
      </c>
      <c r="C14" s="7" t="n">
        <v>47500</v>
      </c>
    </row>
    <row r="15" spans="1:3">
      <c r="A15" s="4" t="s">
        <v>466</v>
      </c>
      <c r="B15" s="4" t="s">
        <v>467</v>
      </c>
      <c r="C15" s="4" t="s">
        <v>468</v>
      </c>
    </row>
    <row r="16" spans="1:3">
      <c r="A16" s="4" t="s">
        <v>447</v>
      </c>
      <c r="B16" s="7" t="n">
        <v>9390282</v>
      </c>
      <c r="C16" s="7" t="n">
        <v>9115378</v>
      </c>
    </row>
    <row r="17" spans="1:3">
      <c r="A17" s="4" t="s">
        <v>469</v>
      </c>
      <c r="B17" s="7" t="n">
        <v>9410824</v>
      </c>
      <c r="C17" s="7" t="n">
        <v>9114832</v>
      </c>
    </row>
    <row r="18" spans="1:3">
      <c r="A18" s="4" t="s">
        <v>470</v>
      </c>
      <c r="B18" s="4" t="s">
        <v>417</v>
      </c>
      <c r="C18" s="4" t="s">
        <v>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4" t="s">
        <v>432</v>
      </c>
      <c r="B2" s="7" t="n">
        <v>9571465</v>
      </c>
      <c r="C2" s="7" t="n">
        <v>9337955</v>
      </c>
    </row>
    <row r="3" spans="1:3">
      <c r="A3" s="4" t="s">
        <v>472</v>
      </c>
      <c r="B3" s="5" t="n">
        <v>75534</v>
      </c>
      <c r="C3" s="5" t="n">
        <v>81463</v>
      </c>
    </row>
    <row r="4" spans="1:3">
      <c r="A4" s="4" t="s">
        <v>473</v>
      </c>
      <c r="B4" s="5" t="n">
        <v>-54992</v>
      </c>
      <c r="C4" s="5" t="n">
        <v>-82009</v>
      </c>
    </row>
    <row r="5" spans="1:3">
      <c r="A5" s="4" t="s">
        <v>474</v>
      </c>
      <c r="B5" s="5" t="n">
        <v>9592007</v>
      </c>
      <c r="C5" s="5" t="n">
        <v>9337409</v>
      </c>
    </row>
    <row r="6" spans="1:3">
      <c r="A6" s="4" t="s">
        <v>436</v>
      </c>
    </row>
    <row r="7" spans="1:3">
      <c r="A7" s="4" t="s">
        <v>432</v>
      </c>
      <c r="B7" s="5" t="n">
        <v>181183</v>
      </c>
      <c r="C7" s="5" t="n">
        <v>222577</v>
      </c>
    </row>
    <row r="8" spans="1:3">
      <c r="A8" s="4" t="s">
        <v>472</v>
      </c>
      <c r="B8" s="5" t="n">
        <v>0</v>
      </c>
      <c r="C8" s="5" t="n">
        <v>0</v>
      </c>
    </row>
    <row r="9" spans="1:3">
      <c r="A9" s="4" t="s">
        <v>473</v>
      </c>
      <c r="B9" s="5" t="n">
        <v>0</v>
      </c>
      <c r="C9" s="5" t="n">
        <v>0</v>
      </c>
    </row>
    <row r="10" spans="1:3">
      <c r="A10" s="4" t="s">
        <v>474</v>
      </c>
      <c r="B10" s="5" t="n">
        <v>181183</v>
      </c>
      <c r="C10" s="5" t="n">
        <v>222577</v>
      </c>
    </row>
    <row r="11" spans="1:3">
      <c r="A11" s="4" t="s">
        <v>475</v>
      </c>
    </row>
    <row r="12" spans="1:3">
      <c r="A12" s="4" t="s">
        <v>432</v>
      </c>
      <c r="B12" s="5" t="n">
        <v>600000</v>
      </c>
      <c r="C12" s="5" t="n">
        <v>290000</v>
      </c>
    </row>
    <row r="13" spans="1:3">
      <c r="A13" s="4" t="s">
        <v>472</v>
      </c>
      <c r="B13" s="5" t="n">
        <v>782</v>
      </c>
      <c r="C13" s="5" t="n">
        <v>412</v>
      </c>
    </row>
    <row r="14" spans="1:3">
      <c r="A14" s="4" t="s">
        <v>473</v>
      </c>
      <c r="B14" s="5" t="n">
        <v>-15</v>
      </c>
      <c r="C14" s="5" t="n">
        <v>0</v>
      </c>
    </row>
    <row r="15" spans="1:3">
      <c r="A15" s="4" t="s">
        <v>474</v>
      </c>
      <c r="B15" s="5" t="n">
        <v>600767</v>
      </c>
      <c r="C15" s="5" t="n">
        <v>290412</v>
      </c>
    </row>
    <row r="16" spans="1:3">
      <c r="A16" s="4" t="s">
        <v>476</v>
      </c>
    </row>
    <row r="17" spans="1:3">
      <c r="A17" s="4" t="s">
        <v>432</v>
      </c>
      <c r="B17" s="5" t="n">
        <v>550000</v>
      </c>
      <c r="C17" s="5" t="n">
        <v>800000</v>
      </c>
    </row>
    <row r="18" spans="1:3">
      <c r="A18" s="4" t="s">
        <v>472</v>
      </c>
      <c r="B18" s="5" t="n">
        <v>983</v>
      </c>
      <c r="C18" s="5" t="n">
        <v>4728</v>
      </c>
    </row>
    <row r="19" spans="1:3">
      <c r="A19" s="4" t="s">
        <v>473</v>
      </c>
      <c r="B19" s="4" t="s">
        <v>56</v>
      </c>
      <c r="C19" s="5" t="n">
        <v>-66</v>
      </c>
    </row>
    <row r="20" spans="1:3">
      <c r="A20" s="4" t="s">
        <v>474</v>
      </c>
      <c r="B20" s="5" t="n">
        <v>550983</v>
      </c>
      <c r="C20" s="5" t="n">
        <v>804662</v>
      </c>
    </row>
    <row r="21" spans="1:3">
      <c r="A21" s="4" t="s">
        <v>438</v>
      </c>
    </row>
    <row r="22" spans="1:3">
      <c r="A22" s="4" t="s">
        <v>432</v>
      </c>
      <c r="B22" s="5" t="n">
        <v>8240282</v>
      </c>
      <c r="C22" s="5" t="n">
        <v>8025378</v>
      </c>
    </row>
    <row r="23" spans="1:3">
      <c r="A23" s="4" t="s">
        <v>472</v>
      </c>
      <c r="B23" s="5" t="n">
        <v>73769</v>
      </c>
      <c r="C23" s="5" t="n">
        <v>76323</v>
      </c>
    </row>
    <row r="24" spans="1:3">
      <c r="A24" s="4" t="s">
        <v>473</v>
      </c>
      <c r="B24" s="5" t="n">
        <v>-54977</v>
      </c>
      <c r="C24" s="5" t="n">
        <v>-81943</v>
      </c>
    </row>
    <row r="25" spans="1:3">
      <c r="A25" s="4" t="s">
        <v>474</v>
      </c>
      <c r="B25" s="7" t="n">
        <v>8259074</v>
      </c>
      <c r="C25" s="7" t="n">
        <v>80197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5</v>
      </c>
      <c r="D2" s="2" t="s">
        <v>80</v>
      </c>
    </row>
    <row r="3" spans="1:4">
      <c r="A3" s="4" t="s">
        <v>478</v>
      </c>
      <c r="B3" s="7" t="n">
        <v>249831</v>
      </c>
      <c r="C3" s="7" t="n">
        <v>147513</v>
      </c>
      <c r="D3" s="7" t="n">
        <v>80199</v>
      </c>
    </row>
    <row r="4" spans="1:4">
      <c r="A4" s="4" t="s">
        <v>479</v>
      </c>
      <c r="B4" s="5" t="n">
        <v>-531</v>
      </c>
      <c r="C4" s="5" t="n">
        <v>-71664</v>
      </c>
      <c r="D4" s="5" t="n">
        <v>-28073</v>
      </c>
    </row>
    <row r="5" spans="1:4">
      <c r="A5" s="4" t="s">
        <v>480</v>
      </c>
      <c r="B5" s="5" t="n">
        <v>0</v>
      </c>
      <c r="C5" s="5" t="n">
        <v>0</v>
      </c>
      <c r="D5" s="5" t="n">
        <v>-111052</v>
      </c>
    </row>
    <row r="6" spans="1:4">
      <c r="A6" s="4" t="s">
        <v>481</v>
      </c>
      <c r="B6" s="7" t="n">
        <v>249300</v>
      </c>
      <c r="C6" s="7" t="n">
        <v>75849</v>
      </c>
      <c r="D6" s="7" t="n">
        <v>-589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2</v>
      </c>
      <c r="B1" s="2" t="s">
        <v>1</v>
      </c>
    </row>
    <row r="2" spans="1:4">
      <c r="B2" s="2" t="s">
        <v>2</v>
      </c>
      <c r="C2" s="2" t="s">
        <v>35</v>
      </c>
      <c r="D2" s="2" t="s">
        <v>80</v>
      </c>
    </row>
    <row r="3" spans="1:4">
      <c r="A3" s="4" t="s">
        <v>483</v>
      </c>
      <c r="B3" s="7" t="n">
        <v>432000</v>
      </c>
      <c r="C3" s="7" t="n">
        <v>484000</v>
      </c>
      <c r="D3" s="7" t="n">
        <v>44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4</v>
      </c>
      <c r="B1" s="2" t="s">
        <v>2</v>
      </c>
      <c r="C1" s="2" t="s">
        <v>35</v>
      </c>
    </row>
    <row r="2" spans="1:3">
      <c r="A2" s="4" t="s">
        <v>485</v>
      </c>
      <c r="B2" s="7" t="n">
        <v>7346135</v>
      </c>
      <c r="C2" s="7" t="n">
        <v>6288435</v>
      </c>
    </row>
    <row r="3" spans="1:3">
      <c r="A3" s="4" t="s">
        <v>486</v>
      </c>
      <c r="B3" s="5" t="n">
        <v>-3684537</v>
      </c>
      <c r="C3" s="5" t="n">
        <v>-3531436</v>
      </c>
    </row>
    <row r="4" spans="1:3">
      <c r="A4" s="4" t="s">
        <v>487</v>
      </c>
      <c r="B4" s="5" t="n">
        <v>3661598</v>
      </c>
      <c r="C4" s="5" t="n">
        <v>2756999</v>
      </c>
    </row>
    <row r="5" spans="1:3">
      <c r="A5" s="4" t="s">
        <v>488</v>
      </c>
    </row>
    <row r="6" spans="1:3">
      <c r="A6" s="4" t="s">
        <v>485</v>
      </c>
      <c r="B6" s="5" t="n">
        <v>364000</v>
      </c>
      <c r="C6" s="5" t="n">
        <v>364000</v>
      </c>
    </row>
    <row r="7" spans="1:3">
      <c r="A7" s="4" t="s">
        <v>489</v>
      </c>
    </row>
    <row r="8" spans="1:3">
      <c r="A8" s="4" t="s">
        <v>485</v>
      </c>
      <c r="B8" s="5" t="n">
        <v>2712196</v>
      </c>
      <c r="C8" s="5" t="n">
        <v>2504775</v>
      </c>
    </row>
    <row r="9" spans="1:3">
      <c r="A9" s="4" t="s">
        <v>428</v>
      </c>
    </row>
    <row r="10" spans="1:3">
      <c r="A10" s="4" t="s">
        <v>485</v>
      </c>
      <c r="B10" s="7" t="n">
        <v>4269939</v>
      </c>
      <c r="C10" s="7" t="n">
        <v>34196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0</v>
      </c>
      <c r="B1" s="2" t="s">
        <v>1</v>
      </c>
    </row>
    <row r="2" spans="1:4">
      <c r="B2" s="2" t="s">
        <v>2</v>
      </c>
      <c r="C2" s="2" t="s">
        <v>35</v>
      </c>
      <c r="D2" s="2" t="s">
        <v>80</v>
      </c>
    </row>
    <row r="3" spans="1:4">
      <c r="A3" s="4" t="s">
        <v>491</v>
      </c>
      <c r="B3" s="7" t="n">
        <v>136000</v>
      </c>
      <c r="C3" s="7" t="n">
        <v>136000</v>
      </c>
    </row>
    <row r="4" spans="1:4">
      <c r="A4" s="4" t="s">
        <v>492</v>
      </c>
      <c r="B4" s="5" t="n">
        <v>0</v>
      </c>
    </row>
    <row r="5" spans="1:4">
      <c r="A5" s="4" t="s">
        <v>493</v>
      </c>
      <c r="B5" s="5" t="n">
        <v>41000</v>
      </c>
      <c r="C5" s="5" t="n">
        <v>50000</v>
      </c>
    </row>
    <row r="6" spans="1:4">
      <c r="A6" s="4" t="s">
        <v>494</v>
      </c>
      <c r="B6" s="5" t="n">
        <v>199000</v>
      </c>
      <c r="C6" s="5" t="n">
        <v>190000</v>
      </c>
    </row>
    <row r="7" spans="1:4">
      <c r="A7" s="4" t="s">
        <v>495</v>
      </c>
      <c r="B7" s="7" t="n">
        <v>9000</v>
      </c>
      <c r="C7" s="7" t="n">
        <v>15000</v>
      </c>
      <c r="D7" s="7" t="n">
        <v>15000</v>
      </c>
    </row>
    <row r="8" spans="1:4">
      <c r="A8" s="4" t="s">
        <v>496</v>
      </c>
      <c r="B8" s="4" t="s">
        <v>497</v>
      </c>
    </row>
    <row r="9" spans="1:4">
      <c r="A9" s="4" t="s">
        <v>498</v>
      </c>
    </row>
    <row r="10" spans="1:4">
      <c r="A10" s="4" t="s">
        <v>493</v>
      </c>
      <c r="B10" s="7" t="n">
        <v>41000</v>
      </c>
    </row>
    <row r="11" spans="1:4">
      <c r="A11" s="4" t="s">
        <v>499</v>
      </c>
      <c r="B11" s="4" t="s">
        <v>500</v>
      </c>
    </row>
    <row r="12" spans="1:4">
      <c r="A12" s="4" t="s">
        <v>501</v>
      </c>
    </row>
    <row r="13" spans="1:4">
      <c r="A13" s="4" t="s">
        <v>499</v>
      </c>
      <c r="B13" s="4" t="s">
        <v>5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3</v>
      </c>
      <c r="B1" s="2" t="s">
        <v>504</v>
      </c>
      <c r="D1" s="2" t="s">
        <v>1</v>
      </c>
    </row>
    <row r="2" spans="1:6">
      <c r="B2" s="2" t="s">
        <v>505</v>
      </c>
      <c r="C2" s="2" t="s">
        <v>506</v>
      </c>
      <c r="D2" s="2" t="s">
        <v>2</v>
      </c>
      <c r="E2" s="2" t="s">
        <v>35</v>
      </c>
      <c r="F2" s="2" t="s">
        <v>80</v>
      </c>
    </row>
    <row r="3" spans="1:6">
      <c r="A3" s="4" t="s">
        <v>507</v>
      </c>
      <c r="D3" s="7" t="n">
        <v>56000</v>
      </c>
      <c r="E3" s="7" t="n">
        <v>61000</v>
      </c>
      <c r="F3" s="7" t="n">
        <v>141000</v>
      </c>
    </row>
    <row r="4" spans="1:6">
      <c r="A4" s="4" t="s">
        <v>508</v>
      </c>
      <c r="D4" s="4" t="s">
        <v>417</v>
      </c>
    </row>
    <row r="5" spans="1:6">
      <c r="A5" s="4" t="s">
        <v>509</v>
      </c>
      <c r="D5" s="4" t="s">
        <v>403</v>
      </c>
    </row>
    <row r="6" spans="1:6">
      <c r="A6" s="4" t="s">
        <v>510</v>
      </c>
      <c r="D6" s="4" t="s">
        <v>511</v>
      </c>
    </row>
    <row r="7" spans="1:6">
      <c r="A7" s="4" t="s">
        <v>512</v>
      </c>
      <c r="D7" s="4" t="s">
        <v>513</v>
      </c>
    </row>
    <row r="8" spans="1:6">
      <c r="A8" s="4" t="s">
        <v>514</v>
      </c>
      <c r="D8" s="4" t="s">
        <v>422</v>
      </c>
    </row>
    <row r="9" spans="1:6">
      <c r="A9" s="4" t="s">
        <v>515</v>
      </c>
      <c r="D9" s="7" t="n">
        <v>961463</v>
      </c>
      <c r="E9" s="5" t="n">
        <v>1281799</v>
      </c>
    </row>
    <row r="10" spans="1:6">
      <c r="A10" s="4" t="s">
        <v>516</v>
      </c>
      <c r="D10" s="7" t="n">
        <v>175000</v>
      </c>
    </row>
    <row r="11" spans="1:6">
      <c r="A11" s="4" t="s">
        <v>517</v>
      </c>
      <c r="D11" s="4" t="s">
        <v>518</v>
      </c>
    </row>
    <row r="12" spans="1:6">
      <c r="A12" s="4" t="s">
        <v>519</v>
      </c>
      <c r="B12" s="8" t="n">
        <v>42.5</v>
      </c>
      <c r="C12" s="8" t="n">
        <v>40.47</v>
      </c>
    </row>
    <row r="13" spans="1:6">
      <c r="A13" s="4" t="s">
        <v>520</v>
      </c>
      <c r="D13" s="7" t="n">
        <v>988378</v>
      </c>
      <c r="E13" s="5" t="n">
        <v>994708</v>
      </c>
      <c r="F13" s="5" t="n">
        <v>747825</v>
      </c>
    </row>
    <row r="14" spans="1:6">
      <c r="A14" s="4" t="s">
        <v>521</v>
      </c>
      <c r="D14" s="7" t="n">
        <v>4821982</v>
      </c>
      <c r="E14" s="7" t="n">
        <v>4051078</v>
      </c>
    </row>
    <row r="15" spans="1:6">
      <c r="A15" s="4" t="s">
        <v>522</v>
      </c>
      <c r="D15" s="5" t="n">
        <v>4936</v>
      </c>
    </row>
    <row r="16" spans="1:6">
      <c r="A16" s="4" t="s">
        <v>523</v>
      </c>
      <c r="D16" s="5" t="n">
        <v>3065</v>
      </c>
    </row>
    <row r="17" spans="1:6">
      <c r="A17" s="4" t="s">
        <v>524</v>
      </c>
    </row>
    <row r="18" spans="1:6">
      <c r="A18" s="4" t="s">
        <v>525</v>
      </c>
      <c r="D18" s="5" t="n">
        <v>196</v>
      </c>
    </row>
    <row r="19" spans="1:6">
      <c r="A19" s="4" t="s">
        <v>526</v>
      </c>
    </row>
    <row r="20" spans="1:6">
      <c r="A20" s="4" t="s">
        <v>525</v>
      </c>
      <c r="D20" s="5" t="n">
        <v>99</v>
      </c>
      <c r="E20" s="5" t="n">
        <v>89</v>
      </c>
    </row>
    <row r="21" spans="1:6">
      <c r="A21" s="4" t="s">
        <v>527</v>
      </c>
    </row>
    <row r="22" spans="1:6">
      <c r="A22" s="4" t="s">
        <v>525</v>
      </c>
      <c r="B22" s="5" t="n">
        <v>86</v>
      </c>
    </row>
    <row r="23" spans="1:6">
      <c r="A23" s="4" t="s">
        <v>113</v>
      </c>
    </row>
    <row r="24" spans="1:6">
      <c r="A24" s="4" t="s">
        <v>528</v>
      </c>
      <c r="D24" s="5" t="n">
        <v>15000</v>
      </c>
    </row>
    <row r="25" spans="1:6">
      <c r="A25" s="4" t="s">
        <v>529</v>
      </c>
    </row>
    <row r="26" spans="1:6">
      <c r="A26" s="4" t="s">
        <v>520</v>
      </c>
      <c r="B26" s="7" t="n">
        <v>115000</v>
      </c>
      <c r="C26" s="7" t="n">
        <v>102000</v>
      </c>
    </row>
    <row r="27" spans="1:6">
      <c r="A27" s="4" t="s">
        <v>530</v>
      </c>
    </row>
    <row r="28" spans="1:6">
      <c r="A28" s="4" t="s">
        <v>507</v>
      </c>
      <c r="D28" s="7" t="n">
        <v>956000</v>
      </c>
      <c r="E28" s="7" t="n">
        <v>710000</v>
      </c>
      <c r="F28" s="5" t="n">
        <v>597000</v>
      </c>
    </row>
    <row r="29" spans="1:6">
      <c r="A29" s="4" t="s">
        <v>515</v>
      </c>
      <c r="D29" s="7" t="n">
        <v>325000</v>
      </c>
      <c r="E29" s="7" t="n">
        <v>241000</v>
      </c>
      <c r="F29" s="7" t="n">
        <v>203000</v>
      </c>
    </row>
    <row r="30" spans="1:6">
      <c r="A30" s="4" t="s">
        <v>531</v>
      </c>
    </row>
    <row r="31" spans="1:6">
      <c r="A31" s="4" t="s">
        <v>532</v>
      </c>
      <c r="D31" s="5" t="n">
        <v>183</v>
      </c>
      <c r="E31" s="5" t="n">
        <v>17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52"/>
    <col customWidth="1" max="6" min="6" width="52"/>
    <col customWidth="1" max="7" min="7" width="52"/>
    <col customWidth="1" max="8" min="8" width="27"/>
    <col customWidth="1" max="9" min="9" width="37"/>
    <col customWidth="1" max="10" min="10" width="12"/>
  </cols>
  <sheetData>
    <row r="1" spans="1:10">
      <c r="A1" s="1" t="s">
        <v>111</v>
      </c>
      <c r="B1" s="2" t="s">
        <v>112</v>
      </c>
      <c r="C1" s="2" t="s">
        <v>113</v>
      </c>
      <c r="D1" s="2" t="s">
        <v>114</v>
      </c>
      <c r="E1" s="2" t="s">
        <v>115</v>
      </c>
      <c r="F1" s="2" t="s">
        <v>116</v>
      </c>
      <c r="G1" s="2" t="s">
        <v>117</v>
      </c>
      <c r="H1" s="2" t="s">
        <v>118</v>
      </c>
      <c r="I1" s="2" t="s">
        <v>119</v>
      </c>
      <c r="J1" s="2" t="s">
        <v>120</v>
      </c>
    </row>
    <row r="2" spans="1:10">
      <c r="A2" s="4" t="s">
        <v>121</v>
      </c>
      <c r="B2" s="5" t="n">
        <v>531</v>
      </c>
      <c r="C2" s="5" t="n">
        <v>7843</v>
      </c>
      <c r="D2" s="5" t="n">
        <v>321</v>
      </c>
      <c r="E2" s="5" t="n">
        <v>300</v>
      </c>
      <c r="F2" s="5" t="n">
        <v>1000</v>
      </c>
      <c r="G2" s="5" t="n">
        <v>1000</v>
      </c>
    </row>
    <row r="3" spans="1:10">
      <c r="A3" s="4" t="s">
        <v>122</v>
      </c>
      <c r="B3" s="7" t="n">
        <v>529158</v>
      </c>
      <c r="C3" s="7" t="n">
        <v>7815789</v>
      </c>
      <c r="D3" s="7" t="n">
        <v>319886</v>
      </c>
      <c r="E3" s="7" t="n">
        <v>414173</v>
      </c>
      <c r="F3" s="7" t="n">
        <v>1195484</v>
      </c>
      <c r="G3" s="7" t="n">
        <v>1099604</v>
      </c>
    </row>
    <row r="4" spans="1:10">
      <c r="A4" s="4" t="s">
        <v>123</v>
      </c>
      <c r="H4" s="7" t="n">
        <v>958085</v>
      </c>
      <c r="J4" s="7" t="n">
        <v>958085</v>
      </c>
    </row>
    <row r="5" spans="1:10">
      <c r="A5" s="4" t="s">
        <v>124</v>
      </c>
      <c r="I5" s="7" t="n">
        <v>-134293</v>
      </c>
      <c r="J5" s="5" t="n">
        <v>-134293</v>
      </c>
    </row>
    <row r="6" spans="1:10">
      <c r="A6" s="4" t="s">
        <v>125</v>
      </c>
      <c r="H6" s="5" t="n">
        <v>-481089</v>
      </c>
      <c r="J6" s="5" t="n">
        <v>-481089</v>
      </c>
    </row>
    <row r="7" spans="1:10">
      <c r="A7" s="4" t="s">
        <v>126</v>
      </c>
      <c r="C7" s="5" t="n">
        <v>510</v>
      </c>
      <c r="D7" s="5" t="n">
        <v>1684</v>
      </c>
    </row>
    <row r="8" spans="1:10">
      <c r="A8" s="4" t="s">
        <v>127</v>
      </c>
      <c r="C8" s="7" t="n">
        <v>501329</v>
      </c>
      <c r="D8" s="7" t="n">
        <v>1545816</v>
      </c>
    </row>
    <row r="9" spans="1:10">
      <c r="A9" s="4" t="s">
        <v>128</v>
      </c>
      <c r="B9" s="5" t="n">
        <v>-15</v>
      </c>
      <c r="C9" s="5" t="n">
        <v>-211</v>
      </c>
    </row>
    <row r="10" spans="1:10">
      <c r="A10" s="4" t="s">
        <v>129</v>
      </c>
      <c r="B10" s="7" t="n">
        <v>-14971</v>
      </c>
      <c r="C10" s="7" t="n">
        <v>-210298</v>
      </c>
    </row>
    <row r="11" spans="1:10">
      <c r="A11" s="4" t="s">
        <v>130</v>
      </c>
      <c r="B11" s="7" t="n">
        <v>7858</v>
      </c>
      <c r="C11" s="7" t="n">
        <v>130570</v>
      </c>
      <c r="D11" s="7" t="n">
        <v>162788</v>
      </c>
      <c r="E11" s="7" t="n">
        <v>6342</v>
      </c>
      <c r="F11" s="7" t="n">
        <v>18307</v>
      </c>
      <c r="G11" s="7" t="n">
        <v>16838</v>
      </c>
      <c r="H11" s="5" t="n">
        <v>-476996</v>
      </c>
      <c r="I11" s="5" t="n">
        <v>134293</v>
      </c>
      <c r="J11" s="5" t="n">
        <v>-342703</v>
      </c>
    </row>
    <row r="12" spans="1:10">
      <c r="A12" s="4" t="s">
        <v>131</v>
      </c>
      <c r="B12" s="5" t="n">
        <v>516</v>
      </c>
      <c r="C12" s="5" t="n">
        <v>8142</v>
      </c>
      <c r="D12" s="5" t="n">
        <v>2005</v>
      </c>
      <c r="E12" s="5" t="n">
        <v>300</v>
      </c>
      <c r="F12" s="5" t="n">
        <v>1000</v>
      </c>
      <c r="G12" s="5" t="n">
        <v>1000</v>
      </c>
    </row>
    <row r="13" spans="1:10">
      <c r="A13" s="4" t="s">
        <v>132</v>
      </c>
      <c r="B13" s="7" t="n">
        <v>522045</v>
      </c>
      <c r="C13" s="7" t="n">
        <v>8237390</v>
      </c>
      <c r="D13" s="7" t="n">
        <v>2028490</v>
      </c>
      <c r="E13" s="7" t="n">
        <v>420515</v>
      </c>
      <c r="F13" s="7" t="n">
        <v>1213791</v>
      </c>
      <c r="G13" s="7" t="n">
        <v>1116442</v>
      </c>
      <c r="H13" s="4" t="s">
        <v>56</v>
      </c>
      <c r="I13" s="4" t="s">
        <v>56</v>
      </c>
      <c r="J13" s="4" t="s">
        <v>56</v>
      </c>
    </row>
    <row r="14" spans="1:10">
      <c r="A14" s="4" t="s">
        <v>123</v>
      </c>
      <c r="H14" s="5" t="n">
        <v>1989171</v>
      </c>
      <c r="J14" s="5" t="n">
        <v>1989171</v>
      </c>
    </row>
    <row r="15" spans="1:10">
      <c r="A15" s="4" t="s">
        <v>124</v>
      </c>
      <c r="I15" s="5" t="n">
        <v>21411</v>
      </c>
      <c r="J15" s="5" t="n">
        <v>21411</v>
      </c>
    </row>
    <row r="16" spans="1:10">
      <c r="A16" s="4" t="s">
        <v>125</v>
      </c>
      <c r="H16" s="5" t="n">
        <v>-510413</v>
      </c>
      <c r="J16" s="5" t="n">
        <v>-510413</v>
      </c>
    </row>
    <row r="17" spans="1:10">
      <c r="A17" s="4" t="s">
        <v>126</v>
      </c>
      <c r="C17" s="5" t="n">
        <v>661</v>
      </c>
      <c r="D17" s="5" t="n">
        <v>1766</v>
      </c>
    </row>
    <row r="18" spans="1:10">
      <c r="A18" s="4" t="s">
        <v>127</v>
      </c>
      <c r="C18" s="7" t="n">
        <v>665053</v>
      </c>
      <c r="D18" s="7" t="n">
        <v>1728874</v>
      </c>
    </row>
    <row r="19" spans="1:10">
      <c r="A19" s="4" t="s">
        <v>128</v>
      </c>
      <c r="B19" s="5" t="n">
        <v>-10</v>
      </c>
      <c r="C19" s="5" t="n">
        <v>-199</v>
      </c>
      <c r="E19" s="5" t="n">
        <v>-300</v>
      </c>
      <c r="F19" s="5" t="n">
        <v>-1000</v>
      </c>
      <c r="G19" s="5" t="n">
        <v>-1000</v>
      </c>
    </row>
    <row r="20" spans="1:10">
      <c r="A20" s="4" t="s">
        <v>129</v>
      </c>
      <c r="B20" s="7" t="n">
        <v>-10294</v>
      </c>
      <c r="C20" s="7" t="n">
        <v>-206321</v>
      </c>
      <c r="E20" s="7" t="n">
        <v>-428819</v>
      </c>
      <c r="F20" s="7" t="n">
        <v>-1237758</v>
      </c>
      <c r="G20" s="7" t="n">
        <v>-1138487</v>
      </c>
    </row>
    <row r="21" spans="1:10">
      <c r="A21" s="4" t="s">
        <v>130</v>
      </c>
      <c r="B21" s="7" t="n">
        <v>49688</v>
      </c>
      <c r="C21" s="7" t="n">
        <v>850564</v>
      </c>
      <c r="D21" s="7" t="n">
        <v>426801</v>
      </c>
      <c r="E21" s="7" t="n">
        <v>8304</v>
      </c>
      <c r="F21" s="7" t="n">
        <v>23967</v>
      </c>
      <c r="G21" s="7" t="n">
        <v>22045</v>
      </c>
      <c r="H21" s="5" t="n">
        <v>-1359958</v>
      </c>
      <c r="I21" s="5" t="n">
        <v>-21411</v>
      </c>
      <c r="J21" s="5" t="n">
        <v>-1381369</v>
      </c>
    </row>
    <row r="22" spans="1:10">
      <c r="A22" s="4" t="s">
        <v>133</v>
      </c>
      <c r="H22" s="5" t="n">
        <v>-118800</v>
      </c>
      <c r="J22" s="5" t="n">
        <v>-118800</v>
      </c>
    </row>
    <row r="23" spans="1:10">
      <c r="A23" s="4" t="s">
        <v>134</v>
      </c>
      <c r="B23" s="5" t="n">
        <v>506</v>
      </c>
      <c r="C23" s="5" t="n">
        <v>8604</v>
      </c>
      <c r="D23" s="5" t="n">
        <v>3771</v>
      </c>
      <c r="E23" s="4" t="s">
        <v>56</v>
      </c>
      <c r="F23" s="4" t="s">
        <v>56</v>
      </c>
      <c r="G23" s="4" t="s">
        <v>56</v>
      </c>
    </row>
    <row r="24" spans="1:10">
      <c r="A24" s="4" t="s">
        <v>135</v>
      </c>
      <c r="B24" s="7" t="n">
        <v>561439</v>
      </c>
      <c r="C24" s="7" t="n">
        <v>9546686</v>
      </c>
      <c r="D24" s="7" t="n">
        <v>4184165</v>
      </c>
      <c r="E24" s="4" t="s">
        <v>56</v>
      </c>
      <c r="F24" s="4" t="s">
        <v>56</v>
      </c>
      <c r="G24" s="4" t="s">
        <v>56</v>
      </c>
    </row>
    <row r="25" spans="1:10">
      <c r="A25" s="4" t="s">
        <v>123</v>
      </c>
      <c r="H25" s="5" t="n">
        <v>1829434</v>
      </c>
      <c r="J25" s="5" t="n">
        <v>1829434</v>
      </c>
    </row>
    <row r="26" spans="1:10">
      <c r="A26" s="4" t="s">
        <v>124</v>
      </c>
      <c r="I26" s="5" t="n">
        <v>18512</v>
      </c>
      <c r="J26" s="5" t="n">
        <v>18512</v>
      </c>
    </row>
    <row r="27" spans="1:10">
      <c r="A27" s="4" t="s">
        <v>125</v>
      </c>
      <c r="H27" s="5" t="n">
        <v>-547443</v>
      </c>
      <c r="J27" s="5" t="n">
        <v>-547443</v>
      </c>
    </row>
    <row r="28" spans="1:10">
      <c r="A28" s="4" t="s">
        <v>126</v>
      </c>
      <c r="C28" s="5" t="n">
        <v>196</v>
      </c>
      <c r="D28" s="4" t="s">
        <v>56</v>
      </c>
    </row>
    <row r="29" spans="1:10">
      <c r="A29" s="4" t="s">
        <v>127</v>
      </c>
      <c r="C29" s="7" t="n">
        <v>217474</v>
      </c>
      <c r="D29" s="4" t="s">
        <v>56</v>
      </c>
    </row>
    <row r="30" spans="1:10">
      <c r="A30" s="4" t="s">
        <v>128</v>
      </c>
      <c r="B30" s="5" t="n">
        <v>-6</v>
      </c>
      <c r="C30" s="5" t="n">
        <v>-147</v>
      </c>
      <c r="E30" s="4" t="s">
        <v>56</v>
      </c>
      <c r="F30" s="4" t="s">
        <v>56</v>
      </c>
      <c r="G30" s="4" t="s">
        <v>56</v>
      </c>
    </row>
    <row r="31" spans="1:10">
      <c r="A31" s="4" t="s">
        <v>129</v>
      </c>
      <c r="B31" s="7" t="n">
        <v>-6547</v>
      </c>
      <c r="C31" s="7" t="n">
        <v>-161989</v>
      </c>
      <c r="E31" s="4" t="s">
        <v>56</v>
      </c>
      <c r="F31" s="4" t="s">
        <v>56</v>
      </c>
      <c r="G31" s="4" t="s">
        <v>56</v>
      </c>
    </row>
    <row r="32" spans="1:10">
      <c r="A32" s="4" t="s">
        <v>130</v>
      </c>
      <c r="B32" s="7" t="n">
        <v>50251</v>
      </c>
      <c r="C32" s="7" t="n">
        <v>870431</v>
      </c>
      <c r="D32" s="7" t="n">
        <v>379822</v>
      </c>
      <c r="E32" s="4" t="s">
        <v>56</v>
      </c>
      <c r="F32" s="4" t="s">
        <v>56</v>
      </c>
      <c r="G32" s="4" t="s">
        <v>56</v>
      </c>
      <c r="H32" s="7" t="n">
        <v>-1281991</v>
      </c>
      <c r="I32" s="7" t="n">
        <v>-18513</v>
      </c>
      <c r="J32" s="7" t="n">
        <v>-1300504</v>
      </c>
    </row>
    <row r="33" spans="1:10">
      <c r="A33" s="4" t="s">
        <v>136</v>
      </c>
      <c r="B33" s="5" t="n">
        <v>500</v>
      </c>
      <c r="C33" s="5" t="n">
        <v>8653</v>
      </c>
      <c r="D33" s="5" t="n">
        <v>3771</v>
      </c>
    </row>
    <row r="34" spans="1:10">
      <c r="A34" s="4" t="s">
        <v>137</v>
      </c>
      <c r="B34" s="7" t="n">
        <v>605143</v>
      </c>
      <c r="C34" s="7" t="n">
        <v>10472602</v>
      </c>
      <c r="D34" s="7" t="n">
        <v>45639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5</v>
      </c>
    </row>
    <row r="3" spans="1:3">
      <c r="A3" s="4" t="s">
        <v>534</v>
      </c>
    </row>
    <row r="4" spans="1:3">
      <c r="A4" s="4" t="s">
        <v>535</v>
      </c>
      <c r="B4" s="4" t="s">
        <v>56</v>
      </c>
      <c r="C4" s="4" t="s">
        <v>56</v>
      </c>
    </row>
    <row r="5" spans="1:3">
      <c r="A5" s="4" t="s">
        <v>536</v>
      </c>
      <c r="B5" s="4" t="s">
        <v>56</v>
      </c>
      <c r="C5" s="4" t="s">
        <v>56</v>
      </c>
    </row>
    <row r="6" spans="1:3">
      <c r="A6" s="4" t="s">
        <v>537</v>
      </c>
      <c r="B6" s="5" t="n">
        <v>196</v>
      </c>
      <c r="C6" s="5" t="n">
        <v>228</v>
      </c>
    </row>
    <row r="7" spans="1:3">
      <c r="A7" s="4" t="s">
        <v>538</v>
      </c>
      <c r="B7" s="7" t="n">
        <v>1110</v>
      </c>
      <c r="C7" s="7" t="n">
        <v>1012</v>
      </c>
    </row>
    <row r="8" spans="1:3">
      <c r="A8" s="4" t="s">
        <v>539</v>
      </c>
      <c r="B8" s="5" t="n">
        <v>-196</v>
      </c>
      <c r="C8" s="5" t="n">
        <v>-228</v>
      </c>
    </row>
    <row r="9" spans="1:3">
      <c r="A9" s="4" t="s">
        <v>540</v>
      </c>
      <c r="B9" s="7" t="n">
        <v>1110</v>
      </c>
      <c r="C9" s="7" t="n">
        <v>1012</v>
      </c>
    </row>
    <row r="10" spans="1:3">
      <c r="A10" s="4" t="s">
        <v>541</v>
      </c>
      <c r="B10" s="4" t="s">
        <v>56</v>
      </c>
    </row>
    <row r="11" spans="1:3">
      <c r="A11" s="4" t="s">
        <v>542</v>
      </c>
      <c r="B11" s="4" t="s">
        <v>56</v>
      </c>
    </row>
    <row r="12" spans="1:3">
      <c r="A12" s="4" t="s">
        <v>535</v>
      </c>
      <c r="B12" s="4" t="s">
        <v>56</v>
      </c>
      <c r="C12" s="4" t="s">
        <v>56</v>
      </c>
    </row>
    <row r="13" spans="1:3">
      <c r="A13" s="4" t="s">
        <v>536</v>
      </c>
      <c r="B13" s="4" t="s">
        <v>56</v>
      </c>
      <c r="C13" s="4" t="s">
        <v>56</v>
      </c>
    </row>
    <row r="14" spans="1:3">
      <c r="A14" s="4" t="s">
        <v>526</v>
      </c>
    </row>
    <row r="15" spans="1:3">
      <c r="A15" s="4" t="s">
        <v>535</v>
      </c>
      <c r="B15" s="9" t="n">
        <v>169.7</v>
      </c>
      <c r="C15" s="9" t="n">
        <v>157.4</v>
      </c>
    </row>
    <row r="16" spans="1:3">
      <c r="A16" s="4" t="s">
        <v>537</v>
      </c>
      <c r="B16" s="5" t="n">
        <v>99</v>
      </c>
      <c r="C16" s="5" t="n">
        <v>89</v>
      </c>
    </row>
    <row r="17" spans="1:3">
      <c r="A17" s="4" t="s">
        <v>539</v>
      </c>
      <c r="B17" s="9" t="n">
        <v>-80.90000000000001</v>
      </c>
      <c r="C17" s="9" t="n">
        <v>-76.7</v>
      </c>
    </row>
    <row r="18" spans="1:3">
      <c r="A18" s="4" t="s">
        <v>541</v>
      </c>
      <c r="B18" s="9" t="n">
        <v>-5.2</v>
      </c>
    </row>
    <row r="19" spans="1:3">
      <c r="A19" s="4" t="s">
        <v>535</v>
      </c>
      <c r="B19" s="9" t="n">
        <v>182.6</v>
      </c>
      <c r="C19" s="9" t="n">
        <v>169.7</v>
      </c>
    </row>
    <row r="20" spans="1:3">
      <c r="A20" s="4" t="s">
        <v>536</v>
      </c>
      <c r="B20" s="7" t="n">
        <v>1247</v>
      </c>
      <c r="C20" s="7" t="n">
        <v>11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5</v>
      </c>
    </row>
    <row r="3" spans="1:3">
      <c r="A3" s="4" t="s">
        <v>534</v>
      </c>
    </row>
    <row r="4" spans="1:3">
      <c r="A4" s="4" t="s">
        <v>544</v>
      </c>
      <c r="B4" s="9" t="n">
        <v>906.3</v>
      </c>
      <c r="C4" s="9" t="n">
        <v>872.6</v>
      </c>
    </row>
    <row r="5" spans="1:3">
      <c r="A5" s="4" t="s">
        <v>545</v>
      </c>
      <c r="B5" s="7" t="n">
        <v>1131</v>
      </c>
      <c r="C5" s="7" t="n">
        <v>1040</v>
      </c>
    </row>
    <row r="6" spans="1:3">
      <c r="A6" s="4" t="s">
        <v>546</v>
      </c>
      <c r="B6" s="9" t="n">
        <v>34.8</v>
      </c>
      <c r="C6" s="9" t="n">
        <v>33.7</v>
      </c>
    </row>
    <row r="7" spans="1:3">
      <c r="A7" s="4" t="s">
        <v>547</v>
      </c>
      <c r="B7" s="7" t="n">
        <v>1126</v>
      </c>
      <c r="C7" s="7" t="n">
        <v>1025</v>
      </c>
    </row>
    <row r="8" spans="1:3">
      <c r="A8" s="4" t="s">
        <v>548</v>
      </c>
      <c r="B8" s="5" t="n">
        <v>196</v>
      </c>
      <c r="C8" s="5" t="n">
        <v>228</v>
      </c>
    </row>
    <row r="9" spans="1:3">
      <c r="A9" s="4" t="s">
        <v>549</v>
      </c>
      <c r="B9" s="7" t="n">
        <v>1247</v>
      </c>
      <c r="C9" s="7" t="n">
        <v>1131</v>
      </c>
    </row>
    <row r="10" spans="1:3">
      <c r="A10" s="4" t="s">
        <v>550</v>
      </c>
      <c r="B10" s="4" t="s">
        <v>56</v>
      </c>
    </row>
    <row r="11" spans="1:3">
      <c r="A11" s="4" t="s">
        <v>551</v>
      </c>
      <c r="B11" s="4" t="s">
        <v>56</v>
      </c>
    </row>
    <row r="12" spans="1:3">
      <c r="A12" s="4" t="s">
        <v>552</v>
      </c>
      <c r="B12" s="5" t="n">
        <v>-196</v>
      </c>
      <c r="C12" s="5" t="n">
        <v>-228</v>
      </c>
    </row>
    <row r="13" spans="1:3">
      <c r="A13" s="4" t="s">
        <v>553</v>
      </c>
      <c r="B13" s="7" t="n">
        <v>1247</v>
      </c>
      <c r="C13" s="7" t="n">
        <v>1131</v>
      </c>
    </row>
    <row r="14" spans="1:3">
      <c r="A14" s="4" t="s">
        <v>544</v>
      </c>
      <c r="B14" s="9" t="n">
        <v>941.1</v>
      </c>
      <c r="C14" s="9" t="n">
        <v>906.3</v>
      </c>
    </row>
    <row r="15" spans="1:3">
      <c r="A15" s="4" t="s">
        <v>545</v>
      </c>
      <c r="B15" s="7" t="n">
        <v>1247</v>
      </c>
      <c r="C15" s="7" t="n">
        <v>1131</v>
      </c>
    </row>
    <row r="16" spans="1:3">
      <c r="A16" s="4" t="s">
        <v>545</v>
      </c>
      <c r="B16" s="7" t="n">
        <v>1131</v>
      </c>
      <c r="C16" s="7" t="n">
        <v>1131</v>
      </c>
    </row>
    <row r="17" spans="1:3">
      <c r="A17" s="4" t="s">
        <v>526</v>
      </c>
    </row>
    <row r="18" spans="1:3">
      <c r="A18" s="4" t="s">
        <v>544</v>
      </c>
      <c r="B18" s="9" t="n">
        <v>1347.9</v>
      </c>
      <c r="C18" s="9" t="n">
        <v>1222.3</v>
      </c>
    </row>
    <row r="19" spans="1:3">
      <c r="A19" s="4" t="s">
        <v>545</v>
      </c>
      <c r="B19" s="7" t="n">
        <v>1131</v>
      </c>
    </row>
    <row r="20" spans="1:3">
      <c r="A20" s="4" t="s">
        <v>546</v>
      </c>
      <c r="B20" s="9" t="n">
        <v>51.6</v>
      </c>
      <c r="C20" s="9" t="n">
        <v>48.9</v>
      </c>
    </row>
    <row r="21" spans="1:3">
      <c r="A21" s="4" t="s">
        <v>548</v>
      </c>
      <c r="B21" s="9" t="n">
        <v>80.90000000000001</v>
      </c>
      <c r="C21" s="9" t="n">
        <v>76.7</v>
      </c>
    </row>
    <row r="22" spans="1:3">
      <c r="A22" s="4" t="s">
        <v>550</v>
      </c>
      <c r="B22" s="9" t="n">
        <v>-0.9</v>
      </c>
    </row>
    <row r="23" spans="1:3">
      <c r="A23" s="4" t="s">
        <v>552</v>
      </c>
      <c r="B23" s="4" t="s">
        <v>56</v>
      </c>
      <c r="C23" s="4" t="s">
        <v>56</v>
      </c>
    </row>
    <row r="24" spans="1:3">
      <c r="A24" s="4" t="s">
        <v>544</v>
      </c>
      <c r="B24" s="9" t="n">
        <v>1479.5</v>
      </c>
      <c r="C24" s="9" t="n">
        <v>1347.9</v>
      </c>
    </row>
    <row r="25" spans="1:3">
      <c r="A25" s="4" t="s">
        <v>545</v>
      </c>
      <c r="B25" s="7" t="n">
        <v>1247</v>
      </c>
      <c r="C25" s="7" t="n">
        <v>1131</v>
      </c>
    </row>
    <row r="26" spans="1:3">
      <c r="A26" s="4" t="s">
        <v>545</v>
      </c>
      <c r="B26" s="7" t="n">
        <v>1247</v>
      </c>
      <c r="C26" s="7" t="n">
        <v>11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4" t="s">
        <v>555</v>
      </c>
      <c r="B2" s="7" t="n">
        <v>2054000</v>
      </c>
      <c r="C2" s="7" t="n">
        <v>144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80</v>
      </c>
    </row>
    <row r="3" spans="1:4">
      <c r="A3" s="4" t="s">
        <v>557</v>
      </c>
      <c r="B3" s="7" t="n">
        <v>3743551</v>
      </c>
      <c r="C3" s="7" t="n">
        <v>3253346</v>
      </c>
      <c r="D3" s="7" t="n">
        <v>2997613</v>
      </c>
    </row>
    <row r="4" spans="1:4">
      <c r="A4" s="4" t="s">
        <v>558</v>
      </c>
      <c r="B4" s="5" t="n">
        <v>56312068</v>
      </c>
      <c r="C4" s="5" t="n">
        <v>55449347</v>
      </c>
      <c r="D4" s="5" t="n">
        <v>51683686</v>
      </c>
    </row>
    <row r="5" spans="1:4">
      <c r="A5" s="4" t="s">
        <v>559</v>
      </c>
      <c r="B5" s="5" t="n">
        <v>-69607</v>
      </c>
      <c r="C5" s="5" t="n">
        <v>-63522</v>
      </c>
      <c r="D5" s="5" t="n">
        <v>45917</v>
      </c>
    </row>
    <row r="6" spans="1:4">
      <c r="A6" s="4" t="s">
        <v>560</v>
      </c>
      <c r="B6" s="5" t="n">
        <v>56242461</v>
      </c>
      <c r="C6" s="5" t="n">
        <v>55385825</v>
      </c>
      <c r="D6" s="5" t="n">
        <v>51729603</v>
      </c>
    </row>
    <row r="7" spans="1:4">
      <c r="A7" s="4" t="s">
        <v>558</v>
      </c>
      <c r="B7" s="5" t="n">
        <v>52778058</v>
      </c>
      <c r="C7" s="5" t="n">
        <v>51721965</v>
      </c>
      <c r="D7" s="5" t="n">
        <v>48438729</v>
      </c>
    </row>
    <row r="8" spans="1:4">
      <c r="A8" s="4" t="s">
        <v>559</v>
      </c>
      <c r="B8" s="5" t="n">
        <v>3631769</v>
      </c>
      <c r="C8" s="5" t="n">
        <v>3173655</v>
      </c>
      <c r="D8" s="5" t="n">
        <v>3035141</v>
      </c>
    </row>
    <row r="9" spans="1:4">
      <c r="A9" s="4" t="s">
        <v>561</v>
      </c>
      <c r="B9" s="5" t="n">
        <v>56409827</v>
      </c>
      <c r="C9" s="5" t="n">
        <v>54895620</v>
      </c>
      <c r="D9" s="5" t="n">
        <v>51473870</v>
      </c>
    </row>
    <row r="10" spans="1:4">
      <c r="A10" s="4" t="s">
        <v>562</v>
      </c>
      <c r="B10" s="7" t="n">
        <v>3576185</v>
      </c>
      <c r="C10" s="7" t="n">
        <v>3743551</v>
      </c>
      <c r="D10" s="7" t="n">
        <v>32533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5</v>
      </c>
      <c r="D1" s="2" t="s">
        <v>80</v>
      </c>
      <c r="E1" s="2" t="s">
        <v>564</v>
      </c>
    </row>
    <row r="2" spans="1:5">
      <c r="A2" s="4" t="s">
        <v>565</v>
      </c>
      <c r="B2" s="7" t="n">
        <v>3576185</v>
      </c>
      <c r="C2" s="7" t="n">
        <v>3743551</v>
      </c>
      <c r="D2" s="7" t="n">
        <v>3253346</v>
      </c>
      <c r="E2" s="7" t="n">
        <v>2997613</v>
      </c>
    </row>
    <row r="3" spans="1:5">
      <c r="A3" s="4" t="s">
        <v>566</v>
      </c>
    </row>
    <row r="4" spans="1:5">
      <c r="A4" s="4" t="s">
        <v>565</v>
      </c>
      <c r="B4" s="5" t="n">
        <v>2321842</v>
      </c>
      <c r="C4" s="5" t="n">
        <v>2585627</v>
      </c>
    </row>
    <row r="5" spans="1:5">
      <c r="A5" s="4" t="s">
        <v>567</v>
      </c>
    </row>
    <row r="6" spans="1:5">
      <c r="A6" s="4" t="s">
        <v>565</v>
      </c>
      <c r="B6" s="5" t="n">
        <v>1194079</v>
      </c>
      <c r="C6" s="5" t="n">
        <v>1093986</v>
      </c>
    </row>
    <row r="7" spans="1:5">
      <c r="A7" s="4" t="s">
        <v>568</v>
      </c>
    </row>
    <row r="8" spans="1:5">
      <c r="A8" s="4" t="s">
        <v>565</v>
      </c>
      <c r="B8" s="7" t="n">
        <v>60264</v>
      </c>
      <c r="C8" s="7" t="n">
        <v>639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9</v>
      </c>
      <c r="B1" s="2" t="s">
        <v>373</v>
      </c>
      <c r="C1" s="2" t="s">
        <v>374</v>
      </c>
      <c r="D1" s="2" t="s">
        <v>375</v>
      </c>
      <c r="E1" s="2" t="s">
        <v>570</v>
      </c>
    </row>
    <row r="2" spans="1:5">
      <c r="A2" s="4" t="s">
        <v>571</v>
      </c>
      <c r="B2" s="7" t="n">
        <v>3576185</v>
      </c>
      <c r="C2" s="7" t="n">
        <v>3743551</v>
      </c>
      <c r="D2" s="7" t="n">
        <v>3253346</v>
      </c>
      <c r="E2" s="7" t="n">
        <v>2997613</v>
      </c>
    </row>
    <row r="3" spans="1:5">
      <c r="A3" s="4" t="s">
        <v>566</v>
      </c>
    </row>
    <row r="4" spans="1:5">
      <c r="A4" s="4" t="s">
        <v>572</v>
      </c>
      <c r="B4" s="5" t="n">
        <v>115892588</v>
      </c>
    </row>
    <row r="5" spans="1:5">
      <c r="A5" s="4" t="s">
        <v>573</v>
      </c>
      <c r="B5" s="5" t="n">
        <v>113570746</v>
      </c>
    </row>
    <row r="6" spans="1:5">
      <c r="A6" s="4" t="s">
        <v>571</v>
      </c>
      <c r="B6" s="5" t="n">
        <v>2321842</v>
      </c>
      <c r="C6" s="5" t="n">
        <v>2585627</v>
      </c>
    </row>
    <row r="7" spans="1:5">
      <c r="A7" s="4" t="s">
        <v>574</v>
      </c>
    </row>
    <row r="8" spans="1:5">
      <c r="A8" s="4" t="s">
        <v>572</v>
      </c>
      <c r="B8" s="7" t="n">
        <v>37454566</v>
      </c>
      <c r="C8" s="5" t="n">
        <v>37453888</v>
      </c>
      <c r="D8" s="5" t="n">
        <v>37376156</v>
      </c>
    </row>
    <row r="9" spans="1:5">
      <c r="A9" s="4" t="s">
        <v>575</v>
      </c>
      <c r="B9" s="5" t="n">
        <v>248484</v>
      </c>
    </row>
    <row r="10" spans="1:5">
      <c r="A10" s="4" t="s">
        <v>573</v>
      </c>
      <c r="B10" s="7" t="n">
        <v>37454566</v>
      </c>
      <c r="C10" s="5" t="n">
        <v>37452963</v>
      </c>
      <c r="D10" s="5" t="n">
        <v>35259523</v>
      </c>
    </row>
    <row r="11" spans="1:5">
      <c r="A11" s="4" t="s">
        <v>576</v>
      </c>
    </row>
    <row r="12" spans="1:5">
      <c r="A12" s="4" t="s">
        <v>572</v>
      </c>
      <c r="B12" s="7" t="n">
        <v>39891781</v>
      </c>
      <c r="C12" s="5" t="n">
        <v>39921664</v>
      </c>
    </row>
    <row r="13" spans="1:5">
      <c r="A13" s="4" t="s">
        <v>575</v>
      </c>
      <c r="B13" s="5" t="n">
        <v>267882</v>
      </c>
    </row>
    <row r="14" spans="1:5">
      <c r="A14" s="4" t="s">
        <v>573</v>
      </c>
      <c r="B14" s="7" t="n">
        <v>39890033</v>
      </c>
      <c r="C14" s="5" t="n">
        <v>37336962</v>
      </c>
    </row>
    <row r="15" spans="1:5">
      <c r="A15" s="4" t="s">
        <v>577</v>
      </c>
    </row>
    <row r="16" spans="1:5">
      <c r="A16" s="4" t="s">
        <v>572</v>
      </c>
      <c r="B16" s="7" t="n">
        <v>38546241</v>
      </c>
    </row>
    <row r="17" spans="1:5">
      <c r="A17" s="4" t="s">
        <v>575</v>
      </c>
      <c r="B17" s="5" t="n">
        <v>242486</v>
      </c>
    </row>
    <row r="18" spans="1:5">
      <c r="A18" s="4" t="s">
        <v>573</v>
      </c>
      <c r="B18" s="7" t="n">
        <v>36226147</v>
      </c>
    </row>
    <row r="19" spans="1:5">
      <c r="A19" s="4" t="s">
        <v>567</v>
      </c>
    </row>
    <row r="20" spans="1:5">
      <c r="A20" s="4" t="s">
        <v>572</v>
      </c>
      <c r="B20" s="5" t="n">
        <v>47529943</v>
      </c>
    </row>
    <row r="21" spans="1:5">
      <c r="A21" s="4" t="s">
        <v>573</v>
      </c>
      <c r="B21" s="5" t="n">
        <v>46335864</v>
      </c>
    </row>
    <row r="22" spans="1:5">
      <c r="A22" s="4" t="s">
        <v>571</v>
      </c>
      <c r="B22" s="5" t="n">
        <v>1194079</v>
      </c>
      <c r="C22" s="5" t="n">
        <v>1093986</v>
      </c>
    </row>
    <row r="23" spans="1:5">
      <c r="A23" s="4" t="s">
        <v>578</v>
      </c>
    </row>
    <row r="24" spans="1:5">
      <c r="A24" s="4" t="s">
        <v>572</v>
      </c>
      <c r="B24" s="7" t="n">
        <v>14339572</v>
      </c>
      <c r="C24" s="5" t="n">
        <v>14352688</v>
      </c>
      <c r="D24" s="5" t="n">
        <v>14449265</v>
      </c>
    </row>
    <row r="25" spans="1:5">
      <c r="A25" s="4" t="s">
        <v>575</v>
      </c>
      <c r="B25" s="5" t="n">
        <v>94522</v>
      </c>
    </row>
    <row r="26" spans="1:5">
      <c r="A26" s="4" t="s">
        <v>573</v>
      </c>
      <c r="B26" s="7" t="n">
        <v>14339572</v>
      </c>
      <c r="C26" s="5" t="n">
        <v>14337446</v>
      </c>
      <c r="D26" s="7" t="n">
        <v>13366515</v>
      </c>
    </row>
    <row r="27" spans="1:5">
      <c r="A27" s="4" t="s">
        <v>579</v>
      </c>
    </row>
    <row r="28" spans="1:5">
      <c r="A28" s="4" t="s">
        <v>572</v>
      </c>
      <c r="B28" s="7" t="n">
        <v>15461629</v>
      </c>
      <c r="C28" s="5" t="n">
        <v>15463744</v>
      </c>
    </row>
    <row r="29" spans="1:5">
      <c r="A29" s="4" t="s">
        <v>575</v>
      </c>
      <c r="B29" s="5" t="n">
        <v>105939</v>
      </c>
    </row>
    <row r="30" spans="1:5">
      <c r="A30" s="4" t="s">
        <v>573</v>
      </c>
      <c r="B30" s="7" t="n">
        <v>15459881</v>
      </c>
      <c r="C30" s="7" t="n">
        <v>14385000</v>
      </c>
    </row>
    <row r="31" spans="1:5">
      <c r="A31" s="4" t="s">
        <v>580</v>
      </c>
    </row>
    <row r="32" spans="1:5">
      <c r="A32" s="4" t="s">
        <v>572</v>
      </c>
      <c r="B32" s="7" t="n">
        <v>17728742</v>
      </c>
    </row>
    <row r="33" spans="1:5">
      <c r="A33" s="4" t="s">
        <v>575</v>
      </c>
      <c r="B33" s="5" t="n">
        <v>114112</v>
      </c>
    </row>
    <row r="34" spans="1:5">
      <c r="A34" s="4" t="s">
        <v>573</v>
      </c>
      <c r="B34" s="7" t="n">
        <v>165364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1</v>
      </c>
      <c r="B1" s="2" t="s">
        <v>1</v>
      </c>
    </row>
    <row r="2" spans="1:4">
      <c r="B2" s="2" t="s">
        <v>373</v>
      </c>
      <c r="C2" s="2" t="s">
        <v>375</v>
      </c>
      <c r="D2" s="2" t="s">
        <v>374</v>
      </c>
    </row>
    <row r="3" spans="1:4">
      <c r="A3" s="4" t="s">
        <v>582</v>
      </c>
      <c r="B3" s="7" t="n">
        <v>1095200</v>
      </c>
      <c r="D3" s="7" t="n">
        <v>1148000</v>
      </c>
    </row>
    <row r="4" spans="1:4">
      <c r="A4" s="4" t="s">
        <v>583</v>
      </c>
    </row>
    <row r="5" spans="1:4">
      <c r="A5" s="4" t="s">
        <v>584</v>
      </c>
      <c r="B5" s="4" t="s">
        <v>585</v>
      </c>
    </row>
    <row r="6" spans="1:4">
      <c r="A6" s="4" t="s">
        <v>586</v>
      </c>
      <c r="B6" s="4" t="s">
        <v>587</v>
      </c>
    </row>
    <row r="7" spans="1:4">
      <c r="A7" s="4" t="s">
        <v>588</v>
      </c>
      <c r="B7" s="7" t="n">
        <v>3500000</v>
      </c>
    </row>
    <row r="8" spans="1:4">
      <c r="A8" s="4" t="s">
        <v>589</v>
      </c>
      <c r="B8" s="5" t="n">
        <v>1</v>
      </c>
    </row>
    <row r="9" spans="1:4">
      <c r="A9" s="4" t="s">
        <v>590</v>
      </c>
    </row>
    <row r="10" spans="1:4">
      <c r="A10" s="4" t="s">
        <v>582</v>
      </c>
      <c r="B10" s="7" t="n">
        <v>1095000</v>
      </c>
    </row>
    <row r="11" spans="1:4">
      <c r="A11" s="4" t="s">
        <v>591</v>
      </c>
    </row>
    <row r="12" spans="1:4">
      <c r="A12" s="4" t="s">
        <v>592</v>
      </c>
      <c r="B12" s="4" t="s">
        <v>593</v>
      </c>
    </row>
    <row r="13" spans="1:4">
      <c r="A13" s="4" t="s">
        <v>594</v>
      </c>
    </row>
    <row r="14" spans="1:4">
      <c r="A14" s="4" t="s">
        <v>588</v>
      </c>
      <c r="B14" s="7" t="n">
        <v>2500000</v>
      </c>
      <c r="C14" s="7" t="n">
        <v>2500000</v>
      </c>
    </row>
    <row r="15" spans="1:4">
      <c r="A15" s="4" t="s">
        <v>595</v>
      </c>
      <c r="B15" s="5" t="n">
        <v>921000</v>
      </c>
      <c r="C15" s="5" t="n">
        <v>347000</v>
      </c>
    </row>
    <row r="16" spans="1:4">
      <c r="A16" s="4" t="s">
        <v>596</v>
      </c>
      <c r="B16" s="7" t="n">
        <v>999000</v>
      </c>
      <c r="C16" s="7" t="n">
        <v>37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5" t="n">
        <v>2018</v>
      </c>
      <c r="B2" s="7" t="n">
        <v>55200</v>
      </c>
    </row>
    <row r="3" spans="1:3">
      <c r="A3" s="5" t="n">
        <v>2019</v>
      </c>
      <c r="B3" s="5" t="n">
        <v>57600</v>
      </c>
    </row>
    <row r="4" spans="1:3">
      <c r="A4" s="5" t="n">
        <v>2020</v>
      </c>
      <c r="B4" s="5" t="n">
        <v>58800</v>
      </c>
    </row>
    <row r="5" spans="1:3">
      <c r="A5" s="5" t="n">
        <v>2021</v>
      </c>
      <c r="B5" s="5" t="n">
        <v>61200</v>
      </c>
    </row>
    <row r="6" spans="1:3">
      <c r="A6" s="4" t="s">
        <v>598</v>
      </c>
      <c r="B6" s="5" t="n">
        <v>862400</v>
      </c>
    </row>
    <row r="7" spans="1:3">
      <c r="A7" s="4" t="s">
        <v>599</v>
      </c>
      <c r="B7" s="7" t="n">
        <v>1095200</v>
      </c>
      <c r="C7" s="7" t="n">
        <v>114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00</v>
      </c>
      <c r="B1" s="2" t="s">
        <v>373</v>
      </c>
    </row>
    <row r="2" spans="1:2">
      <c r="A2" s="5" t="n">
        <v>2018</v>
      </c>
      <c r="B2" s="7" t="n">
        <v>480987</v>
      </c>
    </row>
    <row r="3" spans="1:2">
      <c r="A3" s="5" t="n">
        <v>2019</v>
      </c>
      <c r="B3" s="5" t="n">
        <v>354552</v>
      </c>
    </row>
    <row r="4" spans="1:2">
      <c r="A4" s="5" t="n">
        <v>2020</v>
      </c>
      <c r="B4" s="5" t="n">
        <v>257616</v>
      </c>
    </row>
    <row r="5" spans="1:2">
      <c r="A5" s="5" t="n">
        <v>2021</v>
      </c>
      <c r="B5" s="5" t="n">
        <v>187386</v>
      </c>
    </row>
    <row r="6" spans="1:2">
      <c r="A6" s="4" t="s">
        <v>120</v>
      </c>
      <c r="B6" s="5" t="n">
        <v>1280541</v>
      </c>
    </row>
    <row r="7" spans="1:2">
      <c r="A7" s="4" t="s">
        <v>601</v>
      </c>
      <c r="B7" s="5" t="n">
        <v>-79616</v>
      </c>
    </row>
    <row r="8" spans="1:2">
      <c r="A8" s="4" t="s">
        <v>602</v>
      </c>
      <c r="B8" s="7" t="n">
        <v>12009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80</v>
      </c>
    </row>
    <row r="3" spans="1:4">
      <c r="A3" s="4" t="s">
        <v>604</v>
      </c>
      <c r="B3" s="7" t="n">
        <v>9043</v>
      </c>
      <c r="C3" s="7" t="n">
        <v>7471</v>
      </c>
      <c r="D3" s="7" t="n">
        <v>-8687</v>
      </c>
    </row>
    <row r="4" spans="1:4">
      <c r="A4" s="4" t="s">
        <v>605</v>
      </c>
      <c r="B4" s="7" t="n">
        <v>4659</v>
      </c>
      <c r="C4" s="5" t="n">
        <v>3848</v>
      </c>
      <c r="D4" s="5" t="n">
        <v>-4475</v>
      </c>
    </row>
    <row r="5" spans="1:4">
      <c r="A5" s="4" t="s">
        <v>606</v>
      </c>
    </row>
    <row r="6" spans="1:4">
      <c r="A6" s="4" t="s">
        <v>607</v>
      </c>
      <c r="B6" s="4" t="s">
        <v>585</v>
      </c>
    </row>
    <row r="7" spans="1:4">
      <c r="A7" s="4" t="s">
        <v>586</v>
      </c>
      <c r="B7" s="4" t="s">
        <v>587</v>
      </c>
    </row>
    <row r="8" spans="1:4">
      <c r="A8" s="4" t="s">
        <v>608</v>
      </c>
      <c r="B8" s="7" t="n">
        <v>1095000</v>
      </c>
      <c r="C8" s="5" t="n">
        <v>1148000</v>
      </c>
    </row>
    <row r="9" spans="1:4">
      <c r="A9" s="4" t="s">
        <v>604</v>
      </c>
      <c r="B9" s="5" t="n">
        <v>9043</v>
      </c>
      <c r="C9" s="5" t="n">
        <v>7471</v>
      </c>
      <c r="D9" s="5" t="n">
        <v>-8687</v>
      </c>
    </row>
    <row r="10" spans="1:4">
      <c r="A10" s="4" t="s">
        <v>605</v>
      </c>
      <c r="B10" s="5" t="n">
        <v>4659</v>
      </c>
      <c r="C10" s="5" t="n">
        <v>3848</v>
      </c>
      <c r="D10" s="7" t="n">
        <v>-4475</v>
      </c>
    </row>
    <row r="11" spans="1:4">
      <c r="A11" s="4" t="s">
        <v>609</v>
      </c>
    </row>
    <row r="12" spans="1:4">
      <c r="A12" s="4" t="s">
        <v>610</v>
      </c>
      <c r="B12" s="7" t="n">
        <v>7000</v>
      </c>
    </row>
    <row r="13" spans="1:4">
      <c r="A13" s="4" t="s">
        <v>611</v>
      </c>
      <c r="C13" s="7" t="n">
        <v>7000</v>
      </c>
    </row>
    <row r="14" spans="1:4">
      <c r="A14" s="4" t="s">
        <v>583</v>
      </c>
    </row>
    <row r="15" spans="1:4">
      <c r="A15" s="4" t="s">
        <v>586</v>
      </c>
      <c r="B15" s="4" t="s">
        <v>587</v>
      </c>
    </row>
    <row r="16" spans="1:4">
      <c r="A16" s="4" t="s">
        <v>591</v>
      </c>
    </row>
    <row r="17" spans="1:4">
      <c r="A17" s="4" t="s">
        <v>592</v>
      </c>
      <c r="B17" s="4" t="s">
        <v>5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0</v>
      </c>
    </row>
    <row r="3" spans="1:4">
      <c r="A3" s="3" t="s">
        <v>139</v>
      </c>
    </row>
    <row r="4" spans="1:4">
      <c r="A4" s="4" t="s">
        <v>123</v>
      </c>
      <c r="B4" s="7" t="n">
        <v>1829434</v>
      </c>
      <c r="C4" s="7" t="n">
        <v>1989171</v>
      </c>
      <c r="D4" s="7" t="n">
        <v>958085</v>
      </c>
    </row>
    <row r="5" spans="1:4">
      <c r="A5" s="3" t="s">
        <v>140</v>
      </c>
    </row>
    <row r="6" spans="1:4">
      <c r="A6" s="4" t="s">
        <v>141</v>
      </c>
      <c r="B6" s="5" t="n">
        <v>460612</v>
      </c>
      <c r="C6" s="5" t="n">
        <v>504302</v>
      </c>
      <c r="D6" s="5" t="n">
        <v>484438</v>
      </c>
    </row>
    <row r="7" spans="1:4">
      <c r="A7" s="4" t="s">
        <v>142</v>
      </c>
      <c r="B7" s="5" t="n">
        <v>-249300</v>
      </c>
      <c r="C7" s="5" t="n">
        <v>-75849</v>
      </c>
      <c r="D7" s="5" t="n">
        <v>58926</v>
      </c>
    </row>
    <row r="8" spans="1:4">
      <c r="A8" s="4" t="s">
        <v>98</v>
      </c>
      <c r="B8" s="5" t="n">
        <v>468718</v>
      </c>
      <c r="C8" s="5" t="n">
        <v>-189468</v>
      </c>
      <c r="D8" s="5" t="n">
        <v>-302625</v>
      </c>
    </row>
    <row r="9" spans="1:4">
      <c r="A9" s="4" t="s">
        <v>143</v>
      </c>
      <c r="B9" s="5" t="n">
        <v>988378</v>
      </c>
      <c r="C9" s="5" t="n">
        <v>994708</v>
      </c>
      <c r="D9" s="5" t="n">
        <v>747825</v>
      </c>
    </row>
    <row r="10" spans="1:4">
      <c r="A10" s="3" t="s">
        <v>144</v>
      </c>
    </row>
    <row r="11" spans="1:4">
      <c r="A11" s="4" t="s">
        <v>145</v>
      </c>
      <c r="B11" s="5" t="n">
        <v>-2242</v>
      </c>
      <c r="C11" s="5" t="n">
        <v>-3405</v>
      </c>
      <c r="D11" s="5" t="n">
        <v>-5795</v>
      </c>
    </row>
    <row r="12" spans="1:4">
      <c r="A12" s="4" t="s">
        <v>146</v>
      </c>
      <c r="B12" s="5" t="n">
        <v>10304536</v>
      </c>
      <c r="C12" s="5" t="n">
        <v>-14964004</v>
      </c>
      <c r="D12" s="5" t="n">
        <v>834988</v>
      </c>
    </row>
    <row r="13" spans="1:4">
      <c r="A13" s="4" t="s">
        <v>147</v>
      </c>
      <c r="B13" s="5" t="n">
        <v>472259</v>
      </c>
      <c r="C13" s="5" t="n">
        <v>-1096513</v>
      </c>
      <c r="D13" s="5" t="n">
        <v>37724</v>
      </c>
    </row>
    <row r="14" spans="1:4">
      <c r="A14" s="4" t="s">
        <v>148</v>
      </c>
      <c r="B14" s="5" t="n">
        <v>-197913</v>
      </c>
      <c r="C14" s="5" t="n">
        <v>-138296</v>
      </c>
      <c r="D14" s="5" t="n">
        <v>-167554</v>
      </c>
    </row>
    <row r="15" spans="1:4">
      <c r="A15" s="4" t="s">
        <v>149</v>
      </c>
      <c r="B15" s="5" t="n">
        <v>-167366</v>
      </c>
      <c r="C15" s="5" t="n">
        <v>490205</v>
      </c>
      <c r="D15" s="5" t="n">
        <v>255733</v>
      </c>
    </row>
    <row r="16" spans="1:4">
      <c r="A16" s="4" t="s">
        <v>150</v>
      </c>
      <c r="B16" s="5" t="n">
        <v>-10136486</v>
      </c>
      <c r="C16" s="5" t="n">
        <v>14323492</v>
      </c>
      <c r="D16" s="5" t="n">
        <v>-5651</v>
      </c>
    </row>
    <row r="17" spans="1:4">
      <c r="A17" s="4" t="s">
        <v>151</v>
      </c>
      <c r="B17" s="5" t="n">
        <v>-162548</v>
      </c>
      <c r="C17" s="5" t="n">
        <v>1847987</v>
      </c>
      <c r="D17" s="5" t="n">
        <v>97946</v>
      </c>
    </row>
    <row r="18" spans="1:4">
      <c r="A18" s="4" t="s">
        <v>152</v>
      </c>
      <c r="B18" s="5" t="n">
        <v>3608082</v>
      </c>
      <c r="C18" s="5" t="n">
        <v>3682330</v>
      </c>
      <c r="D18" s="5" t="n">
        <v>2994040</v>
      </c>
    </row>
    <row r="19" spans="1:4">
      <c r="A19" s="3" t="s">
        <v>153</v>
      </c>
    </row>
    <row r="20" spans="1:4">
      <c r="A20" s="4" t="s">
        <v>154</v>
      </c>
      <c r="B20" s="5" t="n">
        <v>-4167448</v>
      </c>
      <c r="C20" s="5" t="n">
        <v>-5335774</v>
      </c>
      <c r="D20" s="5" t="n">
        <v>-4955458</v>
      </c>
    </row>
    <row r="21" spans="1:4">
      <c r="A21" s="4" t="s">
        <v>155</v>
      </c>
      <c r="B21" s="5" t="n">
        <v>3477096</v>
      </c>
      <c r="C21" s="5" t="n">
        <v>3475750</v>
      </c>
      <c r="D21" s="5" t="n">
        <v>3038165</v>
      </c>
    </row>
    <row r="22" spans="1:4">
      <c r="A22" s="4" t="s">
        <v>156</v>
      </c>
      <c r="B22" s="5" t="n">
        <v>490000</v>
      </c>
      <c r="C22" s="5" t="n">
        <v>200000</v>
      </c>
      <c r="D22" s="5" t="n">
        <v>700000</v>
      </c>
    </row>
    <row r="23" spans="1:4">
      <c r="A23" s="4" t="s">
        <v>157</v>
      </c>
      <c r="B23" s="5" t="n">
        <v>-1312949</v>
      </c>
      <c r="C23" s="5" t="n">
        <v>-549083</v>
      </c>
      <c r="D23" s="5" t="n">
        <v>-471904</v>
      </c>
    </row>
    <row r="24" spans="1:4">
      <c r="A24" s="4" t="s">
        <v>158</v>
      </c>
      <c r="B24" s="5" t="n">
        <v>920752</v>
      </c>
      <c r="C24" s="4" t="s">
        <v>56</v>
      </c>
      <c r="D24" s="5" t="n">
        <v>346823</v>
      </c>
    </row>
    <row r="25" spans="1:4">
      <c r="A25" s="4" t="s">
        <v>159</v>
      </c>
      <c r="B25" s="4" t="s">
        <v>56</v>
      </c>
      <c r="C25" s="4" t="s">
        <v>56</v>
      </c>
      <c r="D25" s="5" t="n">
        <v>-2000</v>
      </c>
    </row>
    <row r="26" spans="1:4">
      <c r="A26" s="4" t="s">
        <v>160</v>
      </c>
      <c r="B26" s="5" t="n">
        <v>-592549</v>
      </c>
      <c r="C26" s="5" t="n">
        <v>-2209107</v>
      </c>
      <c r="D26" s="5" t="n">
        <v>-1344374</v>
      </c>
    </row>
    <row r="27" spans="1:4">
      <c r="A27" s="3" t="s">
        <v>161</v>
      </c>
    </row>
    <row r="28" spans="1:4">
      <c r="A28" s="4" t="s">
        <v>162</v>
      </c>
      <c r="B28" s="5" t="n">
        <v>-52800</v>
      </c>
      <c r="C28" s="5" t="n">
        <v>-50400</v>
      </c>
      <c r="D28" s="5" t="n">
        <v>-49200</v>
      </c>
    </row>
    <row r="29" spans="1:4">
      <c r="A29" s="4" t="s">
        <v>163</v>
      </c>
      <c r="B29" s="5" t="n">
        <v>-277941</v>
      </c>
      <c r="C29" s="5" t="n">
        <v>-311342</v>
      </c>
      <c r="D29" s="5" t="n">
        <v>-248845</v>
      </c>
    </row>
    <row r="30" spans="1:4">
      <c r="A30" s="4" t="s">
        <v>164</v>
      </c>
      <c r="B30" s="5" t="n">
        <v>-182107</v>
      </c>
      <c r="C30" s="5" t="n">
        <v>-275773</v>
      </c>
      <c r="D30" s="5" t="n">
        <v>-223176</v>
      </c>
    </row>
    <row r="31" spans="1:4">
      <c r="A31" s="4" t="s">
        <v>165</v>
      </c>
      <c r="B31" s="4" t="s">
        <v>56</v>
      </c>
      <c r="C31" s="5" t="n">
        <v>-2805064</v>
      </c>
      <c r="D31" s="4" t="s">
        <v>56</v>
      </c>
    </row>
    <row r="32" spans="1:4">
      <c r="A32" s="4" t="s">
        <v>166</v>
      </c>
      <c r="B32" s="4" t="s">
        <v>56</v>
      </c>
      <c r="C32" s="5" t="n">
        <v>2280066</v>
      </c>
      <c r="D32" s="5" t="n">
        <v>1932356</v>
      </c>
    </row>
    <row r="33" spans="1:4">
      <c r="A33" s="4" t="s">
        <v>133</v>
      </c>
      <c r="B33" s="4" t="s">
        <v>56</v>
      </c>
      <c r="C33" s="5" t="n">
        <v>-118800</v>
      </c>
      <c r="D33" s="4" t="s">
        <v>56</v>
      </c>
    </row>
    <row r="34" spans="1:4">
      <c r="A34" s="4" t="s">
        <v>167</v>
      </c>
      <c r="B34" s="4" t="s">
        <v>56</v>
      </c>
      <c r="C34" s="5" t="n">
        <v>-116833</v>
      </c>
      <c r="D34" s="5" t="n">
        <v>-112419</v>
      </c>
    </row>
    <row r="35" spans="1:4">
      <c r="A35" s="4" t="s">
        <v>168</v>
      </c>
      <c r="B35" s="5" t="n">
        <v>-547443</v>
      </c>
      <c r="C35" s="5" t="n">
        <v>-510413</v>
      </c>
      <c r="D35" s="5" t="n">
        <v>-481089</v>
      </c>
    </row>
    <row r="36" spans="1:4">
      <c r="A36" s="4" t="s">
        <v>169</v>
      </c>
      <c r="B36" s="5" t="n">
        <v>-1060291</v>
      </c>
      <c r="C36" s="5" t="n">
        <v>-1908559</v>
      </c>
      <c r="D36" s="5" t="n">
        <v>817627</v>
      </c>
    </row>
    <row r="37" spans="1:4">
      <c r="A37" s="4" t="s">
        <v>170</v>
      </c>
      <c r="B37" s="5" t="n">
        <v>1955242</v>
      </c>
      <c r="C37" s="5" t="n">
        <v>-435336</v>
      </c>
      <c r="D37" s="5" t="n">
        <v>2467293</v>
      </c>
    </row>
    <row r="38" spans="1:4">
      <c r="A38" s="4" t="s">
        <v>171</v>
      </c>
      <c r="B38" s="5" t="n">
        <v>11221951</v>
      </c>
      <c r="C38" s="5" t="n">
        <v>11657287</v>
      </c>
      <c r="D38" s="5" t="n">
        <v>9189994</v>
      </c>
    </row>
    <row r="39" spans="1:4">
      <c r="A39" s="4" t="s">
        <v>172</v>
      </c>
      <c r="B39" s="5" t="n">
        <v>13177193</v>
      </c>
      <c r="C39" s="5" t="n">
        <v>11221951</v>
      </c>
      <c r="D39" s="5" t="n">
        <v>11657287</v>
      </c>
    </row>
    <row r="40" spans="1:4">
      <c r="A40" s="3" t="s">
        <v>173</v>
      </c>
    </row>
    <row r="41" spans="1:4">
      <c r="A41" s="4" t="s">
        <v>174</v>
      </c>
      <c r="B41" s="5" t="n">
        <v>71000</v>
      </c>
      <c r="C41" s="5" t="n">
        <v>70000</v>
      </c>
      <c r="D41" s="5" t="n">
        <v>68000</v>
      </c>
    </row>
    <row r="42" spans="1:4">
      <c r="A42" s="4" t="s">
        <v>175</v>
      </c>
      <c r="B42" s="5" t="n">
        <v>1376000</v>
      </c>
      <c r="C42" s="5" t="n">
        <v>1429000</v>
      </c>
      <c r="D42" s="5" t="n">
        <v>963000</v>
      </c>
    </row>
    <row r="43" spans="1:4">
      <c r="A43" s="3" t="s">
        <v>176</v>
      </c>
    </row>
    <row r="44" spans="1:4">
      <c r="A44" s="4" t="s">
        <v>177</v>
      </c>
      <c r="B44" s="5" t="n">
        <v>11871</v>
      </c>
      <c r="C44" s="5" t="n">
        <v>25443</v>
      </c>
      <c r="D44" s="5" t="n">
        <v>84618</v>
      </c>
    </row>
    <row r="45" spans="1:4">
      <c r="A45" s="4" t="s">
        <v>178</v>
      </c>
      <c r="B45" s="5" t="n">
        <v>920752</v>
      </c>
      <c r="C45" s="4" t="s">
        <v>56</v>
      </c>
      <c r="D45" s="5" t="n">
        <v>346823</v>
      </c>
    </row>
    <row r="46" spans="1:4">
      <c r="A46" s="4" t="s">
        <v>179</v>
      </c>
      <c r="B46" s="7" t="n">
        <v>23700</v>
      </c>
      <c r="C46" s="4" t="s">
        <v>56</v>
      </c>
      <c r="D46" s="7" t="n">
        <v>88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80</v>
      </c>
    </row>
    <row r="3" spans="1:4">
      <c r="A3" s="4" t="s">
        <v>613</v>
      </c>
      <c r="B3" s="7" t="n">
        <v>0</v>
      </c>
      <c r="C3" s="7" t="n">
        <v>0</v>
      </c>
    </row>
    <row r="4" spans="1:4">
      <c r="A4" s="4" t="s">
        <v>614</v>
      </c>
    </row>
    <row r="5" spans="1:4">
      <c r="A5" s="4" t="s">
        <v>615</v>
      </c>
      <c r="B5" s="5" t="n">
        <v>500000</v>
      </c>
    </row>
    <row r="6" spans="1:4">
      <c r="A6" s="4" t="s">
        <v>616</v>
      </c>
      <c r="B6" s="5" t="n">
        <v>0</v>
      </c>
      <c r="C6" s="5" t="n">
        <v>0</v>
      </c>
      <c r="D6" s="7" t="n">
        <v>0</v>
      </c>
    </row>
    <row r="7" spans="1:4">
      <c r="A7" s="4" t="s">
        <v>613</v>
      </c>
      <c r="B7" s="7" t="n">
        <v>0</v>
      </c>
      <c r="C7" s="5" t="n">
        <v>0</v>
      </c>
    </row>
    <row r="8" spans="1:4">
      <c r="A8" s="4" t="s">
        <v>617</v>
      </c>
    </row>
    <row r="9" spans="1:4">
      <c r="A9" s="4" t="s">
        <v>592</v>
      </c>
      <c r="B9" s="4" t="s">
        <v>618</v>
      </c>
    </row>
    <row r="10" spans="1:4">
      <c r="A10" s="4" t="s">
        <v>619</v>
      </c>
    </row>
    <row r="11" spans="1:4">
      <c r="A11" s="4" t="s">
        <v>615</v>
      </c>
      <c r="B11" s="7" t="n">
        <v>1000000</v>
      </c>
    </row>
    <row r="12" spans="1:4">
      <c r="A12" s="4" t="s">
        <v>616</v>
      </c>
      <c r="B12" s="7" t="n">
        <v>0</v>
      </c>
      <c r="C12" s="7" t="n">
        <v>0</v>
      </c>
      <c r="D12" s="7" t="n">
        <v>0</v>
      </c>
    </row>
    <row r="13" spans="1:4">
      <c r="A13" s="4" t="s">
        <v>620</v>
      </c>
    </row>
    <row r="14" spans="1:4">
      <c r="A14" s="4" t="s">
        <v>592</v>
      </c>
      <c r="B14" s="4" t="s">
        <v>6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1</v>
      </c>
      <c r="B1" s="2" t="s">
        <v>1</v>
      </c>
    </row>
    <row r="2" spans="1:5">
      <c r="B2" s="2" t="s">
        <v>622</v>
      </c>
      <c r="C2" s="2" t="s">
        <v>2</v>
      </c>
      <c r="D2" s="2" t="s">
        <v>35</v>
      </c>
      <c r="E2" s="2" t="s">
        <v>80</v>
      </c>
    </row>
    <row r="3" spans="1:5">
      <c r="A3" s="4" t="s">
        <v>623</v>
      </c>
      <c r="C3" s="7" t="n">
        <v>38415</v>
      </c>
      <c r="D3" s="7" t="n">
        <v>74209</v>
      </c>
      <c r="E3" s="7" t="n">
        <v>86226</v>
      </c>
    </row>
    <row r="4" spans="1:5">
      <c r="A4" s="4" t="s">
        <v>624</v>
      </c>
      <c r="C4" s="4" t="s">
        <v>625</v>
      </c>
      <c r="D4" s="4" t="s">
        <v>625</v>
      </c>
      <c r="E4" s="4" t="s">
        <v>625</v>
      </c>
    </row>
    <row r="5" spans="1:5">
      <c r="A5" s="4" t="s">
        <v>626</v>
      </c>
      <c r="C5" s="7" t="n">
        <v>692000</v>
      </c>
    </row>
    <row r="6" spans="1:5">
      <c r="A6" s="4" t="s">
        <v>627</v>
      </c>
    </row>
    <row r="7" spans="1:5">
      <c r="A7" s="4" t="s">
        <v>624</v>
      </c>
      <c r="B7" s="4" t="s">
        <v>628</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80</v>
      </c>
    </row>
    <row r="3" spans="1:4">
      <c r="A3" s="4" t="s">
        <v>630</v>
      </c>
      <c r="B3" s="7" t="n">
        <v>1464411</v>
      </c>
      <c r="C3" s="7" t="n">
        <v>1520374</v>
      </c>
      <c r="D3" s="7" t="n">
        <v>1075126</v>
      </c>
    </row>
    <row r="4" spans="1:4">
      <c r="A4" s="4" t="s">
        <v>631</v>
      </c>
      <c r="B4" s="5" t="n">
        <v>37993</v>
      </c>
      <c r="C4" s="5" t="n">
        <v>32578</v>
      </c>
      <c r="D4" s="5" t="n">
        <v>25922</v>
      </c>
    </row>
    <row r="5" spans="1:4">
      <c r="A5" s="4" t="s">
        <v>632</v>
      </c>
      <c r="B5" s="5" t="n">
        <v>1502404</v>
      </c>
      <c r="C5" s="5" t="n">
        <v>1552952</v>
      </c>
      <c r="D5" s="5" t="n">
        <v>1101048</v>
      </c>
    </row>
    <row r="6" spans="1:4">
      <c r="A6" s="4" t="s">
        <v>630</v>
      </c>
      <c r="B6" s="5" t="n">
        <v>477341</v>
      </c>
      <c r="C6" s="5" t="n">
        <v>-180068</v>
      </c>
      <c r="D6" s="5" t="n">
        <v>-295047</v>
      </c>
    </row>
    <row r="7" spans="1:4">
      <c r="A7" s="4" t="s">
        <v>631</v>
      </c>
      <c r="B7" s="5" t="n">
        <v>-8623</v>
      </c>
      <c r="C7" s="5" t="n">
        <v>-9400</v>
      </c>
      <c r="D7" s="5" t="n">
        <v>-7578</v>
      </c>
    </row>
    <row r="8" spans="1:4">
      <c r="A8" s="4" t="s">
        <v>633</v>
      </c>
      <c r="B8" s="5" t="n">
        <v>468718</v>
      </c>
      <c r="C8" s="5" t="n">
        <v>-189468</v>
      </c>
      <c r="D8" s="5" t="n">
        <v>-302625</v>
      </c>
    </row>
    <row r="9" spans="1:4">
      <c r="A9" s="4" t="s">
        <v>634</v>
      </c>
      <c r="B9" s="7" t="n">
        <v>1971122</v>
      </c>
      <c r="C9" s="7" t="n">
        <v>1363484</v>
      </c>
      <c r="D9" s="7" t="n">
        <v>7984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4" t="s">
        <v>636</v>
      </c>
      <c r="B2" s="7" t="n">
        <v>64532</v>
      </c>
      <c r="C2" s="7" t="n">
        <v>86212</v>
      </c>
    </row>
    <row r="3" spans="1:3">
      <c r="A3" s="4" t="s">
        <v>637</v>
      </c>
      <c r="B3" s="5" t="n">
        <v>13061</v>
      </c>
      <c r="C3" s="5" t="n">
        <v>25231</v>
      </c>
    </row>
    <row r="4" spans="1:3">
      <c r="A4" s="4" t="s">
        <v>638</v>
      </c>
      <c r="B4" s="5" t="n">
        <v>29792</v>
      </c>
      <c r="C4" s="5" t="n">
        <v>48234</v>
      </c>
    </row>
    <row r="5" spans="1:3">
      <c r="A5" s="4" t="s">
        <v>639</v>
      </c>
      <c r="B5" s="5" t="n">
        <v>62170</v>
      </c>
      <c r="C5" s="5" t="n">
        <v>87028</v>
      </c>
    </row>
    <row r="6" spans="1:3">
      <c r="A6" s="4" t="s">
        <v>640</v>
      </c>
      <c r="B6" s="5" t="n">
        <v>192291</v>
      </c>
      <c r="C6" s="5" t="n">
        <v>429267</v>
      </c>
    </row>
    <row r="7" spans="1:3">
      <c r="A7" s="4" t="s">
        <v>515</v>
      </c>
      <c r="B7" s="5" t="n">
        <v>961463</v>
      </c>
      <c r="C7" s="5" t="n">
        <v>1281799</v>
      </c>
    </row>
    <row r="8" spans="1:3">
      <c r="A8" s="4" t="s">
        <v>641</v>
      </c>
      <c r="B8" s="5" t="n">
        <v>81364</v>
      </c>
      <c r="C8" s="4" t="s">
        <v>56</v>
      </c>
    </row>
    <row r="9" spans="1:3">
      <c r="A9" s="4" t="s">
        <v>642</v>
      </c>
      <c r="B9" s="5" t="n">
        <v>38784</v>
      </c>
      <c r="C9" s="5" t="n">
        <v>47430</v>
      </c>
    </row>
    <row r="10" spans="1:3">
      <c r="A10" s="4" t="s">
        <v>643</v>
      </c>
      <c r="B10" s="5" t="n">
        <v>21308</v>
      </c>
      <c r="C10" s="5" t="n">
        <v>30774</v>
      </c>
    </row>
    <row r="11" spans="1:3">
      <c r="A11" s="4" t="s">
        <v>644</v>
      </c>
      <c r="B11" s="5" t="n">
        <v>75898</v>
      </c>
      <c r="C11" s="5" t="n">
        <v>87968</v>
      </c>
    </row>
    <row r="12" spans="1:3">
      <c r="A12" s="4" t="s">
        <v>645</v>
      </c>
      <c r="B12" s="5" t="n">
        <v>1540663</v>
      </c>
      <c r="C12" s="5" t="n">
        <v>2123943</v>
      </c>
    </row>
    <row r="13" spans="1:3">
      <c r="A13" s="4" t="s">
        <v>646</v>
      </c>
      <c r="B13" s="5" t="n">
        <v>-29792</v>
      </c>
      <c r="C13" s="5" t="n">
        <v>-48234</v>
      </c>
    </row>
    <row r="14" spans="1:3">
      <c r="A14" s="4" t="s">
        <v>647</v>
      </c>
      <c r="B14" s="5" t="n">
        <v>1510871</v>
      </c>
      <c r="C14" s="5" t="n">
        <v>2075709</v>
      </c>
    </row>
    <row r="15" spans="1:3">
      <c r="A15" s="4" t="s">
        <v>648</v>
      </c>
      <c r="B15" s="5" t="n">
        <v>96483</v>
      </c>
      <c r="C15" s="5" t="n">
        <v>163923</v>
      </c>
    </row>
    <row r="16" spans="1:3">
      <c r="A16" s="4" t="s">
        <v>649</v>
      </c>
      <c r="B16" s="5" t="n">
        <v>74503</v>
      </c>
      <c r="C16" s="5" t="n">
        <v>125784</v>
      </c>
    </row>
    <row r="17" spans="1:3">
      <c r="A17" s="4" t="s">
        <v>650</v>
      </c>
      <c r="B17" s="5" t="n">
        <v>200739</v>
      </c>
      <c r="C17" s="5" t="n">
        <v>160033</v>
      </c>
    </row>
    <row r="18" spans="1:3">
      <c r="A18" s="4" t="s">
        <v>651</v>
      </c>
      <c r="B18" s="5" t="n">
        <v>8566</v>
      </c>
      <c r="C18" s="5" t="n">
        <v>17134</v>
      </c>
    </row>
    <row r="19" spans="1:3">
      <c r="A19" s="4" t="s">
        <v>652</v>
      </c>
      <c r="B19" s="5" t="n">
        <v>380291</v>
      </c>
      <c r="C19" s="5" t="n">
        <v>466874</v>
      </c>
    </row>
    <row r="20" spans="1:3">
      <c r="A20" s="4" t="s">
        <v>653</v>
      </c>
      <c r="B20" s="7" t="n">
        <v>1130580</v>
      </c>
      <c r="C20" s="7" t="n">
        <v>16088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80</v>
      </c>
    </row>
    <row r="3" spans="1:4">
      <c r="A3" s="4" t="s">
        <v>655</v>
      </c>
      <c r="B3" s="7" t="n">
        <v>1292189</v>
      </c>
      <c r="C3" s="7" t="n">
        <v>1139903</v>
      </c>
      <c r="D3" s="7" t="n">
        <v>597213</v>
      </c>
    </row>
    <row r="4" spans="1:4">
      <c r="A4" s="4" t="s">
        <v>655</v>
      </c>
      <c r="B4" s="4" t="s">
        <v>625</v>
      </c>
      <c r="C4" s="4" t="s">
        <v>625</v>
      </c>
      <c r="D4" s="4" t="s">
        <v>625</v>
      </c>
    </row>
    <row r="5" spans="1:4">
      <c r="A5" s="4" t="s">
        <v>656</v>
      </c>
      <c r="B5" s="7" t="n">
        <v>29323</v>
      </c>
      <c r="C5" s="7" t="n">
        <v>23101</v>
      </c>
      <c r="D5" s="7" t="n">
        <v>9309</v>
      </c>
    </row>
    <row r="6" spans="1:4">
      <c r="A6" s="4" t="s">
        <v>656</v>
      </c>
      <c r="B6" s="4" t="s">
        <v>657</v>
      </c>
      <c r="C6" s="4" t="s">
        <v>658</v>
      </c>
      <c r="D6" s="4" t="s">
        <v>468</v>
      </c>
    </row>
    <row r="7" spans="1:4">
      <c r="A7" s="4" t="s">
        <v>659</v>
      </c>
      <c r="B7" s="7" t="n">
        <v>11143</v>
      </c>
      <c r="C7" s="7" t="n">
        <v>26899</v>
      </c>
      <c r="D7" s="7" t="n">
        <v>23156</v>
      </c>
    </row>
    <row r="8" spans="1:4">
      <c r="A8" s="4" t="s">
        <v>659</v>
      </c>
      <c r="B8" s="4" t="s">
        <v>660</v>
      </c>
      <c r="C8" s="4" t="s">
        <v>657</v>
      </c>
      <c r="D8" s="4" t="s">
        <v>661</v>
      </c>
    </row>
    <row r="9" spans="1:4">
      <c r="A9" s="4" t="s">
        <v>662</v>
      </c>
      <c r="B9" s="7" t="n">
        <v>691921</v>
      </c>
      <c r="C9" s="4" t="s">
        <v>56</v>
      </c>
      <c r="D9" s="4" t="s">
        <v>56</v>
      </c>
    </row>
    <row r="10" spans="1:4">
      <c r="A10" s="4" t="s">
        <v>662</v>
      </c>
      <c r="B10" s="4" t="s">
        <v>663</v>
      </c>
      <c r="C10" s="4" t="s">
        <v>56</v>
      </c>
      <c r="D10" s="4" t="s">
        <v>56</v>
      </c>
    </row>
    <row r="11" spans="1:4">
      <c r="A11" s="4" t="s">
        <v>664</v>
      </c>
      <c r="B11" s="4" t="s">
        <v>56</v>
      </c>
      <c r="C11" s="7" t="n">
        <v>189558</v>
      </c>
      <c r="D11" s="7" t="n">
        <v>168745</v>
      </c>
    </row>
    <row r="12" spans="1:4">
      <c r="A12" s="4" t="s">
        <v>664</v>
      </c>
      <c r="B12" s="4" t="s">
        <v>56</v>
      </c>
      <c r="C12" s="4" t="s">
        <v>665</v>
      </c>
      <c r="D12" s="4" t="s">
        <v>666</v>
      </c>
    </row>
    <row r="13" spans="1:4">
      <c r="A13" s="4" t="s">
        <v>667</v>
      </c>
      <c r="B13" s="7" t="n">
        <v>-53454</v>
      </c>
      <c r="C13" s="7" t="n">
        <v>-15977</v>
      </c>
      <c r="D13" s="4" t="s">
        <v>56</v>
      </c>
    </row>
    <row r="14" spans="1:4">
      <c r="A14" s="4" t="s">
        <v>667</v>
      </c>
      <c r="B14" s="4" t="s">
        <v>668</v>
      </c>
      <c r="C14" s="4" t="s">
        <v>669</v>
      </c>
      <c r="D14" s="4" t="s">
        <v>56</v>
      </c>
    </row>
    <row r="15" spans="1:4">
      <c r="A15" s="4" t="s">
        <v>670</v>
      </c>
      <c r="B15" s="7" t="n">
        <v>1971122</v>
      </c>
      <c r="C15" s="7" t="n">
        <v>1363484</v>
      </c>
      <c r="D15" s="7" t="n">
        <v>798423</v>
      </c>
    </row>
    <row r="16" spans="1:4">
      <c r="A16" s="4" t="s">
        <v>670</v>
      </c>
      <c r="B16" s="4" t="s">
        <v>671</v>
      </c>
      <c r="C16" s="4" t="s">
        <v>672</v>
      </c>
      <c r="D16" s="4" t="s">
        <v>6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0</v>
      </c>
    </row>
    <row r="3" spans="1:4">
      <c r="A3" s="4" t="s">
        <v>675</v>
      </c>
      <c r="B3" s="7" t="n">
        <v>0</v>
      </c>
      <c r="C3" s="7" t="n">
        <v>0</v>
      </c>
      <c r="D3" s="7" t="n">
        <v>0</v>
      </c>
    </row>
    <row r="4" spans="1:4">
      <c r="A4" s="4" t="s">
        <v>676</v>
      </c>
    </row>
    <row r="5" spans="1:4">
      <c r="A5" s="4" t="s">
        <v>677</v>
      </c>
      <c r="B5" s="5" t="n">
        <v>2013</v>
      </c>
    </row>
    <row r="6" spans="1:4">
      <c r="A6" s="4" t="s">
        <v>678</v>
      </c>
    </row>
    <row r="7" spans="1:4">
      <c r="A7" s="4" t="s">
        <v>677</v>
      </c>
      <c r="B7" s="5" t="n">
        <v>20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9</v>
      </c>
      <c r="B1" s="2" t="s">
        <v>1</v>
      </c>
    </row>
    <row r="2" spans="1:4">
      <c r="B2" s="2" t="s">
        <v>2</v>
      </c>
      <c r="C2" s="2" t="s">
        <v>35</v>
      </c>
      <c r="D2" s="2" t="s">
        <v>80</v>
      </c>
    </row>
    <row r="3" spans="1:4">
      <c r="A3" s="4" t="s">
        <v>680</v>
      </c>
      <c r="B3" s="4" t="s">
        <v>429</v>
      </c>
    </row>
    <row r="4" spans="1:4">
      <c r="A4" s="4" t="s">
        <v>681</v>
      </c>
      <c r="B4" s="7" t="n">
        <v>91000</v>
      </c>
      <c r="C4" s="7" t="n">
        <v>89000</v>
      </c>
      <c r="D4" s="7" t="n">
        <v>8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0</v>
      </c>
    </row>
    <row r="3" spans="1:4">
      <c r="A3" s="4" t="s">
        <v>105</v>
      </c>
      <c r="B3" s="7" t="n">
        <v>18512</v>
      </c>
      <c r="C3" s="7" t="n">
        <v>21411</v>
      </c>
      <c r="D3" s="7" t="n">
        <v>-134293</v>
      </c>
    </row>
    <row r="4" spans="1:4">
      <c r="A4" s="4" t="s">
        <v>683</v>
      </c>
    </row>
    <row r="5" spans="1:4">
      <c r="A5" s="4" t="s">
        <v>684</v>
      </c>
      <c r="B5" s="5" t="n">
        <v>-13376</v>
      </c>
      <c r="C5" s="5" t="n">
        <v>-34498</v>
      </c>
      <c r="D5" s="5" t="n">
        <v>155814</v>
      </c>
    </row>
    <row r="6" spans="1:4">
      <c r="A6" s="4" t="s">
        <v>685</v>
      </c>
      <c r="B6" s="5" t="n">
        <v>66465</v>
      </c>
      <c r="C6" s="5" t="n">
        <v>50566</v>
      </c>
      <c r="D6" s="5" t="n">
        <v>-249238</v>
      </c>
    </row>
    <row r="7" spans="1:4">
      <c r="A7" s="4" t="s">
        <v>686</v>
      </c>
      <c r="B7" s="5" t="n">
        <v>-52117</v>
      </c>
      <c r="C7" s="5" t="n">
        <v>-29444</v>
      </c>
      <c r="D7" s="5" t="n">
        <v>58926</v>
      </c>
    </row>
    <row r="8" spans="1:4">
      <c r="A8" s="4" t="s">
        <v>687</v>
      </c>
      <c r="B8" s="5" t="n">
        <v>14348</v>
      </c>
      <c r="C8" s="5" t="n">
        <v>21122</v>
      </c>
      <c r="D8" s="5" t="n">
        <v>-190312</v>
      </c>
    </row>
    <row r="9" spans="1:4">
      <c r="A9" s="4" t="s">
        <v>684</v>
      </c>
      <c r="B9" s="5" t="n">
        <v>972</v>
      </c>
      <c r="C9" s="5" t="n">
        <v>-13376</v>
      </c>
      <c r="D9" s="5" t="n">
        <v>-34498</v>
      </c>
    </row>
    <row r="10" spans="1:4">
      <c r="A10" s="4" t="s">
        <v>688</v>
      </c>
      <c r="B10" s="5" t="n">
        <v>-4544</v>
      </c>
      <c r="C10" s="5" t="n">
        <v>-11726</v>
      </c>
      <c r="D10" s="5" t="n">
        <v>52980</v>
      </c>
    </row>
    <row r="11" spans="1:4">
      <c r="A11" s="4" t="s">
        <v>689</v>
      </c>
      <c r="B11" s="5" t="n">
        <v>22599</v>
      </c>
      <c r="C11" s="5" t="n">
        <v>17193</v>
      </c>
      <c r="D11" s="5" t="n">
        <v>-84741</v>
      </c>
    </row>
    <row r="12" spans="1:4">
      <c r="A12" s="4" t="s">
        <v>690</v>
      </c>
      <c r="B12" s="5" t="n">
        <v>-17720</v>
      </c>
      <c r="C12" s="5" t="n">
        <v>-10011</v>
      </c>
      <c r="D12" s="5" t="n">
        <v>20035</v>
      </c>
    </row>
    <row r="13" spans="1:4">
      <c r="A13" s="4" t="s">
        <v>691</v>
      </c>
      <c r="B13" s="5" t="n">
        <v>4879</v>
      </c>
      <c r="C13" s="5" t="n">
        <v>7182</v>
      </c>
      <c r="D13" s="5" t="n">
        <v>-64706</v>
      </c>
    </row>
    <row r="14" spans="1:4">
      <c r="A14" s="4" t="s">
        <v>688</v>
      </c>
      <c r="B14" s="5" t="n">
        <v>335</v>
      </c>
      <c r="C14" s="5" t="n">
        <v>-4544</v>
      </c>
      <c r="D14" s="5" t="n">
        <v>-11726</v>
      </c>
    </row>
    <row r="15" spans="1:4">
      <c r="A15" s="4" t="s">
        <v>692</v>
      </c>
      <c r="B15" s="5" t="n">
        <v>-8832</v>
      </c>
      <c r="C15" s="5" t="n">
        <v>-22772</v>
      </c>
      <c r="D15" s="5" t="n">
        <v>102834</v>
      </c>
    </row>
    <row r="16" spans="1:4">
      <c r="A16" s="4" t="s">
        <v>693</v>
      </c>
      <c r="B16" s="5" t="n">
        <v>43866</v>
      </c>
      <c r="C16" s="5" t="n">
        <v>33373</v>
      </c>
      <c r="D16" s="5" t="n">
        <v>-164497</v>
      </c>
    </row>
    <row r="17" spans="1:4">
      <c r="A17" s="4" t="s">
        <v>694</v>
      </c>
      <c r="B17" s="5" t="n">
        <v>-34397</v>
      </c>
      <c r="C17" s="5" t="n">
        <v>-19433</v>
      </c>
      <c r="D17" s="5" t="n">
        <v>38891</v>
      </c>
    </row>
    <row r="18" spans="1:4">
      <c r="A18" s="4" t="s">
        <v>105</v>
      </c>
      <c r="B18" s="5" t="n">
        <v>9469</v>
      </c>
      <c r="C18" s="5" t="n">
        <v>13940</v>
      </c>
      <c r="D18" s="5" t="n">
        <v>-125606</v>
      </c>
    </row>
    <row r="19" spans="1:4">
      <c r="A19" s="4" t="s">
        <v>692</v>
      </c>
      <c r="B19" s="5" t="n">
        <v>637</v>
      </c>
      <c r="C19" s="5" t="n">
        <v>-8832</v>
      </c>
      <c r="D19" s="5" t="n">
        <v>-22772</v>
      </c>
    </row>
    <row r="20" spans="1:4">
      <c r="A20" s="4" t="s">
        <v>695</v>
      </c>
    </row>
    <row r="21" spans="1:4">
      <c r="A21" s="4" t="s">
        <v>684</v>
      </c>
      <c r="B21" s="5" t="n">
        <v>-6697</v>
      </c>
      <c r="C21" s="5" t="n">
        <v>-18016</v>
      </c>
      <c r="D21" s="5" t="n">
        <v>-4854</v>
      </c>
    </row>
    <row r="22" spans="1:4">
      <c r="A22" s="4" t="s">
        <v>685</v>
      </c>
      <c r="B22" s="5" t="n">
        <v>13702</v>
      </c>
      <c r="C22" s="5" t="n">
        <v>11319</v>
      </c>
      <c r="D22" s="5" t="n">
        <v>-13162</v>
      </c>
    </row>
    <row r="23" spans="1:4">
      <c r="A23" s="4" t="s">
        <v>687</v>
      </c>
      <c r="B23" s="5" t="n">
        <v>13702</v>
      </c>
      <c r="C23" s="5" t="n">
        <v>11319</v>
      </c>
      <c r="D23" s="5" t="n">
        <v>-13162</v>
      </c>
    </row>
    <row r="24" spans="1:4">
      <c r="A24" s="4" t="s">
        <v>684</v>
      </c>
      <c r="B24" s="5" t="n">
        <v>7005</v>
      </c>
      <c r="C24" s="5" t="n">
        <v>-6697</v>
      </c>
      <c r="D24" s="5" t="n">
        <v>-18016</v>
      </c>
    </row>
    <row r="25" spans="1:4">
      <c r="A25" s="4" t="s">
        <v>688</v>
      </c>
      <c r="B25" s="5" t="n">
        <v>-2278</v>
      </c>
      <c r="C25" s="5" t="n">
        <v>-6126</v>
      </c>
      <c r="D25" s="5" t="n">
        <v>-1651</v>
      </c>
    </row>
    <row r="26" spans="1:4">
      <c r="A26" s="4" t="s">
        <v>689</v>
      </c>
      <c r="B26" s="5" t="n">
        <v>4659</v>
      </c>
      <c r="C26" s="5" t="n">
        <v>3848</v>
      </c>
      <c r="D26" s="5" t="n">
        <v>-4475</v>
      </c>
    </row>
    <row r="27" spans="1:4">
      <c r="A27" s="4" t="s">
        <v>691</v>
      </c>
      <c r="B27" s="5" t="n">
        <v>4659</v>
      </c>
      <c r="C27" s="5" t="n">
        <v>3848</v>
      </c>
      <c r="D27" s="5" t="n">
        <v>-4475</v>
      </c>
    </row>
    <row r="28" spans="1:4">
      <c r="A28" s="4" t="s">
        <v>688</v>
      </c>
      <c r="B28" s="5" t="n">
        <v>2381</v>
      </c>
      <c r="C28" s="5" t="n">
        <v>-2278</v>
      </c>
      <c r="D28" s="5" t="n">
        <v>-6126</v>
      </c>
    </row>
    <row r="29" spans="1:4">
      <c r="A29" s="4" t="s">
        <v>692</v>
      </c>
      <c r="B29" s="5" t="n">
        <v>-4419</v>
      </c>
      <c r="C29" s="5" t="n">
        <v>-11890</v>
      </c>
      <c r="D29" s="5" t="n">
        <v>-3203</v>
      </c>
    </row>
    <row r="30" spans="1:4">
      <c r="A30" s="4" t="s">
        <v>693</v>
      </c>
      <c r="B30" s="5" t="n">
        <v>9043</v>
      </c>
      <c r="C30" s="5" t="n">
        <v>7471</v>
      </c>
      <c r="D30" s="5" t="n">
        <v>-8687</v>
      </c>
    </row>
    <row r="31" spans="1:4">
      <c r="A31" s="4" t="s">
        <v>105</v>
      </c>
      <c r="B31" s="5" t="n">
        <v>9043</v>
      </c>
      <c r="C31" s="5" t="n">
        <v>7471</v>
      </c>
      <c r="D31" s="5" t="n">
        <v>-8687</v>
      </c>
    </row>
    <row r="32" spans="1:4">
      <c r="A32" s="4" t="s">
        <v>692</v>
      </c>
      <c r="B32" s="5" t="n">
        <v>4624</v>
      </c>
      <c r="C32" s="5" t="n">
        <v>-4419</v>
      </c>
      <c r="D32" s="5" t="n">
        <v>-11890</v>
      </c>
    </row>
    <row r="33" spans="1:4">
      <c r="A33" s="4" t="s">
        <v>119</v>
      </c>
    </row>
    <row r="34" spans="1:4">
      <c r="A34" s="4" t="s">
        <v>684</v>
      </c>
      <c r="B34" s="5" t="n">
        <v>-20073</v>
      </c>
      <c r="C34" s="5" t="n">
        <v>-52514</v>
      </c>
      <c r="D34" s="5" t="n">
        <v>150960</v>
      </c>
    </row>
    <row r="35" spans="1:4">
      <c r="A35" s="4" t="s">
        <v>687</v>
      </c>
      <c r="B35" s="5" t="n">
        <v>28050</v>
      </c>
      <c r="C35" s="5" t="n">
        <v>32441</v>
      </c>
      <c r="D35" s="5" t="n">
        <v>-203474</v>
      </c>
    </row>
    <row r="36" spans="1:4">
      <c r="A36" s="4" t="s">
        <v>696</v>
      </c>
      <c r="B36" s="5" t="n">
        <v>14348</v>
      </c>
      <c r="C36" s="5" t="n">
        <v>21122</v>
      </c>
      <c r="D36" s="5" t="n">
        <v>-190312</v>
      </c>
    </row>
    <row r="37" spans="1:4">
      <c r="A37" s="4" t="s">
        <v>697</v>
      </c>
      <c r="B37" s="5" t="n">
        <v>13702</v>
      </c>
      <c r="C37" s="5" t="n">
        <v>11319</v>
      </c>
      <c r="D37" s="5" t="n">
        <v>-13162</v>
      </c>
    </row>
    <row r="38" spans="1:4">
      <c r="A38" s="4" t="s">
        <v>684</v>
      </c>
      <c r="B38" s="5" t="n">
        <v>7977</v>
      </c>
      <c r="C38" s="5" t="n">
        <v>-20073</v>
      </c>
      <c r="D38" s="5" t="n">
        <v>-52514</v>
      </c>
    </row>
    <row r="39" spans="1:4">
      <c r="A39" s="4" t="s">
        <v>688</v>
      </c>
      <c r="B39" s="5" t="n">
        <v>-6822</v>
      </c>
      <c r="C39" s="5" t="n">
        <v>-17852</v>
      </c>
      <c r="D39" s="5" t="n">
        <v>51329</v>
      </c>
    </row>
    <row r="40" spans="1:4">
      <c r="A40" s="4" t="s">
        <v>691</v>
      </c>
      <c r="B40" s="5" t="n">
        <v>9538</v>
      </c>
      <c r="C40" s="5" t="n">
        <v>11030</v>
      </c>
      <c r="D40" s="5" t="n">
        <v>-69181</v>
      </c>
    </row>
    <row r="41" spans="1:4">
      <c r="A41" s="4" t="s">
        <v>698</v>
      </c>
      <c r="B41" s="5" t="n">
        <v>4879</v>
      </c>
      <c r="C41" s="5" t="n">
        <v>7182</v>
      </c>
      <c r="D41" s="5" t="n">
        <v>-64706</v>
      </c>
    </row>
    <row r="42" spans="1:4">
      <c r="A42" s="4" t="s">
        <v>699</v>
      </c>
      <c r="B42" s="5" t="n">
        <v>4659</v>
      </c>
      <c r="C42" s="5" t="n">
        <v>3848</v>
      </c>
      <c r="D42" s="5" t="n">
        <v>-4475</v>
      </c>
    </row>
    <row r="43" spans="1:4">
      <c r="A43" s="4" t="s">
        <v>688</v>
      </c>
      <c r="B43" s="5" t="n">
        <v>2716</v>
      </c>
      <c r="C43" s="5" t="n">
        <v>-6822</v>
      </c>
      <c r="D43" s="5" t="n">
        <v>-17852</v>
      </c>
    </row>
    <row r="44" spans="1:4">
      <c r="A44" s="4" t="s">
        <v>692</v>
      </c>
      <c r="B44" s="5" t="n">
        <v>-13251</v>
      </c>
      <c r="C44" s="5" t="n">
        <v>-34662</v>
      </c>
      <c r="D44" s="5" t="n">
        <v>99631</v>
      </c>
    </row>
    <row r="45" spans="1:4">
      <c r="A45" s="4" t="s">
        <v>105</v>
      </c>
      <c r="B45" s="5" t="n">
        <v>18512</v>
      </c>
      <c r="C45" s="5" t="n">
        <v>21411</v>
      </c>
      <c r="D45" s="5" t="n">
        <v>-134293</v>
      </c>
    </row>
    <row r="46" spans="1:4">
      <c r="A46" s="4" t="s">
        <v>700</v>
      </c>
      <c r="B46" s="5" t="n">
        <v>9469</v>
      </c>
      <c r="C46" s="5" t="n">
        <v>13940</v>
      </c>
      <c r="D46" s="5" t="n">
        <v>-125606</v>
      </c>
    </row>
    <row r="47" spans="1:4">
      <c r="A47" s="4" t="s">
        <v>701</v>
      </c>
      <c r="B47" s="5" t="n">
        <v>9043</v>
      </c>
      <c r="C47" s="5" t="n">
        <v>7471</v>
      </c>
      <c r="D47" s="5" t="n">
        <v>-8687</v>
      </c>
    </row>
    <row r="48" spans="1:4">
      <c r="A48" s="4" t="s">
        <v>692</v>
      </c>
      <c r="B48" s="7" t="n">
        <v>5261</v>
      </c>
      <c r="C48" s="7" t="n">
        <v>-13251</v>
      </c>
      <c r="D48" s="7" t="n">
        <v>-346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02</v>
      </c>
      <c r="B1" s="2" t="s">
        <v>1</v>
      </c>
    </row>
    <row r="2" spans="1:4">
      <c r="B2" s="2" t="s">
        <v>2</v>
      </c>
      <c r="C2" s="2" t="s">
        <v>35</v>
      </c>
      <c r="D2" s="2" t="s">
        <v>80</v>
      </c>
    </row>
    <row r="3" spans="1:4">
      <c r="A3" s="4" t="s">
        <v>703</v>
      </c>
      <c r="B3" s="7" t="n">
        <v>0</v>
      </c>
      <c r="C3" s="7" t="n">
        <v>52000</v>
      </c>
      <c r="D3" s="7" t="n">
        <v>6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4</v>
      </c>
      <c r="B1" s="2" t="s">
        <v>1</v>
      </c>
    </row>
    <row r="2" spans="1:4">
      <c r="B2" s="2" t="s">
        <v>2</v>
      </c>
      <c r="C2" s="2" t="s">
        <v>35</v>
      </c>
      <c r="D2" s="2" t="s">
        <v>80</v>
      </c>
    </row>
    <row r="3" spans="1:4">
      <c r="A3" s="4" t="s">
        <v>705</v>
      </c>
      <c r="B3" s="7" t="n">
        <v>324000</v>
      </c>
      <c r="C3" s="7" t="n">
        <v>206000</v>
      </c>
      <c r="D3" s="7" t="n">
        <v>16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373</v>
      </c>
    </row>
    <row r="2" spans="1:2">
      <c r="A2" s="5" t="n">
        <v>2018</v>
      </c>
      <c r="B2" s="7" t="n">
        <v>360000</v>
      </c>
    </row>
    <row r="3" spans="1:2">
      <c r="A3" s="5" t="n">
        <v>2019</v>
      </c>
      <c r="B3" s="5" t="n">
        <v>260000</v>
      </c>
    </row>
    <row r="4" spans="1:2">
      <c r="A4" s="5" t="n">
        <v>2020</v>
      </c>
      <c r="B4" s="5" t="n">
        <v>39000</v>
      </c>
    </row>
    <row r="5" spans="1:2">
      <c r="A5" s="5" t="n">
        <v>2021</v>
      </c>
      <c r="B5" s="5" t="n">
        <v>8000</v>
      </c>
    </row>
    <row r="6" spans="1:2">
      <c r="A6" s="4" t="s">
        <v>120</v>
      </c>
      <c r="B6" s="7" t="n">
        <v>66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07</v>
      </c>
      <c r="B1" s="2" t="s">
        <v>708</v>
      </c>
      <c r="J1" s="2" t="s">
        <v>1</v>
      </c>
    </row>
    <row r="2" spans="1:12">
      <c r="B2" s="2" t="s">
        <v>373</v>
      </c>
      <c r="C2" s="2" t="s">
        <v>709</v>
      </c>
      <c r="D2" s="2" t="s">
        <v>710</v>
      </c>
      <c r="E2" s="2" t="s">
        <v>711</v>
      </c>
      <c r="F2" s="2" t="s">
        <v>374</v>
      </c>
      <c r="G2" s="2" t="s">
        <v>712</v>
      </c>
      <c r="H2" s="2" t="s">
        <v>371</v>
      </c>
      <c r="I2" s="2" t="s">
        <v>713</v>
      </c>
      <c r="J2" s="2" t="s">
        <v>373</v>
      </c>
      <c r="K2" s="2" t="s">
        <v>374</v>
      </c>
      <c r="L2" s="2" t="s">
        <v>375</v>
      </c>
    </row>
    <row r="3" spans="1:12">
      <c r="A3" s="4" t="s">
        <v>714</v>
      </c>
      <c r="J3" s="5" t="n">
        <v>4</v>
      </c>
    </row>
    <row r="4" spans="1:12">
      <c r="A4" s="4" t="s">
        <v>715</v>
      </c>
      <c r="B4" s="7" t="n">
        <v>6964000</v>
      </c>
      <c r="C4" s="7" t="n">
        <v>6937000</v>
      </c>
      <c r="D4" s="7" t="n">
        <v>6407000</v>
      </c>
      <c r="E4" s="7" t="n">
        <v>5673000</v>
      </c>
      <c r="F4" s="7" t="n">
        <v>6840000</v>
      </c>
      <c r="G4" s="7" t="n">
        <v>6422000</v>
      </c>
      <c r="H4" s="7" t="n">
        <v>6317000</v>
      </c>
      <c r="I4" s="7" t="n">
        <v>5515000</v>
      </c>
      <c r="J4" s="7" t="n">
        <v>25981000</v>
      </c>
      <c r="K4" s="7" t="n">
        <v>25094000</v>
      </c>
    </row>
    <row r="5" spans="1:12">
      <c r="A5" s="4" t="s">
        <v>716</v>
      </c>
    </row>
    <row r="6" spans="1:12">
      <c r="A6" s="4" t="s">
        <v>715</v>
      </c>
      <c r="J6" s="7" t="n">
        <v>25981000</v>
      </c>
      <c r="K6" s="7" t="n">
        <v>25094000</v>
      </c>
      <c r="L6" s="7" t="n">
        <v>21577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708</v>
      </c>
      <c r="J1" s="2" t="s">
        <v>1</v>
      </c>
    </row>
    <row r="2" spans="1:12">
      <c r="B2" s="2" t="s">
        <v>2</v>
      </c>
      <c r="C2" s="2" t="s">
        <v>718</v>
      </c>
      <c r="D2" s="2" t="s">
        <v>4</v>
      </c>
      <c r="E2" s="2" t="s">
        <v>719</v>
      </c>
      <c r="F2" s="2" t="s">
        <v>35</v>
      </c>
      <c r="G2" s="2" t="s">
        <v>720</v>
      </c>
      <c r="H2" s="2" t="s">
        <v>721</v>
      </c>
      <c r="I2" s="2" t="s">
        <v>722</v>
      </c>
      <c r="J2" s="2" t="s">
        <v>2</v>
      </c>
      <c r="K2" s="2" t="s">
        <v>35</v>
      </c>
      <c r="L2" s="2" t="s">
        <v>80</v>
      </c>
    </row>
    <row r="3" spans="1:12">
      <c r="A3" s="4" t="s">
        <v>82</v>
      </c>
      <c r="B3" s="7" t="n">
        <v>26363000</v>
      </c>
      <c r="C3" s="7" t="n">
        <v>27339000</v>
      </c>
      <c r="D3" s="7" t="n">
        <v>26789000</v>
      </c>
      <c r="E3" s="7" t="n">
        <v>27098000</v>
      </c>
      <c r="F3" s="7" t="n">
        <v>26186000</v>
      </c>
      <c r="G3" s="7" t="n">
        <v>26734000</v>
      </c>
      <c r="H3" s="7" t="n">
        <v>26112000</v>
      </c>
      <c r="I3" s="7" t="n">
        <v>26562000</v>
      </c>
      <c r="J3" s="7" t="n">
        <v>107589114</v>
      </c>
      <c r="K3" s="7" t="n">
        <v>105594134</v>
      </c>
      <c r="L3" s="7" t="n">
        <v>98261441</v>
      </c>
    </row>
    <row r="4" spans="1:12">
      <c r="A4" s="4" t="s">
        <v>723</v>
      </c>
      <c r="J4" s="5" t="n">
        <v>81607541</v>
      </c>
      <c r="K4" s="5" t="n">
        <v>80500160</v>
      </c>
      <c r="L4" s="5" t="n">
        <v>76683963</v>
      </c>
    </row>
    <row r="5" spans="1:12">
      <c r="A5" s="4" t="s">
        <v>120</v>
      </c>
      <c r="J5" s="5" t="n">
        <v>25981000</v>
      </c>
      <c r="K5" s="5" t="n">
        <v>25094000</v>
      </c>
      <c r="L5" s="5" t="n">
        <v>21577000</v>
      </c>
    </row>
    <row r="6" spans="1:12">
      <c r="A6" s="4" t="s">
        <v>83</v>
      </c>
      <c r="J6" s="5" t="n">
        <v>264891</v>
      </c>
      <c r="K6" s="5" t="n">
        <v>274220</v>
      </c>
      <c r="L6" s="5" t="n">
        <v>251756</v>
      </c>
    </row>
    <row r="7" spans="1:12">
      <c r="A7" s="4" t="s">
        <v>724</v>
      </c>
      <c r="J7" s="5" t="n">
        <v>249300</v>
      </c>
      <c r="K7" s="5" t="n">
        <v>75849</v>
      </c>
      <c r="L7" s="5" t="n">
        <v>-58926</v>
      </c>
    </row>
    <row r="8" spans="1:12">
      <c r="A8" s="4" t="s">
        <v>85</v>
      </c>
      <c r="J8" s="4" t="s">
        <v>56</v>
      </c>
      <c r="K8" s="5" t="n">
        <v>51920</v>
      </c>
      <c r="L8" s="5" t="n">
        <v>62304</v>
      </c>
    </row>
    <row r="9" spans="1:12">
      <c r="A9" s="4" t="s">
        <v>725</v>
      </c>
      <c r="J9" s="5" t="n">
        <v>22695208</v>
      </c>
      <c r="K9" s="5" t="n">
        <v>22143308</v>
      </c>
      <c r="L9" s="5" t="n">
        <v>20076104</v>
      </c>
    </row>
    <row r="10" spans="1:12">
      <c r="A10" s="4" t="s">
        <v>726</v>
      </c>
      <c r="B10" s="5" t="n">
        <v>1192000</v>
      </c>
      <c r="C10" s="7" t="n">
        <v>1583000</v>
      </c>
      <c r="D10" s="7" t="n">
        <v>786000</v>
      </c>
      <c r="E10" s="7" t="n">
        <v>239000</v>
      </c>
      <c r="F10" s="5" t="n">
        <v>1003000</v>
      </c>
      <c r="G10" s="7" t="n">
        <v>1157000</v>
      </c>
      <c r="H10" s="7" t="n">
        <v>696000</v>
      </c>
      <c r="I10" s="7" t="n">
        <v>497000</v>
      </c>
      <c r="J10" s="5" t="n">
        <v>3800556</v>
      </c>
      <c r="K10" s="5" t="n">
        <v>3352655</v>
      </c>
      <c r="L10" s="5" t="n">
        <v>1756508</v>
      </c>
    </row>
    <row r="11" spans="1:12">
      <c r="A11" s="4" t="s">
        <v>727</v>
      </c>
      <c r="B11" s="7" t="n">
        <v>70329195</v>
      </c>
      <c r="F11" s="7" t="n">
        <v>78081807</v>
      </c>
      <c r="J11" s="5" t="n">
        <v>70329195</v>
      </c>
      <c r="K11" s="5" t="n">
        <v>78081807</v>
      </c>
    </row>
    <row r="12" spans="1:12">
      <c r="A12" s="4" t="s">
        <v>120</v>
      </c>
      <c r="J12" s="5" t="n">
        <v>25981000</v>
      </c>
      <c r="K12" s="5" t="n">
        <v>25094000</v>
      </c>
      <c r="L12" s="5" t="n">
        <v>21577000</v>
      </c>
    </row>
    <row r="13" spans="1:12">
      <c r="A13" s="4" t="s">
        <v>566</v>
      </c>
    </row>
    <row r="14" spans="1:12">
      <c r="A14" s="4" t="s">
        <v>82</v>
      </c>
      <c r="J14" s="5" t="n">
        <v>51419000</v>
      </c>
      <c r="K14" s="5" t="n">
        <v>53393000</v>
      </c>
      <c r="L14" s="5" t="n">
        <v>49458000</v>
      </c>
    </row>
    <row r="15" spans="1:12">
      <c r="A15" s="4" t="s">
        <v>723</v>
      </c>
      <c r="J15" s="5" t="n">
        <v>38522000</v>
      </c>
      <c r="K15" s="5" t="n">
        <v>39995000</v>
      </c>
      <c r="L15" s="5" t="n">
        <v>37346000</v>
      </c>
    </row>
    <row r="16" spans="1:12">
      <c r="A16" s="4" t="s">
        <v>120</v>
      </c>
      <c r="J16" s="5" t="n">
        <v>12897000</v>
      </c>
      <c r="K16" s="5" t="n">
        <v>13398000</v>
      </c>
      <c r="L16" s="5" t="n">
        <v>12112000</v>
      </c>
    </row>
    <row r="17" spans="1:12">
      <c r="A17" s="4" t="s">
        <v>120</v>
      </c>
      <c r="J17" s="5" t="n">
        <v>12897000</v>
      </c>
      <c r="K17" s="5" t="n">
        <v>13398000</v>
      </c>
      <c r="L17" s="5" t="n">
        <v>12112000</v>
      </c>
    </row>
    <row r="18" spans="1:12">
      <c r="A18" s="4" t="s">
        <v>567</v>
      </c>
    </row>
    <row r="19" spans="1:12">
      <c r="A19" s="4" t="s">
        <v>82</v>
      </c>
      <c r="J19" s="5" t="n">
        <v>25936000</v>
      </c>
      <c r="K19" s="5" t="n">
        <v>22363000</v>
      </c>
      <c r="L19" s="5" t="n">
        <v>19198000</v>
      </c>
    </row>
    <row r="20" spans="1:12">
      <c r="A20" s="4" t="s">
        <v>723</v>
      </c>
      <c r="J20" s="5" t="n">
        <v>17721000</v>
      </c>
      <c r="K20" s="5" t="n">
        <v>15391000</v>
      </c>
      <c r="L20" s="5" t="n">
        <v>14384000</v>
      </c>
    </row>
    <row r="21" spans="1:12">
      <c r="A21" s="4" t="s">
        <v>120</v>
      </c>
      <c r="J21" s="5" t="n">
        <v>8215000</v>
      </c>
      <c r="K21" s="5" t="n">
        <v>6972000</v>
      </c>
      <c r="L21" s="5" t="n">
        <v>4814000</v>
      </c>
    </row>
    <row r="22" spans="1:12">
      <c r="A22" s="4" t="s">
        <v>120</v>
      </c>
      <c r="J22" s="5" t="n">
        <v>8215000</v>
      </c>
      <c r="K22" s="5" t="n">
        <v>6972000</v>
      </c>
      <c r="L22" s="5" t="n">
        <v>4814000</v>
      </c>
    </row>
    <row r="23" spans="1:12">
      <c r="A23" s="4" t="s">
        <v>728</v>
      </c>
    </row>
    <row r="24" spans="1:12">
      <c r="A24" s="4" t="s">
        <v>82</v>
      </c>
      <c r="J24" s="5" t="n">
        <v>29427000</v>
      </c>
      <c r="K24" s="5" t="n">
        <v>29067000</v>
      </c>
      <c r="L24" s="5" t="n">
        <v>28922000</v>
      </c>
    </row>
    <row r="25" spans="1:12">
      <c r="A25" s="4" t="s">
        <v>723</v>
      </c>
      <c r="J25" s="5" t="n">
        <v>25365000</v>
      </c>
      <c r="K25" s="5" t="n">
        <v>25114000</v>
      </c>
      <c r="L25" s="5" t="n">
        <v>24954000</v>
      </c>
    </row>
    <row r="26" spans="1:12">
      <c r="A26" s="4" t="s">
        <v>120</v>
      </c>
      <c r="J26" s="5" t="n">
        <v>4062000</v>
      </c>
      <c r="K26" s="5" t="n">
        <v>3953000</v>
      </c>
      <c r="L26" s="5" t="n">
        <v>3968000</v>
      </c>
    </row>
    <row r="27" spans="1:12">
      <c r="A27" s="4" t="s">
        <v>120</v>
      </c>
      <c r="J27" s="5" t="n">
        <v>4062000</v>
      </c>
      <c r="K27" s="5" t="n">
        <v>3953000</v>
      </c>
      <c r="L27" s="5" t="n">
        <v>3968000</v>
      </c>
    </row>
    <row r="28" spans="1:12">
      <c r="A28" s="4" t="s">
        <v>729</v>
      </c>
    </row>
    <row r="29" spans="1:12">
      <c r="A29" s="4" t="s">
        <v>82</v>
      </c>
      <c r="J29" s="5" t="n">
        <v>807000</v>
      </c>
      <c r="K29" s="5" t="n">
        <v>771000</v>
      </c>
      <c r="L29" s="5" t="n">
        <v>683000</v>
      </c>
    </row>
    <row r="30" spans="1:12">
      <c r="A30" s="4" t="s">
        <v>723</v>
      </c>
      <c r="J30" s="4" t="s">
        <v>56</v>
      </c>
      <c r="K30" s="4" t="s">
        <v>56</v>
      </c>
      <c r="L30" s="4" t="s">
        <v>56</v>
      </c>
    </row>
    <row r="31" spans="1:12">
      <c r="A31" s="4" t="s">
        <v>120</v>
      </c>
      <c r="J31" s="5" t="n">
        <v>807000</v>
      </c>
      <c r="K31" s="5" t="n">
        <v>771000</v>
      </c>
      <c r="L31" s="5" t="n">
        <v>683000</v>
      </c>
    </row>
    <row r="32" spans="1:12">
      <c r="A32" s="4" t="s">
        <v>120</v>
      </c>
      <c r="J32" s="7" t="n">
        <v>807000</v>
      </c>
      <c r="K32" s="7" t="n">
        <v>771000</v>
      </c>
      <c r="L32" s="7" t="n">
        <v>683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30</v>
      </c>
      <c r="B1" s="2" t="s">
        <v>1</v>
      </c>
    </row>
    <row r="2" spans="1:5">
      <c r="B2" s="2" t="s">
        <v>2</v>
      </c>
      <c r="C2" s="2" t="s">
        <v>35</v>
      </c>
      <c r="D2" s="2" t="s">
        <v>80</v>
      </c>
      <c r="E2" s="2" t="s">
        <v>564</v>
      </c>
    </row>
    <row r="3" spans="1:5">
      <c r="A3" s="4" t="s">
        <v>731</v>
      </c>
      <c r="B3" s="7" t="n">
        <v>56242461</v>
      </c>
      <c r="C3" s="7" t="n">
        <v>55385825</v>
      </c>
      <c r="D3" s="7" t="n">
        <v>51729603</v>
      </c>
    </row>
    <row r="4" spans="1:5">
      <c r="A4" s="4" t="s">
        <v>565</v>
      </c>
      <c r="B4" s="5" t="n">
        <v>3576185</v>
      </c>
      <c r="C4" s="5" t="n">
        <v>3743551</v>
      </c>
      <c r="D4" s="5" t="n">
        <v>3253346</v>
      </c>
      <c r="E4" s="7" t="n">
        <v>2997613</v>
      </c>
    </row>
    <row r="5" spans="1:5">
      <c r="A5" s="4" t="s">
        <v>732</v>
      </c>
      <c r="B5" s="5" t="n">
        <v>183000</v>
      </c>
      <c r="C5" s="5" t="n">
        <v>201000</v>
      </c>
      <c r="D5" s="5" t="n">
        <v>191000</v>
      </c>
    </row>
    <row r="6" spans="1:5">
      <c r="A6" s="4" t="s">
        <v>733</v>
      </c>
    </row>
    <row r="7" spans="1:5">
      <c r="A7" s="4" t="s">
        <v>731</v>
      </c>
      <c r="B7" s="5" t="n">
        <v>33291000</v>
      </c>
      <c r="C7" s="5" t="n">
        <v>38256000</v>
      </c>
      <c r="D7" s="7" t="n">
        <v>38248000</v>
      </c>
    </row>
    <row r="8" spans="1:5">
      <c r="A8" s="4" t="s">
        <v>565</v>
      </c>
      <c r="B8" s="7" t="n">
        <v>1487000</v>
      </c>
      <c r="C8" s="7" t="n">
        <v>1779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734</v>
      </c>
      <c r="C1" s="2" t="s">
        <v>2</v>
      </c>
      <c r="D1" s="2" t="s">
        <v>35</v>
      </c>
    </row>
    <row r="2" spans="1:4">
      <c r="A2" s="4" t="s">
        <v>735</v>
      </c>
      <c r="C2" s="7" t="n">
        <v>0</v>
      </c>
      <c r="D2" s="7" t="n">
        <v>0</v>
      </c>
    </row>
    <row r="3" spans="1:4">
      <c r="A3" s="4" t="s">
        <v>736</v>
      </c>
      <c r="B3" s="4" t="s">
        <v>737</v>
      </c>
      <c r="C3" s="5" t="n">
        <v>12631</v>
      </c>
      <c r="D3" s="5" t="n">
        <v>11917</v>
      </c>
    </row>
    <row r="4" spans="1:4">
      <c r="A4" s="4" t="s">
        <v>738</v>
      </c>
      <c r="C4" s="5" t="n">
        <v>0</v>
      </c>
      <c r="D4" s="5" t="n">
        <v>0</v>
      </c>
    </row>
    <row r="5" spans="1:4">
      <c r="A5" s="4" t="s">
        <v>739</v>
      </c>
    </row>
    <row r="6" spans="1:4">
      <c r="A6" s="4" t="s">
        <v>736</v>
      </c>
      <c r="C6" s="5" t="n">
        <v>0</v>
      </c>
      <c r="D6" s="5" t="n">
        <v>0</v>
      </c>
    </row>
    <row r="7" spans="1:4">
      <c r="A7" s="4" t="s">
        <v>740</v>
      </c>
      <c r="C7" s="7" t="n">
        <v>0</v>
      </c>
      <c r="D7" s="7" t="n">
        <v>0</v>
      </c>
    </row>
    <row r="8" spans="1:4"/>
    <row r="9" spans="1:4">
      <c r="A9" s="4" t="s">
        <v>737</v>
      </c>
      <c r="B9" s="4" t="s">
        <v>741</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742</v>
      </c>
      <c r="C1" s="2" t="s">
        <v>2</v>
      </c>
      <c r="D1" s="2" t="s">
        <v>35</v>
      </c>
    </row>
    <row r="2" spans="1:4">
      <c r="A2" s="4" t="s">
        <v>743</v>
      </c>
      <c r="B2" s="4" t="s">
        <v>737</v>
      </c>
      <c r="C2" s="7" t="n">
        <v>12631</v>
      </c>
      <c r="D2" s="7" t="n">
        <v>11917</v>
      </c>
    </row>
    <row r="3" spans="1:4">
      <c r="A3" s="4" t="s">
        <v>744</v>
      </c>
      <c r="C3" s="4" t="s">
        <v>56</v>
      </c>
      <c r="D3" s="5" t="n">
        <v>7</v>
      </c>
    </row>
    <row r="4" spans="1:4">
      <c r="A4" s="4" t="s">
        <v>606</v>
      </c>
    </row>
    <row r="5" spans="1:4">
      <c r="A5" s="4" t="s">
        <v>743</v>
      </c>
      <c r="B5" s="4" t="s">
        <v>737</v>
      </c>
      <c r="C5" s="5" t="n">
        <v>7</v>
      </c>
      <c r="D5" s="4" t="s">
        <v>56</v>
      </c>
    </row>
    <row r="6" spans="1:4">
      <c r="A6" s="4" t="s">
        <v>744</v>
      </c>
      <c r="B6" s="4" t="s">
        <v>745</v>
      </c>
      <c r="C6" s="4" t="s">
        <v>56</v>
      </c>
      <c r="D6" s="5" t="n">
        <v>7</v>
      </c>
    </row>
    <row r="7" spans="1:4">
      <c r="A7" s="4" t="s">
        <v>746</v>
      </c>
    </row>
    <row r="8" spans="1:4">
      <c r="A8" s="4" t="s">
        <v>743</v>
      </c>
      <c r="B8" s="4" t="s">
        <v>737</v>
      </c>
      <c r="C8" s="5" t="n">
        <v>3138</v>
      </c>
      <c r="D8" s="5" t="n">
        <v>2727</v>
      </c>
    </row>
    <row r="9" spans="1:4">
      <c r="A9" s="4" t="s">
        <v>744</v>
      </c>
      <c r="C9" s="4" t="s">
        <v>56</v>
      </c>
      <c r="D9" s="4" t="s">
        <v>56</v>
      </c>
    </row>
    <row r="10" spans="1:4">
      <c r="A10" s="4" t="s">
        <v>747</v>
      </c>
    </row>
    <row r="11" spans="1:4">
      <c r="A11" s="4" t="s">
        <v>743</v>
      </c>
      <c r="B11" s="4" t="s">
        <v>737</v>
      </c>
      <c r="C11" s="4" t="s">
        <v>56</v>
      </c>
      <c r="D11" s="4" t="s">
        <v>56</v>
      </c>
    </row>
    <row r="12" spans="1:4">
      <c r="A12" s="4" t="s">
        <v>744</v>
      </c>
      <c r="B12" s="4" t="s">
        <v>745</v>
      </c>
      <c r="C12" s="4" t="s">
        <v>56</v>
      </c>
      <c r="D12" s="4" t="s">
        <v>56</v>
      </c>
    </row>
    <row r="13" spans="1:4">
      <c r="A13" s="4" t="s">
        <v>748</v>
      </c>
    </row>
    <row r="14" spans="1:4">
      <c r="A14" s="4" t="s">
        <v>743</v>
      </c>
      <c r="B14" s="4" t="s">
        <v>737</v>
      </c>
      <c r="C14" s="5" t="n">
        <v>9493</v>
      </c>
      <c r="D14" s="5" t="n">
        <v>9190</v>
      </c>
    </row>
    <row r="15" spans="1:4">
      <c r="A15" s="4" t="s">
        <v>744</v>
      </c>
      <c r="C15" s="4" t="s">
        <v>56</v>
      </c>
      <c r="D15" s="5" t="n">
        <v>7</v>
      </c>
    </row>
    <row r="16" spans="1:4">
      <c r="A16" s="4" t="s">
        <v>749</v>
      </c>
    </row>
    <row r="17" spans="1:4">
      <c r="A17" s="4" t="s">
        <v>743</v>
      </c>
      <c r="B17" s="4" t="s">
        <v>737</v>
      </c>
      <c r="C17" s="5" t="n">
        <v>7</v>
      </c>
      <c r="D17" s="4" t="s">
        <v>56</v>
      </c>
    </row>
    <row r="18" spans="1:4">
      <c r="A18" s="4" t="s">
        <v>744</v>
      </c>
      <c r="B18" s="4" t="s">
        <v>745</v>
      </c>
      <c r="C18" s="4" t="s">
        <v>56</v>
      </c>
      <c r="D18" s="5" t="n">
        <v>7</v>
      </c>
    </row>
    <row r="19" spans="1:4">
      <c r="A19" s="4" t="s">
        <v>750</v>
      </c>
    </row>
    <row r="20" spans="1:4">
      <c r="A20" s="4" t="s">
        <v>743</v>
      </c>
      <c r="C20" s="5" t="n">
        <v>551</v>
      </c>
      <c r="D20" s="5" t="n">
        <v>805</v>
      </c>
    </row>
    <row r="21" spans="1:4">
      <c r="A21" s="4" t="s">
        <v>751</v>
      </c>
    </row>
    <row r="22" spans="1:4">
      <c r="A22" s="4" t="s">
        <v>743</v>
      </c>
      <c r="C22" s="4" t="s">
        <v>56</v>
      </c>
      <c r="D22" s="4" t="s">
        <v>56</v>
      </c>
    </row>
    <row r="23" spans="1:4">
      <c r="A23" s="4" t="s">
        <v>752</v>
      </c>
    </row>
    <row r="24" spans="1:4">
      <c r="A24" s="4" t="s">
        <v>743</v>
      </c>
      <c r="C24" s="5" t="n">
        <v>551</v>
      </c>
      <c r="D24" s="5" t="n">
        <v>805</v>
      </c>
    </row>
    <row r="25" spans="1:4">
      <c r="A25" s="4" t="s">
        <v>753</v>
      </c>
    </row>
    <row r="26" spans="1:4">
      <c r="A26" s="4" t="s">
        <v>743</v>
      </c>
      <c r="C26" s="5" t="n">
        <v>7588</v>
      </c>
      <c r="D26" s="5" t="n">
        <v>7363</v>
      </c>
    </row>
    <row r="27" spans="1:4">
      <c r="A27" s="4" t="s">
        <v>754</v>
      </c>
    </row>
    <row r="28" spans="1:4">
      <c r="A28" s="4" t="s">
        <v>743</v>
      </c>
      <c r="C28" s="4" t="s">
        <v>56</v>
      </c>
      <c r="D28" s="4" t="s">
        <v>56</v>
      </c>
    </row>
    <row r="29" spans="1:4">
      <c r="A29" s="4" t="s">
        <v>755</v>
      </c>
    </row>
    <row r="30" spans="1:4">
      <c r="A30" s="4" t="s">
        <v>743</v>
      </c>
      <c r="C30" s="5" t="n">
        <v>7588</v>
      </c>
      <c r="D30" s="5" t="n">
        <v>7363</v>
      </c>
    </row>
    <row r="31" spans="1:4">
      <c r="A31" s="4" t="s">
        <v>756</v>
      </c>
    </row>
    <row r="32" spans="1:4">
      <c r="A32" s="4" t="s">
        <v>743</v>
      </c>
      <c r="C32" s="5" t="n">
        <v>671</v>
      </c>
      <c r="D32" s="5" t="n">
        <v>657</v>
      </c>
    </row>
    <row r="33" spans="1:4">
      <c r="A33" s="4" t="s">
        <v>757</v>
      </c>
    </row>
    <row r="34" spans="1:4">
      <c r="A34" s="4" t="s">
        <v>743</v>
      </c>
      <c r="C34" s="4" t="s">
        <v>56</v>
      </c>
      <c r="D34" s="4" t="s">
        <v>56</v>
      </c>
    </row>
    <row r="35" spans="1:4">
      <c r="A35" s="4" t="s">
        <v>758</v>
      </c>
    </row>
    <row r="36" spans="1:4">
      <c r="A36" s="4" t="s">
        <v>743</v>
      </c>
      <c r="C36" s="5" t="n">
        <v>671</v>
      </c>
      <c r="D36" s="5" t="n">
        <v>657</v>
      </c>
    </row>
    <row r="37" spans="1:4">
      <c r="A37" s="4" t="s">
        <v>759</v>
      </c>
    </row>
    <row r="38" spans="1:4">
      <c r="A38" s="4" t="s">
        <v>743</v>
      </c>
      <c r="C38" s="5" t="n">
        <v>181</v>
      </c>
      <c r="D38" s="5" t="n">
        <v>223</v>
      </c>
    </row>
    <row r="39" spans="1:4">
      <c r="A39" s="4" t="s">
        <v>760</v>
      </c>
    </row>
    <row r="40" spans="1:4">
      <c r="A40" s="4" t="s">
        <v>743</v>
      </c>
      <c r="C40" s="5" t="n">
        <v>181</v>
      </c>
      <c r="D40" s="5" t="n">
        <v>223</v>
      </c>
    </row>
    <row r="41" spans="1:4">
      <c r="A41" s="4" t="s">
        <v>761</v>
      </c>
    </row>
    <row r="42" spans="1:4">
      <c r="A42" s="4" t="s">
        <v>743</v>
      </c>
      <c r="C42" s="4" t="s">
        <v>56</v>
      </c>
      <c r="D42" s="4" t="s">
        <v>56</v>
      </c>
    </row>
    <row r="43" spans="1:4">
      <c r="A43" s="4" t="s">
        <v>762</v>
      </c>
    </row>
    <row r="44" spans="1:4">
      <c r="A44" s="4" t="s">
        <v>743</v>
      </c>
      <c r="C44" s="5" t="n">
        <v>601</v>
      </c>
      <c r="D44" s="5" t="n">
        <v>290</v>
      </c>
    </row>
    <row r="45" spans="1:4">
      <c r="A45" s="4" t="s">
        <v>763</v>
      </c>
    </row>
    <row r="46" spans="1:4">
      <c r="A46" s="4" t="s">
        <v>743</v>
      </c>
      <c r="C46" s="4" t="s">
        <v>56</v>
      </c>
      <c r="D46" s="4" t="s">
        <v>56</v>
      </c>
    </row>
    <row r="47" spans="1:4">
      <c r="A47" s="4" t="s">
        <v>764</v>
      </c>
    </row>
    <row r="48" spans="1:4">
      <c r="A48" s="4" t="s">
        <v>743</v>
      </c>
      <c r="C48" s="5" t="n">
        <v>601</v>
      </c>
      <c r="D48" s="5" t="n">
        <v>290</v>
      </c>
    </row>
    <row r="49" spans="1:4">
      <c r="A49" s="4" t="s">
        <v>765</v>
      </c>
    </row>
    <row r="50" spans="1:4">
      <c r="A50" s="4" t="s">
        <v>743</v>
      </c>
      <c r="B50" s="4" t="s">
        <v>766</v>
      </c>
      <c r="C50" s="5" t="n">
        <v>1194</v>
      </c>
      <c r="D50" s="5" t="n">
        <v>729</v>
      </c>
    </row>
    <row r="51" spans="1:4">
      <c r="A51" s="4" t="s">
        <v>767</v>
      </c>
    </row>
    <row r="52" spans="1:4">
      <c r="A52" s="4" t="s">
        <v>743</v>
      </c>
      <c r="B52" s="4" t="s">
        <v>766</v>
      </c>
      <c r="C52" s="5" t="n">
        <v>1194</v>
      </c>
      <c r="D52" s="5" t="n">
        <v>729</v>
      </c>
    </row>
    <row r="53" spans="1:4">
      <c r="A53" s="4" t="s">
        <v>768</v>
      </c>
    </row>
    <row r="54" spans="1:4">
      <c r="A54" s="4" t="s">
        <v>743</v>
      </c>
      <c r="C54" s="4" t="s">
        <v>56</v>
      </c>
      <c r="D54" s="4" t="s">
        <v>56</v>
      </c>
    </row>
    <row r="55" spans="1:4">
      <c r="A55" s="4" t="s">
        <v>769</v>
      </c>
    </row>
    <row r="56" spans="1:4">
      <c r="A56" s="4" t="s">
        <v>743</v>
      </c>
      <c r="B56" s="4" t="s">
        <v>737</v>
      </c>
      <c r="C56" s="5" t="n">
        <v>1763</v>
      </c>
      <c r="D56" s="5" t="n">
        <v>1775</v>
      </c>
    </row>
    <row r="57" spans="1:4">
      <c r="A57" s="4" t="s">
        <v>770</v>
      </c>
    </row>
    <row r="58" spans="1:4">
      <c r="A58" s="4" t="s">
        <v>743</v>
      </c>
      <c r="B58" s="4" t="s">
        <v>737</v>
      </c>
      <c r="C58" s="5" t="n">
        <v>1763</v>
      </c>
      <c r="D58" s="5" t="n">
        <v>1775</v>
      </c>
    </row>
    <row r="59" spans="1:4">
      <c r="A59" s="4" t="s">
        <v>771</v>
      </c>
    </row>
    <row r="60" spans="1:4">
      <c r="A60" s="4" t="s">
        <v>743</v>
      </c>
      <c r="C60" s="4" t="s">
        <v>56</v>
      </c>
      <c r="D60" s="4" t="s">
        <v>56</v>
      </c>
    </row>
    <row r="61" spans="1:4">
      <c r="A61" s="4" t="s">
        <v>772</v>
      </c>
    </row>
    <row r="62" spans="1:4">
      <c r="A62" s="4" t="s">
        <v>743</v>
      </c>
      <c r="B62" s="4" t="s">
        <v>737</v>
      </c>
      <c r="C62" s="5" t="n">
        <v>75</v>
      </c>
      <c r="D62" s="5" t="n">
        <v>75</v>
      </c>
    </row>
    <row r="63" spans="1:4">
      <c r="A63" s="4" t="s">
        <v>773</v>
      </c>
    </row>
    <row r="64" spans="1:4">
      <c r="A64" s="4" t="s">
        <v>743</v>
      </c>
      <c r="D64" s="4" t="s">
        <v>56</v>
      </c>
    </row>
    <row r="65" spans="1:4">
      <c r="A65" s="4" t="s">
        <v>774</v>
      </c>
    </row>
    <row r="66" spans="1:4">
      <c r="A66" s="4" t="s">
        <v>743</v>
      </c>
      <c r="B66" s="4" t="s">
        <v>737</v>
      </c>
      <c r="C66" s="7" t="n">
        <v>75</v>
      </c>
      <c r="D66" s="7" t="n">
        <v>75</v>
      </c>
    </row>
    <row r="67" spans="1:4"/>
    <row r="68" spans="1:4">
      <c r="A68" s="4" t="s">
        <v>737</v>
      </c>
      <c r="B68" s="4" t="s">
        <v>741</v>
      </c>
    </row>
    <row r="69" spans="1:4">
      <c r="A69" s="4" t="s">
        <v>745</v>
      </c>
      <c r="B69" s="4" t="s">
        <v>775</v>
      </c>
    </row>
    <row r="70" spans="1:4">
      <c r="A70" s="4" t="s">
        <v>766</v>
      </c>
      <c r="B70" s="4" t="s">
        <v>776</v>
      </c>
    </row>
  </sheetData>
  <mergeCells count="5">
    <mergeCell ref="A1:B1"/>
    <mergeCell ref="A67:C67"/>
    <mergeCell ref="B68:C68"/>
    <mergeCell ref="B69:C69"/>
    <mergeCell ref="B70:C7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7</v>
      </c>
      <c r="B1" s="2" t="s">
        <v>1</v>
      </c>
    </row>
    <row r="2" spans="1:7">
      <c r="B2" s="2" t="s">
        <v>2</v>
      </c>
      <c r="C2" s="2" t="s">
        <v>35</v>
      </c>
      <c r="D2" s="2" t="s">
        <v>80</v>
      </c>
      <c r="E2" s="2" t="s">
        <v>778</v>
      </c>
      <c r="F2" s="2" t="s">
        <v>779</v>
      </c>
      <c r="G2" s="2" t="s">
        <v>780</v>
      </c>
    </row>
    <row r="3" spans="1:7">
      <c r="A3" s="4" t="s">
        <v>781</v>
      </c>
      <c r="B3" s="7" t="n">
        <v>1210</v>
      </c>
      <c r="C3" s="7" t="n">
        <v>1110</v>
      </c>
    </row>
    <row r="4" spans="1:7">
      <c r="A4" s="4" t="s">
        <v>782</v>
      </c>
      <c r="B4" s="8" t="n">
        <v>42.5</v>
      </c>
      <c r="C4" s="8" t="n">
        <v>40.47</v>
      </c>
      <c r="D4" s="8" t="n">
        <v>39.86</v>
      </c>
    </row>
    <row r="5" spans="1:7">
      <c r="A5" s="4" t="s">
        <v>783</v>
      </c>
      <c r="B5" s="5" t="n">
        <v>0</v>
      </c>
      <c r="C5" s="5" t="n">
        <v>0</v>
      </c>
    </row>
    <row r="6" spans="1:7">
      <c r="A6" s="4" t="s">
        <v>784</v>
      </c>
      <c r="B6" s="5" t="n">
        <v>0</v>
      </c>
      <c r="C6" s="5" t="n">
        <v>0</v>
      </c>
    </row>
    <row r="7" spans="1:7">
      <c r="A7" s="4" t="s">
        <v>785</v>
      </c>
    </row>
    <row r="8" spans="1:7">
      <c r="A8" s="4" t="s">
        <v>786</v>
      </c>
      <c r="B8" s="4" t="s">
        <v>403</v>
      </c>
    </row>
    <row r="9" spans="1:7">
      <c r="A9" s="4" t="s">
        <v>787</v>
      </c>
      <c r="B9" s="7" t="n">
        <v>250000</v>
      </c>
    </row>
    <row r="10" spans="1:7">
      <c r="A10" s="4" t="s">
        <v>788</v>
      </c>
      <c r="B10" s="5" t="n">
        <v>0</v>
      </c>
      <c r="C10" s="7" t="n">
        <v>0</v>
      </c>
      <c r="D10" s="7" t="n">
        <v>0</v>
      </c>
    </row>
    <row r="11" spans="1:7">
      <c r="A11" s="4" t="s">
        <v>789</v>
      </c>
      <c r="B11" s="5" t="n">
        <v>1480000</v>
      </c>
    </row>
    <row r="12" spans="1:7">
      <c r="A12" s="4" t="s">
        <v>790</v>
      </c>
      <c r="B12" s="5" t="n">
        <v>2108000</v>
      </c>
      <c r="C12" s="5" t="n">
        <v>1653000</v>
      </c>
      <c r="D12" s="7" t="n">
        <v>710000</v>
      </c>
    </row>
    <row r="13" spans="1:7">
      <c r="A13" s="4" t="s">
        <v>791</v>
      </c>
      <c r="B13" s="7" t="n">
        <v>14800000</v>
      </c>
      <c r="C13" s="5" t="n">
        <v>12271000</v>
      </c>
    </row>
    <row r="14" spans="1:7">
      <c r="A14" s="4" t="s">
        <v>30</v>
      </c>
    </row>
    <row r="15" spans="1:7">
      <c r="A15" s="4" t="s">
        <v>792</v>
      </c>
      <c r="B15" s="4" t="s">
        <v>422</v>
      </c>
    </row>
    <row r="16" spans="1:7">
      <c r="A16" s="4" t="s">
        <v>61</v>
      </c>
    </row>
    <row r="17" spans="1:7">
      <c r="A17" s="4" t="s">
        <v>793</v>
      </c>
      <c r="B17" s="5" t="n">
        <v>100000</v>
      </c>
    </row>
    <row r="18" spans="1:7">
      <c r="A18" s="4" t="s">
        <v>794</v>
      </c>
      <c r="B18" s="7" t="n">
        <v>0</v>
      </c>
      <c r="C18" s="5" t="n">
        <v>0</v>
      </c>
    </row>
    <row r="19" spans="1:7">
      <c r="A19" s="4" t="s">
        <v>795</v>
      </c>
      <c r="B19" s="7" t="n">
        <v>0</v>
      </c>
      <c r="C19" s="7" t="n">
        <v>0</v>
      </c>
    </row>
    <row r="20" spans="1:7">
      <c r="A20" s="4" t="s">
        <v>115</v>
      </c>
    </row>
    <row r="21" spans="1:7">
      <c r="A21" s="4" t="s">
        <v>783</v>
      </c>
      <c r="B21" s="5" t="n">
        <v>0</v>
      </c>
      <c r="C21" s="5" t="n">
        <v>0</v>
      </c>
    </row>
    <row r="22" spans="1:7">
      <c r="A22" s="4" t="s">
        <v>784</v>
      </c>
      <c r="B22" s="5" t="n">
        <v>0</v>
      </c>
      <c r="C22" s="5" t="n">
        <v>0</v>
      </c>
    </row>
    <row r="23" spans="1:7">
      <c r="A23" s="4" t="s">
        <v>796</v>
      </c>
    </row>
    <row r="24" spans="1:7">
      <c r="A24" s="4" t="s">
        <v>783</v>
      </c>
      <c r="E24" s="5" t="n">
        <v>1000</v>
      </c>
      <c r="F24" s="5" t="n">
        <v>1000</v>
      </c>
      <c r="G24" s="5" t="n">
        <v>300</v>
      </c>
    </row>
    <row r="25" spans="1:7">
      <c r="A25" s="4" t="s">
        <v>797</v>
      </c>
      <c r="E25" s="7" t="n">
        <v>1000</v>
      </c>
      <c r="F25" s="7" t="n">
        <v>1000</v>
      </c>
      <c r="G25" s="7" t="n">
        <v>1000</v>
      </c>
    </row>
    <row r="26" spans="1:7">
      <c r="A26" s="4" t="s">
        <v>62</v>
      </c>
    </row>
    <row r="27" spans="1:7">
      <c r="A27" s="4" t="s">
        <v>783</v>
      </c>
      <c r="B27" s="5" t="n">
        <v>0</v>
      </c>
      <c r="C27" s="5" t="n">
        <v>0</v>
      </c>
    </row>
    <row r="28" spans="1:7">
      <c r="A28" s="4" t="s">
        <v>784</v>
      </c>
      <c r="B28" s="5" t="n">
        <v>0</v>
      </c>
      <c r="C28" s="5" t="n">
        <v>0</v>
      </c>
    </row>
    <row r="29" spans="1:7">
      <c r="A29" s="4" t="s">
        <v>414</v>
      </c>
      <c r="B29" s="4" t="s">
        <v>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08</v>
      </c>
      <c r="J1" s="2" t="s">
        <v>1</v>
      </c>
    </row>
    <row r="2" spans="1:12">
      <c r="B2" s="2" t="s">
        <v>2</v>
      </c>
      <c r="C2" s="2" t="s">
        <v>718</v>
      </c>
      <c r="D2" s="2" t="s">
        <v>4</v>
      </c>
      <c r="E2" s="2" t="s">
        <v>719</v>
      </c>
      <c r="F2" s="2" t="s">
        <v>35</v>
      </c>
      <c r="G2" s="2" t="s">
        <v>720</v>
      </c>
      <c r="H2" s="2" t="s">
        <v>721</v>
      </c>
      <c r="I2" s="2" t="s">
        <v>722</v>
      </c>
      <c r="J2" s="2" t="s">
        <v>2</v>
      </c>
      <c r="K2" s="2" t="s">
        <v>35</v>
      </c>
      <c r="L2" s="2" t="s">
        <v>80</v>
      </c>
    </row>
    <row r="3" spans="1:12">
      <c r="A3" s="4" t="s">
        <v>82</v>
      </c>
      <c r="B3" s="7" t="n">
        <v>26363000</v>
      </c>
      <c r="C3" s="7" t="n">
        <v>27339000</v>
      </c>
      <c r="D3" s="7" t="n">
        <v>26789000</v>
      </c>
      <c r="E3" s="7" t="n">
        <v>27098000</v>
      </c>
      <c r="F3" s="7" t="n">
        <v>26186000</v>
      </c>
      <c r="G3" s="7" t="n">
        <v>26734000</v>
      </c>
      <c r="H3" s="7" t="n">
        <v>26112000</v>
      </c>
      <c r="I3" s="7" t="n">
        <v>26562000</v>
      </c>
      <c r="J3" s="7" t="n">
        <v>107589114</v>
      </c>
      <c r="K3" s="7" t="n">
        <v>105594134</v>
      </c>
      <c r="L3" s="7" t="n">
        <v>98261441</v>
      </c>
    </row>
    <row r="4" spans="1:12">
      <c r="A4" s="4" t="s">
        <v>715</v>
      </c>
      <c r="B4" s="5" t="n">
        <v>6964000</v>
      </c>
      <c r="C4" s="5" t="n">
        <v>6937000</v>
      </c>
      <c r="D4" s="5" t="n">
        <v>6407000</v>
      </c>
      <c r="E4" s="5" t="n">
        <v>5673000</v>
      </c>
      <c r="F4" s="5" t="n">
        <v>6840000</v>
      </c>
      <c r="G4" s="5" t="n">
        <v>6422000</v>
      </c>
      <c r="H4" s="5" t="n">
        <v>6317000</v>
      </c>
      <c r="I4" s="5" t="n">
        <v>5515000</v>
      </c>
      <c r="J4" s="5" t="n">
        <v>25981000</v>
      </c>
      <c r="K4" s="5" t="n">
        <v>25094000</v>
      </c>
    </row>
    <row r="5" spans="1:12">
      <c r="A5" s="4" t="s">
        <v>726</v>
      </c>
      <c r="B5" s="7" t="n">
        <v>1192000</v>
      </c>
      <c r="C5" s="7" t="n">
        <v>1583000</v>
      </c>
      <c r="D5" s="7" t="n">
        <v>786000</v>
      </c>
      <c r="E5" s="7" t="n">
        <v>239000</v>
      </c>
      <c r="F5" s="7" t="n">
        <v>1003000</v>
      </c>
      <c r="G5" s="7" t="n">
        <v>1157000</v>
      </c>
      <c r="H5" s="7" t="n">
        <v>696000</v>
      </c>
      <c r="I5" s="7" t="n">
        <v>497000</v>
      </c>
      <c r="J5" s="7" t="n">
        <v>3800556</v>
      </c>
      <c r="K5" s="7" t="n">
        <v>3352655</v>
      </c>
      <c r="L5" s="7" t="n">
        <v>175650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799</v>
      </c>
      <c r="B1" s="2" t="s">
        <v>800</v>
      </c>
    </row>
    <row r="2" spans="1:2">
      <c r="A2" s="4" t="s">
        <v>801</v>
      </c>
    </row>
    <row r="3" spans="1:2">
      <c r="A3" s="4" t="s">
        <v>802</v>
      </c>
      <c r="B3" s="7" t="n">
        <v>86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73</v>
      </c>
    </row>
    <row r="2" spans="1:2">
      <c r="A2" s="4" t="s">
        <v>804</v>
      </c>
      <c r="B2" s="7" t="n">
        <v>9571</v>
      </c>
    </row>
    <row r="3" spans="1:2">
      <c r="A3" s="4" t="s">
        <v>805</v>
      </c>
      <c r="B3" s="5" t="n">
        <v>9592</v>
      </c>
    </row>
    <row r="4" spans="1:2">
      <c r="A4" s="4" t="s">
        <v>806</v>
      </c>
      <c r="B4" s="5" t="n">
        <v>9592</v>
      </c>
    </row>
    <row r="5" spans="1:2">
      <c r="A5" s="4" t="s">
        <v>807</v>
      </c>
    </row>
    <row r="6" spans="1:2">
      <c r="A6" s="4" t="s">
        <v>804</v>
      </c>
      <c r="B6" s="5" t="n">
        <v>8240</v>
      </c>
    </row>
    <row r="7" spans="1:2">
      <c r="A7" s="4" t="s">
        <v>805</v>
      </c>
      <c r="B7" s="5" t="n">
        <v>8259</v>
      </c>
    </row>
    <row r="8" spans="1:2">
      <c r="A8" s="4" t="s">
        <v>806</v>
      </c>
      <c r="B8" s="5" t="n">
        <v>8259</v>
      </c>
    </row>
    <row r="9" spans="1:2">
      <c r="A9" s="4" t="s">
        <v>435</v>
      </c>
    </row>
    <row r="10" spans="1:2">
      <c r="A10" s="4" t="s">
        <v>804</v>
      </c>
      <c r="B10" s="5" t="n">
        <v>1150</v>
      </c>
    </row>
    <row r="11" spans="1:2">
      <c r="A11" s="4" t="s">
        <v>805</v>
      </c>
      <c r="B11" s="5" t="n">
        <v>1152</v>
      </c>
    </row>
    <row r="12" spans="1:2">
      <c r="A12" s="4" t="s">
        <v>806</v>
      </c>
      <c r="B12" s="5" t="n">
        <v>1152</v>
      </c>
    </row>
    <row r="13" spans="1:2">
      <c r="A13" s="4" t="s">
        <v>808</v>
      </c>
    </row>
    <row r="14" spans="1:2">
      <c r="A14" s="4" t="s">
        <v>804</v>
      </c>
      <c r="B14" s="5" t="n">
        <v>9390</v>
      </c>
    </row>
    <row r="15" spans="1:2">
      <c r="A15" s="4" t="s">
        <v>805</v>
      </c>
      <c r="B15" s="5" t="n">
        <v>9411</v>
      </c>
    </row>
    <row r="16" spans="1:2">
      <c r="A16" s="4" t="s">
        <v>806</v>
      </c>
      <c r="B16" s="5" t="n">
        <v>9411</v>
      </c>
    </row>
    <row r="17" spans="1:2">
      <c r="A17" s="4" t="s">
        <v>436</v>
      </c>
    </row>
    <row r="18" spans="1:2">
      <c r="A18" s="4" t="s">
        <v>804</v>
      </c>
      <c r="B18" s="5" t="n">
        <v>181</v>
      </c>
    </row>
    <row r="19" spans="1:2">
      <c r="A19" s="4" t="s">
        <v>805</v>
      </c>
      <c r="B19" s="5" t="n">
        <v>181</v>
      </c>
    </row>
    <row r="20" spans="1:2">
      <c r="A20" s="4" t="s">
        <v>806</v>
      </c>
      <c r="B20" s="7" t="n">
        <v>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80</v>
      </c>
    </row>
    <row r="3" spans="1:4">
      <c r="A3" s="4" t="s">
        <v>810</v>
      </c>
      <c r="B3" s="7" t="n">
        <v>1376000</v>
      </c>
      <c r="C3" s="7" t="n">
        <v>1429000</v>
      </c>
      <c r="D3" s="7" t="n">
        <v>963000</v>
      </c>
    </row>
    <row r="4" spans="1:4">
      <c r="A4" s="4" t="s">
        <v>811</v>
      </c>
    </row>
    <row r="5" spans="1:4">
      <c r="A5" s="4" t="s">
        <v>812</v>
      </c>
      <c r="B5" s="5" t="n">
        <v>500000</v>
      </c>
      <c r="C5" s="5" t="n">
        <v>500000</v>
      </c>
      <c r="D5" s="4" t="s">
        <v>56</v>
      </c>
    </row>
    <row r="6" spans="1:4">
      <c r="A6" s="4" t="s">
        <v>813</v>
      </c>
    </row>
    <row r="7" spans="1:4">
      <c r="A7" s="4" t="s">
        <v>812</v>
      </c>
      <c r="B7" s="5" t="n">
        <v>500000</v>
      </c>
      <c r="C7" s="5" t="n">
        <v>500000</v>
      </c>
      <c r="D7" s="5" t="n">
        <v>0</v>
      </c>
    </row>
    <row r="8" spans="1:4">
      <c r="A8" s="4" t="s">
        <v>814</v>
      </c>
    </row>
    <row r="9" spans="1:4">
      <c r="A9" s="4" t="s">
        <v>815</v>
      </c>
      <c r="B9" s="5" t="n">
        <v>200000</v>
      </c>
      <c r="C9" s="5" t="n">
        <v>200000</v>
      </c>
      <c r="D9" s="5" t="n">
        <v>0</v>
      </c>
    </row>
    <row r="10" spans="1:4">
      <c r="A10" s="4" t="s">
        <v>816</v>
      </c>
    </row>
    <row r="11" spans="1:4">
      <c r="A11" s="4" t="s">
        <v>817</v>
      </c>
      <c r="B11" s="7" t="n">
        <v>138000</v>
      </c>
      <c r="C11" s="7" t="n">
        <v>134000</v>
      </c>
      <c r="D11" s="7" t="n">
        <v>119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35</v>
      </c>
      <c r="D1" s="2" t="s">
        <v>80</v>
      </c>
      <c r="E1" s="2" t="s">
        <v>564</v>
      </c>
    </row>
    <row r="2" spans="1:5">
      <c r="A2" s="4" t="s">
        <v>819</v>
      </c>
      <c r="B2" s="7" t="n">
        <v>9592007</v>
      </c>
      <c r="C2" s="7" t="n">
        <v>9337409</v>
      </c>
    </row>
    <row r="3" spans="1:5">
      <c r="A3" s="4" t="s">
        <v>40</v>
      </c>
      <c r="B3" s="5" t="n">
        <v>13177193</v>
      </c>
      <c r="C3" s="5" t="n">
        <v>11221951</v>
      </c>
      <c r="D3" s="7" t="n">
        <v>11657287</v>
      </c>
      <c r="E3" s="7" t="n">
        <v>9189994</v>
      </c>
    </row>
    <row r="4" spans="1:5">
      <c r="A4" s="4" t="s">
        <v>41</v>
      </c>
      <c r="B4" s="5" t="n">
        <v>80904</v>
      </c>
      <c r="C4" s="5" t="n">
        <v>78662</v>
      </c>
    </row>
    <row r="5" spans="1:5">
      <c r="A5" s="4" t="s">
        <v>820</v>
      </c>
      <c r="B5" s="5" t="n">
        <v>3661598</v>
      </c>
      <c r="C5" s="5" t="n">
        <v>2756999</v>
      </c>
    </row>
    <row r="6" spans="1:5">
      <c r="A6" s="4" t="s">
        <v>45</v>
      </c>
      <c r="B6" s="5" t="n">
        <v>4780001</v>
      </c>
      <c r="C6" s="5" t="n">
        <v>4872499</v>
      </c>
    </row>
    <row r="7" spans="1:5">
      <c r="A7" s="4" t="s">
        <v>46</v>
      </c>
      <c r="B7" s="5" t="n">
        <v>70329195</v>
      </c>
      <c r="C7" s="5" t="n">
        <v>78081807</v>
      </c>
    </row>
    <row r="8" spans="1:5">
      <c r="A8" s="4" t="s">
        <v>50</v>
      </c>
      <c r="B8" s="5" t="n">
        <v>7175048</v>
      </c>
      <c r="C8" s="5" t="n">
        <v>7334165</v>
      </c>
    </row>
    <row r="9" spans="1:5">
      <c r="A9" s="4" t="s">
        <v>821</v>
      </c>
      <c r="B9" s="5" t="n">
        <v>8810056</v>
      </c>
      <c r="C9" s="5" t="n">
        <v>8824420</v>
      </c>
    </row>
    <row r="10" spans="1:5">
      <c r="A10" s="4" t="s">
        <v>51</v>
      </c>
      <c r="B10" s="5" t="n">
        <v>1095200</v>
      </c>
      <c r="C10" s="5" t="n">
        <v>1148000</v>
      </c>
    </row>
    <row r="11" spans="1:5">
      <c r="A11" s="4" t="s">
        <v>53</v>
      </c>
      <c r="B11" s="5" t="n">
        <v>4821982</v>
      </c>
      <c r="C11" s="5" t="n">
        <v>4051078</v>
      </c>
    </row>
    <row r="12" spans="1:5">
      <c r="A12" s="4" t="s">
        <v>54</v>
      </c>
      <c r="B12" s="5" t="n">
        <v>54687463</v>
      </c>
      <c r="C12" s="5" t="n">
        <v>63789517</v>
      </c>
    </row>
    <row r="13" spans="1:5">
      <c r="A13" s="4" t="s">
        <v>55</v>
      </c>
      <c r="B13" s="4" t="s">
        <v>56</v>
      </c>
      <c r="C13" s="4" t="s">
        <v>56</v>
      </c>
    </row>
    <row r="14" spans="1:5">
      <c r="A14" s="4" t="s">
        <v>58</v>
      </c>
      <c r="B14" s="5" t="n">
        <v>15641732</v>
      </c>
      <c r="C14" s="5" t="n">
        <v>14292290</v>
      </c>
    </row>
    <row r="15" spans="1:5">
      <c r="A15" s="4" t="s">
        <v>59</v>
      </c>
      <c r="B15" s="4" t="s">
        <v>56</v>
      </c>
      <c r="C15" s="4" t="s">
        <v>56</v>
      </c>
    </row>
    <row r="16" spans="1:5">
      <c r="A16" s="4" t="s">
        <v>822</v>
      </c>
      <c r="B16" s="5" t="n">
        <v>70329195</v>
      </c>
      <c r="C16" s="5" t="n">
        <v>78081807</v>
      </c>
    </row>
    <row r="17" spans="1:5">
      <c r="A17" s="4" t="s">
        <v>61</v>
      </c>
    </row>
    <row r="18" spans="1:5">
      <c r="A18" s="4" t="s">
        <v>58</v>
      </c>
      <c r="B18" s="4" t="s">
        <v>56</v>
      </c>
      <c r="C18" s="4" t="s">
        <v>56</v>
      </c>
    </row>
    <row r="19" spans="1:5">
      <c r="A19" s="4" t="s">
        <v>62</v>
      </c>
    </row>
    <row r="20" spans="1:5">
      <c r="A20" s="4" t="s">
        <v>58</v>
      </c>
      <c r="B20" s="4" t="s">
        <v>56</v>
      </c>
      <c r="C20" s="4" t="s">
        <v>56</v>
      </c>
    </row>
    <row r="21" spans="1:5">
      <c r="A21" s="4" t="s">
        <v>811</v>
      </c>
    </row>
    <row r="22" spans="1:5">
      <c r="A22" s="4" t="s">
        <v>819</v>
      </c>
      <c r="B22" s="5" t="n">
        <v>1502159</v>
      </c>
      <c r="C22" s="5" t="n">
        <v>1454893</v>
      </c>
    </row>
    <row r="23" spans="1:5">
      <c r="A23" s="4" t="s">
        <v>40</v>
      </c>
      <c r="B23" s="5" t="n">
        <v>2106093</v>
      </c>
      <c r="C23" s="5" t="n">
        <v>2282239</v>
      </c>
      <c r="D23" s="5" t="n">
        <v>3036037</v>
      </c>
      <c r="E23" s="7" t="n">
        <v>1831520</v>
      </c>
    </row>
    <row r="24" spans="1:5">
      <c r="A24" s="4" t="s">
        <v>41</v>
      </c>
      <c r="B24" s="5" t="n">
        <v>16574</v>
      </c>
      <c r="C24" s="5" t="n">
        <v>14273</v>
      </c>
    </row>
    <row r="25" spans="1:5">
      <c r="A25" s="4" t="s">
        <v>823</v>
      </c>
      <c r="B25" s="4" t="s">
        <v>56</v>
      </c>
      <c r="C25" s="5" t="n">
        <v>279567</v>
      </c>
    </row>
    <row r="26" spans="1:5">
      <c r="A26" s="4" t="s">
        <v>824</v>
      </c>
      <c r="B26" s="5" t="n">
        <v>80000</v>
      </c>
      <c r="C26" s="5" t="n">
        <v>230000</v>
      </c>
    </row>
    <row r="27" spans="1:5">
      <c r="A27" s="4" t="s">
        <v>820</v>
      </c>
      <c r="B27" s="5" t="n">
        <v>1892564</v>
      </c>
      <c r="C27" s="5" t="n">
        <v>1647158</v>
      </c>
    </row>
    <row r="28" spans="1:5">
      <c r="A28" s="4" t="s">
        <v>825</v>
      </c>
      <c r="B28" s="5" t="n">
        <v>16013535</v>
      </c>
      <c r="C28" s="5" t="n">
        <v>13294165</v>
      </c>
      <c r="D28" s="7" t="n">
        <v>11054315</v>
      </c>
    </row>
    <row r="29" spans="1:5">
      <c r="A29" s="4" t="s">
        <v>826</v>
      </c>
      <c r="B29" s="5" t="n">
        <v>1197612</v>
      </c>
      <c r="C29" s="5" t="n">
        <v>1592103</v>
      </c>
    </row>
    <row r="30" spans="1:5">
      <c r="A30" s="4" t="s">
        <v>45</v>
      </c>
      <c r="B30" s="5" t="n">
        <v>1563982</v>
      </c>
      <c r="C30" s="5" t="n">
        <v>1167343</v>
      </c>
    </row>
    <row r="31" spans="1:5">
      <c r="A31" s="4" t="s">
        <v>46</v>
      </c>
      <c r="B31" s="5" t="n">
        <v>24372519</v>
      </c>
      <c r="C31" s="5" t="n">
        <v>21961741</v>
      </c>
    </row>
    <row r="32" spans="1:5">
      <c r="A32" s="4" t="s">
        <v>50</v>
      </c>
      <c r="B32" s="5" t="n">
        <v>2609127</v>
      </c>
      <c r="C32" s="5" t="n">
        <v>2470373</v>
      </c>
    </row>
    <row r="33" spans="1:5">
      <c r="A33" s="4" t="s">
        <v>821</v>
      </c>
      <c r="B33" s="5" t="n">
        <v>204478</v>
      </c>
      <c r="C33" s="4" t="s">
        <v>56</v>
      </c>
    </row>
    <row r="34" spans="1:5">
      <c r="A34" s="4" t="s">
        <v>51</v>
      </c>
      <c r="B34" s="5" t="n">
        <v>1095200</v>
      </c>
      <c r="C34" s="5" t="n">
        <v>1148000</v>
      </c>
    </row>
    <row r="35" spans="1:5">
      <c r="A35" s="4" t="s">
        <v>53</v>
      </c>
      <c r="B35" s="5" t="n">
        <v>4821982</v>
      </c>
      <c r="C35" s="5" t="n">
        <v>4051078</v>
      </c>
    </row>
    <row r="36" spans="1:5">
      <c r="A36" s="4" t="s">
        <v>54</v>
      </c>
      <c r="B36" s="5" t="n">
        <v>8730787</v>
      </c>
      <c r="C36" s="5" t="n">
        <v>7669451</v>
      </c>
    </row>
    <row r="37" spans="1:5">
      <c r="A37" s="4" t="s">
        <v>55</v>
      </c>
      <c r="B37" s="4" t="s">
        <v>56</v>
      </c>
      <c r="C37" s="4" t="s">
        <v>56</v>
      </c>
    </row>
    <row r="38" spans="1:5">
      <c r="A38" s="4" t="s">
        <v>58</v>
      </c>
      <c r="B38" s="5" t="n">
        <v>15641732</v>
      </c>
      <c r="C38" s="5" t="n">
        <v>14292290</v>
      </c>
    </row>
    <row r="39" spans="1:5">
      <c r="A39" s="4" t="s">
        <v>59</v>
      </c>
      <c r="B39" s="4" t="s">
        <v>56</v>
      </c>
      <c r="C39" s="4" t="s">
        <v>56</v>
      </c>
    </row>
    <row r="40" spans="1:5">
      <c r="A40" s="4" t="s">
        <v>822</v>
      </c>
      <c r="B40" s="5" t="n">
        <v>24372519</v>
      </c>
      <c r="C40" s="5" t="n">
        <v>21961741</v>
      </c>
    </row>
    <row r="41" spans="1:5">
      <c r="A41" s="4" t="s">
        <v>827</v>
      </c>
    </row>
    <row r="42" spans="1:5">
      <c r="A42" s="4" t="s">
        <v>58</v>
      </c>
      <c r="B42" s="5" t="n">
        <v>605143</v>
      </c>
      <c r="C42" s="5" t="n">
        <v>561439</v>
      </c>
    </row>
    <row r="43" spans="1:5">
      <c r="A43" s="4" t="s">
        <v>828</v>
      </c>
    </row>
    <row r="44" spans="1:5">
      <c r="A44" s="4" t="s">
        <v>58</v>
      </c>
      <c r="B44" s="5" t="n">
        <v>10472602</v>
      </c>
      <c r="C44" s="5" t="n">
        <v>9546686</v>
      </c>
    </row>
    <row r="45" spans="1:5">
      <c r="A45" s="4" t="s">
        <v>829</v>
      </c>
    </row>
    <row r="46" spans="1:5">
      <c r="A46" s="4" t="s">
        <v>58</v>
      </c>
      <c r="B46" s="5" t="n">
        <v>4563987</v>
      </c>
      <c r="C46" s="5" t="n">
        <v>4184165</v>
      </c>
    </row>
    <row r="47" spans="1:5">
      <c r="A47" s="4" t="s">
        <v>830</v>
      </c>
    </row>
    <row r="48" spans="1:5">
      <c r="A48" s="4" t="s">
        <v>58</v>
      </c>
      <c r="B48" s="4" t="s">
        <v>56</v>
      </c>
      <c r="C48" s="4" t="s">
        <v>56</v>
      </c>
    </row>
    <row r="49" spans="1:5">
      <c r="A49" s="4" t="s">
        <v>831</v>
      </c>
    </row>
    <row r="50" spans="1:5">
      <c r="A50" s="4" t="s">
        <v>58</v>
      </c>
      <c r="B50" s="4" t="s">
        <v>56</v>
      </c>
      <c r="C50" s="4" t="s">
        <v>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5</v>
      </c>
    </row>
    <row r="2" spans="1:3">
      <c r="A2" s="4" t="s">
        <v>61</v>
      </c>
    </row>
    <row r="3" spans="1:3">
      <c r="A3" s="4" t="s">
        <v>76</v>
      </c>
      <c r="B3" s="7" t="n">
        <v>0</v>
      </c>
      <c r="C3" s="7" t="n">
        <v>0</v>
      </c>
    </row>
    <row r="4" spans="1:3">
      <c r="A4" s="4" t="s">
        <v>73</v>
      </c>
      <c r="B4" s="5" t="n">
        <v>100000</v>
      </c>
      <c r="C4" s="5" t="n">
        <v>100000</v>
      </c>
    </row>
    <row r="5" spans="1:3">
      <c r="A5" s="4" t="s">
        <v>74</v>
      </c>
      <c r="B5" s="5" t="n">
        <v>0</v>
      </c>
      <c r="C5" s="5" t="n">
        <v>0</v>
      </c>
    </row>
    <row r="6" spans="1:3">
      <c r="A6" s="4" t="s">
        <v>827</v>
      </c>
    </row>
    <row r="7" spans="1:3">
      <c r="A7" s="4" t="s">
        <v>76</v>
      </c>
      <c r="B7" s="7" t="n">
        <v>0</v>
      </c>
      <c r="C7" s="7" t="n">
        <v>0</v>
      </c>
    </row>
    <row r="8" spans="1:3">
      <c r="A8" s="4" t="s">
        <v>73</v>
      </c>
      <c r="B8" s="5" t="n">
        <v>7500</v>
      </c>
      <c r="C8" s="5" t="n">
        <v>7500</v>
      </c>
    </row>
    <row r="9" spans="1:3">
      <c r="A9" s="4" t="s">
        <v>75</v>
      </c>
      <c r="B9" s="5" t="n">
        <v>500</v>
      </c>
      <c r="C9" s="5" t="n">
        <v>506</v>
      </c>
    </row>
    <row r="10" spans="1:3">
      <c r="A10" s="4" t="s">
        <v>74</v>
      </c>
      <c r="B10" s="5" t="n">
        <v>500</v>
      </c>
      <c r="C10" s="5" t="n">
        <v>506</v>
      </c>
    </row>
    <row r="11" spans="1:3">
      <c r="A11" s="4" t="s">
        <v>828</v>
      </c>
    </row>
    <row r="12" spans="1:3">
      <c r="A12" s="4" t="s">
        <v>76</v>
      </c>
      <c r="B12" s="7" t="n">
        <v>0</v>
      </c>
      <c r="C12" s="7" t="n">
        <v>0</v>
      </c>
    </row>
    <row r="13" spans="1:3">
      <c r="A13" s="4" t="s">
        <v>73</v>
      </c>
      <c r="B13" s="5" t="n">
        <v>120000</v>
      </c>
      <c r="C13" s="5" t="n">
        <v>120000</v>
      </c>
    </row>
    <row r="14" spans="1:3">
      <c r="A14" s="4" t="s">
        <v>75</v>
      </c>
      <c r="B14" s="5" t="n">
        <v>8653</v>
      </c>
      <c r="C14" s="5" t="n">
        <v>8604</v>
      </c>
    </row>
    <row r="15" spans="1:3">
      <c r="A15" s="4" t="s">
        <v>74</v>
      </c>
      <c r="B15" s="5" t="n">
        <v>8653</v>
      </c>
      <c r="C15" s="5" t="n">
        <v>8604</v>
      </c>
    </row>
    <row r="16" spans="1:3">
      <c r="A16" s="4" t="s">
        <v>829</v>
      </c>
    </row>
    <row r="17" spans="1:3">
      <c r="A17" s="4" t="s">
        <v>76</v>
      </c>
      <c r="B17" s="7" t="n">
        <v>0</v>
      </c>
      <c r="C17" s="7" t="n">
        <v>0</v>
      </c>
    </row>
    <row r="18" spans="1:3">
      <c r="A18" s="4" t="s">
        <v>73</v>
      </c>
      <c r="B18" s="5" t="n">
        <v>80000</v>
      </c>
      <c r="C18" s="5" t="n">
        <v>80000</v>
      </c>
    </row>
    <row r="19" spans="1:3">
      <c r="A19" s="4" t="s">
        <v>75</v>
      </c>
      <c r="B19" s="5" t="n">
        <v>3771</v>
      </c>
      <c r="C19" s="5" t="n">
        <v>3771</v>
      </c>
    </row>
    <row r="20" spans="1:3">
      <c r="A20" s="4" t="s">
        <v>74</v>
      </c>
      <c r="B20" s="5" t="n">
        <v>3771</v>
      </c>
      <c r="C20" s="5" t="n">
        <v>3771</v>
      </c>
    </row>
    <row r="21" spans="1:3">
      <c r="A21" s="4" t="s">
        <v>830</v>
      </c>
    </row>
    <row r="22" spans="1:3">
      <c r="A22" s="4" t="s">
        <v>73</v>
      </c>
      <c r="B22" s="5" t="n">
        <v>100000</v>
      </c>
      <c r="C22" s="5" t="n">
        <v>100000</v>
      </c>
    </row>
    <row r="23" spans="1:3">
      <c r="A23" s="4" t="s">
        <v>74</v>
      </c>
      <c r="B23" s="5" t="n">
        <v>0</v>
      </c>
      <c r="C23"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0</v>
      </c>
    </row>
    <row r="3" spans="1:4">
      <c r="A3" s="4" t="s">
        <v>83</v>
      </c>
      <c r="B3" s="7" t="n">
        <v>264891</v>
      </c>
      <c r="C3" s="7" t="n">
        <v>274220</v>
      </c>
      <c r="D3" s="7" t="n">
        <v>251756</v>
      </c>
    </row>
    <row r="4" spans="1:4">
      <c r="A4" s="4" t="s">
        <v>84</v>
      </c>
      <c r="B4" s="5" t="n">
        <v>249300</v>
      </c>
      <c r="C4" s="5" t="n">
        <v>75849</v>
      </c>
      <c r="D4" s="5" t="n">
        <v>-58926</v>
      </c>
    </row>
    <row r="5" spans="1:4">
      <c r="A5" s="4" t="s">
        <v>86</v>
      </c>
      <c r="B5" s="5" t="n">
        <v>108103305</v>
      </c>
      <c r="C5" s="5" t="n">
        <v>105996123</v>
      </c>
      <c r="D5" s="5" t="n">
        <v>98516575</v>
      </c>
    </row>
    <row r="6" spans="1:4">
      <c r="A6" s="4" t="s">
        <v>90</v>
      </c>
      <c r="B6" s="5" t="n">
        <v>9206665</v>
      </c>
      <c r="C6" s="5" t="n">
        <v>9022484</v>
      </c>
      <c r="D6" s="5" t="n">
        <v>7766987</v>
      </c>
    </row>
    <row r="7" spans="1:4">
      <c r="A7" s="4" t="s">
        <v>92</v>
      </c>
      <c r="B7" s="5" t="n">
        <v>7992967</v>
      </c>
      <c r="C7" s="5" t="n">
        <v>7582136</v>
      </c>
      <c r="D7" s="5" t="n">
        <v>6888760</v>
      </c>
    </row>
    <row r="8" spans="1:4">
      <c r="A8" s="4" t="s">
        <v>94</v>
      </c>
      <c r="B8" s="5" t="n">
        <v>104302749</v>
      </c>
      <c r="C8" s="5" t="n">
        <v>102643468</v>
      </c>
      <c r="D8" s="5" t="n">
        <v>96760067</v>
      </c>
    </row>
    <row r="9" spans="1:4">
      <c r="A9" s="4" t="s">
        <v>97</v>
      </c>
      <c r="B9" s="5" t="n">
        <v>1502404</v>
      </c>
      <c r="C9" s="5" t="n">
        <v>1552952</v>
      </c>
      <c r="D9" s="5" t="n">
        <v>1101048</v>
      </c>
    </row>
    <row r="10" spans="1:4">
      <c r="A10" s="4" t="s">
        <v>98</v>
      </c>
      <c r="B10" s="5" t="n">
        <v>468718</v>
      </c>
      <c r="C10" s="5" t="n">
        <v>-189468</v>
      </c>
      <c r="D10" s="5" t="n">
        <v>-302625</v>
      </c>
    </row>
    <row r="11" spans="1:4">
      <c r="A11" s="4" t="s">
        <v>99</v>
      </c>
      <c r="B11" s="5" t="n">
        <v>1971122</v>
      </c>
      <c r="C11" s="5" t="n">
        <v>1363484</v>
      </c>
      <c r="D11" s="5" t="n">
        <v>798423</v>
      </c>
    </row>
    <row r="12" spans="1:4">
      <c r="A12" s="4" t="s">
        <v>123</v>
      </c>
      <c r="B12" s="5" t="n">
        <v>1829434</v>
      </c>
      <c r="C12" s="5" t="n">
        <v>1989171</v>
      </c>
      <c r="D12" s="5" t="n">
        <v>958085</v>
      </c>
    </row>
    <row r="13" spans="1:4">
      <c r="A13" s="4" t="s">
        <v>834</v>
      </c>
      <c r="B13" s="5" t="n">
        <v>43866</v>
      </c>
      <c r="C13" s="5" t="n">
        <v>33373</v>
      </c>
      <c r="D13" s="5" t="n">
        <v>-164497</v>
      </c>
    </row>
    <row r="14" spans="1:4">
      <c r="A14" s="4" t="s">
        <v>835</v>
      </c>
      <c r="B14" s="5" t="n">
        <v>18512</v>
      </c>
      <c r="C14" s="5" t="n">
        <v>21411</v>
      </c>
      <c r="D14" s="5" t="n">
        <v>-134293</v>
      </c>
    </row>
    <row r="15" spans="1:4">
      <c r="A15" s="4" t="s">
        <v>836</v>
      </c>
      <c r="B15" s="5" t="n">
        <v>34397</v>
      </c>
      <c r="C15" s="5" t="n">
        <v>19433</v>
      </c>
      <c r="D15" s="5" t="n">
        <v>-38891</v>
      </c>
    </row>
    <row r="16" spans="1:4">
      <c r="A16" s="4" t="s">
        <v>811</v>
      </c>
    </row>
    <row r="17" spans="1:4">
      <c r="A17" s="4" t="s">
        <v>837</v>
      </c>
      <c r="B17" s="5" t="n">
        <v>13750044</v>
      </c>
      <c r="C17" s="5" t="n">
        <v>13358327</v>
      </c>
      <c r="D17" s="5" t="n">
        <v>12156360</v>
      </c>
    </row>
    <row r="18" spans="1:4">
      <c r="A18" s="4" t="s">
        <v>83</v>
      </c>
      <c r="B18" s="5" t="n">
        <v>54731</v>
      </c>
      <c r="C18" s="5" t="n">
        <v>61486</v>
      </c>
      <c r="D18" s="5" t="n">
        <v>58814</v>
      </c>
    </row>
    <row r="19" spans="1:4">
      <c r="A19" s="4" t="s">
        <v>84</v>
      </c>
      <c r="B19" s="5" t="n">
        <v>216128</v>
      </c>
      <c r="C19" s="5" t="n">
        <v>771</v>
      </c>
      <c r="D19" s="5" t="n">
        <v>-85104</v>
      </c>
    </row>
    <row r="20" spans="1:4">
      <c r="A20" s="4" t="s">
        <v>838</v>
      </c>
      <c r="B20" s="5" t="n">
        <v>928446</v>
      </c>
      <c r="C20" s="5" t="n">
        <v>939849</v>
      </c>
      <c r="D20" s="5" t="n">
        <v>881507</v>
      </c>
    </row>
    <row r="21" spans="1:4">
      <c r="A21" s="4" t="s">
        <v>86</v>
      </c>
      <c r="B21" s="5" t="n">
        <v>14949349</v>
      </c>
      <c r="C21" s="5" t="n">
        <v>14360433</v>
      </c>
      <c r="D21" s="5" t="n">
        <v>13011577</v>
      </c>
    </row>
    <row r="22" spans="1:4">
      <c r="A22" s="4" t="s">
        <v>90</v>
      </c>
      <c r="B22" s="5" t="n">
        <v>9344355</v>
      </c>
      <c r="C22" s="5" t="n">
        <v>9151483</v>
      </c>
      <c r="D22" s="5" t="n">
        <v>7886437</v>
      </c>
    </row>
    <row r="23" spans="1:4">
      <c r="A23" s="4" t="s">
        <v>92</v>
      </c>
      <c r="B23" s="5" t="n">
        <v>5398489</v>
      </c>
      <c r="C23" s="5" t="n">
        <v>5161794</v>
      </c>
      <c r="D23" s="5" t="n">
        <v>4962068</v>
      </c>
    </row>
    <row r="24" spans="1:4">
      <c r="A24" s="4" t="s">
        <v>94</v>
      </c>
      <c r="B24" s="5" t="n">
        <v>14742844</v>
      </c>
      <c r="C24" s="5" t="n">
        <v>14313277</v>
      </c>
      <c r="D24" s="5" t="n">
        <v>12848505</v>
      </c>
    </row>
    <row r="25" spans="1:4">
      <c r="A25" s="4" t="s">
        <v>95</v>
      </c>
      <c r="B25" s="5" t="n">
        <v>206505</v>
      </c>
      <c r="C25" s="5" t="n">
        <v>47156</v>
      </c>
      <c r="D25" s="5" t="n">
        <v>163072</v>
      </c>
    </row>
    <row r="26" spans="1:4">
      <c r="A26" s="4" t="s">
        <v>97</v>
      </c>
      <c r="B26" s="5" t="n">
        <v>388500</v>
      </c>
      <c r="C26" s="5" t="n">
        <v>347948</v>
      </c>
      <c r="D26" s="5" t="n">
        <v>323078</v>
      </c>
    </row>
    <row r="27" spans="1:4">
      <c r="A27" s="4" t="s">
        <v>98</v>
      </c>
      <c r="B27" s="5" t="n">
        <v>392735</v>
      </c>
      <c r="C27" s="5" t="n">
        <v>-310054</v>
      </c>
      <c r="D27" s="5" t="n">
        <v>-244242</v>
      </c>
    </row>
    <row r="28" spans="1:4">
      <c r="A28" s="4" t="s">
        <v>99</v>
      </c>
      <c r="B28" s="5" t="n">
        <v>781235</v>
      </c>
      <c r="C28" s="5" t="n">
        <v>37894</v>
      </c>
      <c r="D28" s="5" t="n">
        <v>78836</v>
      </c>
    </row>
    <row r="29" spans="1:4">
      <c r="A29" s="4" t="s">
        <v>839</v>
      </c>
      <c r="B29" s="5" t="n">
        <v>-574730</v>
      </c>
      <c r="C29" s="5" t="n">
        <v>9262</v>
      </c>
      <c r="D29" s="5" t="n">
        <v>84236</v>
      </c>
    </row>
    <row r="30" spans="1:4">
      <c r="A30" s="4" t="s">
        <v>840</v>
      </c>
      <c r="B30" s="5" t="n">
        <v>2404164</v>
      </c>
      <c r="C30" s="5" t="n">
        <v>1979909</v>
      </c>
      <c r="D30" s="5" t="n">
        <v>873849</v>
      </c>
    </row>
    <row r="31" spans="1:4">
      <c r="A31" s="4" t="s">
        <v>123</v>
      </c>
      <c r="B31" s="5" t="n">
        <v>1829434</v>
      </c>
      <c r="C31" s="5" t="n">
        <v>1989171</v>
      </c>
      <c r="D31" s="5" t="n">
        <v>958085</v>
      </c>
    </row>
    <row r="32" spans="1:4">
      <c r="A32" s="4" t="s">
        <v>834</v>
      </c>
      <c r="B32" s="5" t="n">
        <v>36996</v>
      </c>
      <c r="C32" s="5" t="n">
        <v>9491</v>
      </c>
      <c r="D32" s="5" t="n">
        <v>-71531</v>
      </c>
    </row>
    <row r="33" spans="1:4">
      <c r="A33" s="4" t="s">
        <v>841</v>
      </c>
      <c r="B33" s="5" t="n">
        <v>-21893</v>
      </c>
      <c r="C33" s="5" t="n">
        <v>-49551</v>
      </c>
      <c r="D33" s="5" t="n">
        <v>-17278</v>
      </c>
    </row>
    <row r="34" spans="1:4">
      <c r="A34" s="4" t="s">
        <v>835</v>
      </c>
      <c r="B34" s="5" t="n">
        <v>15103</v>
      </c>
      <c r="C34" s="5" t="n">
        <v>-40060</v>
      </c>
      <c r="D34" s="5" t="n">
        <v>-88809</v>
      </c>
    </row>
    <row r="35" spans="1:4">
      <c r="A35" s="4" t="s">
        <v>842</v>
      </c>
      <c r="B35" s="5" t="n">
        <v>9043</v>
      </c>
      <c r="C35" s="5" t="n">
        <v>7471</v>
      </c>
      <c r="D35" s="5" t="n">
        <v>-8687</v>
      </c>
    </row>
    <row r="36" spans="1:4">
      <c r="A36" s="4" t="s">
        <v>834</v>
      </c>
      <c r="B36" s="5" t="n">
        <v>6870</v>
      </c>
      <c r="C36" s="5" t="n">
        <v>23882</v>
      </c>
      <c r="D36" s="5" t="n">
        <v>-92966</v>
      </c>
    </row>
    <row r="37" spans="1:4">
      <c r="A37" s="4" t="s">
        <v>836</v>
      </c>
      <c r="B37" s="5" t="n">
        <v>-12504</v>
      </c>
      <c r="C37" s="5" t="n">
        <v>30118</v>
      </c>
      <c r="D37" s="5" t="n">
        <v>56169</v>
      </c>
    </row>
    <row r="38" spans="1:4">
      <c r="A38" s="4" t="s">
        <v>106</v>
      </c>
      <c r="B38" s="7" t="n">
        <v>1847946</v>
      </c>
      <c r="C38" s="7" t="n">
        <v>2010582</v>
      </c>
      <c r="D38" s="7" t="n">
        <v>8237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0</v>
      </c>
    </row>
    <row r="3" spans="1:4">
      <c r="A3" s="4" t="s">
        <v>123</v>
      </c>
      <c r="B3" s="7" t="n">
        <v>1829434</v>
      </c>
      <c r="C3" s="7" t="n">
        <v>1989171</v>
      </c>
      <c r="D3" s="7" t="n">
        <v>958085</v>
      </c>
    </row>
    <row r="4" spans="1:4">
      <c r="A4" s="4" t="s">
        <v>141</v>
      </c>
      <c r="B4" s="5" t="n">
        <v>460612</v>
      </c>
      <c r="C4" s="5" t="n">
        <v>504302</v>
      </c>
      <c r="D4" s="5" t="n">
        <v>484438</v>
      </c>
    </row>
    <row r="5" spans="1:4">
      <c r="A5" s="4" t="s">
        <v>142</v>
      </c>
      <c r="B5" s="5" t="n">
        <v>-249300</v>
      </c>
      <c r="C5" s="5" t="n">
        <v>-75849</v>
      </c>
      <c r="D5" s="5" t="n">
        <v>58926</v>
      </c>
    </row>
    <row r="6" spans="1:4">
      <c r="A6" s="4" t="s">
        <v>98</v>
      </c>
      <c r="B6" s="5" t="n">
        <v>468718</v>
      </c>
      <c r="C6" s="5" t="n">
        <v>-189468</v>
      </c>
      <c r="D6" s="5" t="n">
        <v>-302625</v>
      </c>
    </row>
    <row r="7" spans="1:4">
      <c r="A7" s="4" t="s">
        <v>143</v>
      </c>
      <c r="B7" s="5" t="n">
        <v>988378</v>
      </c>
      <c r="C7" s="5" t="n">
        <v>994708</v>
      </c>
      <c r="D7" s="5" t="n">
        <v>747825</v>
      </c>
    </row>
    <row r="8" spans="1:4">
      <c r="A8" s="4" t="s">
        <v>145</v>
      </c>
      <c r="B8" s="5" t="n">
        <v>-2242</v>
      </c>
      <c r="C8" s="5" t="n">
        <v>-3405</v>
      </c>
      <c r="D8" s="5" t="n">
        <v>-5795</v>
      </c>
    </row>
    <row r="9" spans="1:4">
      <c r="A9" s="4" t="s">
        <v>148</v>
      </c>
      <c r="B9" s="5" t="n">
        <v>-197913</v>
      </c>
      <c r="C9" s="5" t="n">
        <v>-138296</v>
      </c>
      <c r="D9" s="5" t="n">
        <v>-167554</v>
      </c>
    </row>
    <row r="10" spans="1:4">
      <c r="A10" s="4" t="s">
        <v>151</v>
      </c>
      <c r="B10" s="5" t="n">
        <v>-162548</v>
      </c>
      <c r="C10" s="5" t="n">
        <v>1847987</v>
      </c>
      <c r="D10" s="5" t="n">
        <v>97946</v>
      </c>
    </row>
    <row r="11" spans="1:4">
      <c r="A11" s="3" t="s">
        <v>153</v>
      </c>
    </row>
    <row r="12" spans="1:4">
      <c r="A12" s="4" t="s">
        <v>154</v>
      </c>
      <c r="B12" s="5" t="n">
        <v>-4167448</v>
      </c>
      <c r="C12" s="5" t="n">
        <v>-5335774</v>
      </c>
      <c r="D12" s="5" t="n">
        <v>-4955458</v>
      </c>
    </row>
    <row r="13" spans="1:4">
      <c r="A13" s="4" t="s">
        <v>157</v>
      </c>
      <c r="B13" s="5" t="n">
        <v>-1312949</v>
      </c>
      <c r="C13" s="5" t="n">
        <v>-549083</v>
      </c>
      <c r="D13" s="5" t="n">
        <v>-471904</v>
      </c>
    </row>
    <row r="14" spans="1:4">
      <c r="A14" s="4" t="s">
        <v>159</v>
      </c>
      <c r="B14" s="4" t="s">
        <v>56</v>
      </c>
      <c r="C14" s="4" t="s">
        <v>56</v>
      </c>
      <c r="D14" s="5" t="n">
        <v>-2000</v>
      </c>
    </row>
    <row r="15" spans="1:4">
      <c r="A15" s="3" t="s">
        <v>161</v>
      </c>
    </row>
    <row r="16" spans="1:4">
      <c r="A16" s="4" t="s">
        <v>165</v>
      </c>
      <c r="B16" s="4" t="s">
        <v>56</v>
      </c>
      <c r="C16" s="5" t="n">
        <v>-2805064</v>
      </c>
      <c r="D16" s="4" t="s">
        <v>56</v>
      </c>
    </row>
    <row r="17" spans="1:4">
      <c r="A17" s="4" t="s">
        <v>133</v>
      </c>
      <c r="B17" s="4" t="s">
        <v>56</v>
      </c>
      <c r="C17" s="5" t="n">
        <v>-118800</v>
      </c>
      <c r="D17" s="4" t="s">
        <v>56</v>
      </c>
    </row>
    <row r="18" spans="1:4">
      <c r="A18" s="4" t="s">
        <v>167</v>
      </c>
      <c r="B18" s="4" t="s">
        <v>56</v>
      </c>
      <c r="C18" s="5" t="n">
        <v>-116833</v>
      </c>
      <c r="D18" s="5" t="n">
        <v>-112419</v>
      </c>
    </row>
    <row r="19" spans="1:4">
      <c r="A19" s="4" t="s">
        <v>168</v>
      </c>
      <c r="B19" s="5" t="n">
        <v>-547443</v>
      </c>
      <c r="C19" s="5" t="n">
        <v>-510413</v>
      </c>
      <c r="D19" s="5" t="n">
        <v>-481089</v>
      </c>
    </row>
    <row r="20" spans="1:4">
      <c r="A20" s="4" t="s">
        <v>844</v>
      </c>
      <c r="B20" s="5" t="n">
        <v>1955242</v>
      </c>
      <c r="C20" s="5" t="n">
        <v>-435336</v>
      </c>
      <c r="D20" s="5" t="n">
        <v>2467293</v>
      </c>
    </row>
    <row r="21" spans="1:4">
      <c r="A21" s="4" t="s">
        <v>171</v>
      </c>
      <c r="B21" s="5" t="n">
        <v>11221951</v>
      </c>
      <c r="C21" s="5" t="n">
        <v>11657287</v>
      </c>
      <c r="D21" s="5" t="n">
        <v>9189994</v>
      </c>
    </row>
    <row r="22" spans="1:4">
      <c r="A22" s="4" t="s">
        <v>172</v>
      </c>
      <c r="B22" s="5" t="n">
        <v>13177193</v>
      </c>
      <c r="C22" s="5" t="n">
        <v>11221951</v>
      </c>
      <c r="D22" s="5" t="n">
        <v>11657287</v>
      </c>
    </row>
    <row r="23" spans="1:4">
      <c r="A23" s="3" t="s">
        <v>173</v>
      </c>
    </row>
    <row r="24" spans="1:4">
      <c r="A24" s="4" t="s">
        <v>174</v>
      </c>
      <c r="B24" s="5" t="n">
        <v>71000</v>
      </c>
      <c r="C24" s="5" t="n">
        <v>70000</v>
      </c>
      <c r="D24" s="5" t="n">
        <v>68000</v>
      </c>
    </row>
    <row r="25" spans="1:4">
      <c r="A25" s="3" t="s">
        <v>176</v>
      </c>
    </row>
    <row r="26" spans="1:4">
      <c r="A26" s="4" t="s">
        <v>177</v>
      </c>
      <c r="B26" s="5" t="n">
        <v>11871</v>
      </c>
      <c r="C26" s="5" t="n">
        <v>25443</v>
      </c>
      <c r="D26" s="5" t="n">
        <v>84618</v>
      </c>
    </row>
    <row r="27" spans="1:4">
      <c r="A27" s="4" t="s">
        <v>811</v>
      </c>
    </row>
    <row r="28" spans="1:4">
      <c r="A28" s="4" t="s">
        <v>123</v>
      </c>
      <c r="B28" s="5" t="n">
        <v>1829434</v>
      </c>
      <c r="C28" s="5" t="n">
        <v>1989171</v>
      </c>
      <c r="D28" s="5" t="n">
        <v>958085</v>
      </c>
    </row>
    <row r="29" spans="1:4">
      <c r="A29" s="4" t="s">
        <v>141</v>
      </c>
      <c r="B29" s="5" t="n">
        <v>143057</v>
      </c>
      <c r="C29" s="5" t="n">
        <v>108917</v>
      </c>
      <c r="D29" s="5" t="n">
        <v>107521</v>
      </c>
    </row>
    <row r="30" spans="1:4">
      <c r="A30" s="4" t="s">
        <v>142</v>
      </c>
      <c r="B30" s="5" t="n">
        <v>-216128</v>
      </c>
      <c r="C30" s="5" t="n">
        <v>-771</v>
      </c>
      <c r="D30" s="5" t="n">
        <v>85104</v>
      </c>
    </row>
    <row r="31" spans="1:4">
      <c r="A31" s="4" t="s">
        <v>840</v>
      </c>
      <c r="B31" s="5" t="n">
        <v>-2404164</v>
      </c>
      <c r="C31" s="5" t="n">
        <v>-1979910</v>
      </c>
      <c r="D31" s="5" t="n">
        <v>-873849</v>
      </c>
    </row>
    <row r="32" spans="1:4">
      <c r="A32" s="4" t="s">
        <v>98</v>
      </c>
      <c r="B32" s="5" t="n">
        <v>392735</v>
      </c>
      <c r="C32" s="5" t="n">
        <v>-310054</v>
      </c>
      <c r="D32" s="5" t="n">
        <v>-244242</v>
      </c>
    </row>
    <row r="33" spans="1:4">
      <c r="A33" s="4" t="s">
        <v>143</v>
      </c>
      <c r="B33" s="5" t="n">
        <v>988378</v>
      </c>
      <c r="C33" s="5" t="n">
        <v>994708</v>
      </c>
      <c r="D33" s="5" t="n">
        <v>747825</v>
      </c>
    </row>
    <row r="34" spans="1:4">
      <c r="A34" s="4" t="s">
        <v>145</v>
      </c>
      <c r="B34" s="5" t="n">
        <v>-2301</v>
      </c>
      <c r="C34" s="5" t="n">
        <v>1654</v>
      </c>
      <c r="D34" s="5" t="n">
        <v>-4762</v>
      </c>
    </row>
    <row r="35" spans="1:4">
      <c r="A35" s="4" t="s">
        <v>845</v>
      </c>
      <c r="B35" s="5" t="n">
        <v>279567</v>
      </c>
      <c r="C35" s="5" t="n">
        <v>-7478</v>
      </c>
      <c r="D35" s="5" t="n">
        <v>299916</v>
      </c>
    </row>
    <row r="36" spans="1:4">
      <c r="A36" s="4" t="s">
        <v>846</v>
      </c>
      <c r="B36" s="5" t="n">
        <v>204478</v>
      </c>
      <c r="C36" s="4" t="s">
        <v>56</v>
      </c>
      <c r="D36" s="4" t="s">
        <v>56</v>
      </c>
    </row>
    <row r="37" spans="1:4">
      <c r="A37" s="4" t="s">
        <v>148</v>
      </c>
      <c r="B37" s="5" t="n">
        <v>-192451</v>
      </c>
      <c r="C37" s="5" t="n">
        <v>-143868</v>
      </c>
      <c r="D37" s="5" t="n">
        <v>-183671</v>
      </c>
    </row>
    <row r="38" spans="1:4">
      <c r="A38" s="4" t="s">
        <v>151</v>
      </c>
      <c r="B38" s="5" t="n">
        <v>159023</v>
      </c>
      <c r="C38" s="5" t="n">
        <v>495981</v>
      </c>
      <c r="D38" s="5" t="n">
        <v>-112467</v>
      </c>
    </row>
    <row r="39" spans="1:4">
      <c r="A39" s="4" t="s">
        <v>152</v>
      </c>
      <c r="B39" s="5" t="n">
        <v>1181628</v>
      </c>
      <c r="C39" s="5" t="n">
        <v>1148351</v>
      </c>
      <c r="D39" s="5" t="n">
        <v>779460</v>
      </c>
    </row>
    <row r="40" spans="1:4">
      <c r="A40" s="3" t="s">
        <v>153</v>
      </c>
    </row>
    <row r="41" spans="1:4">
      <c r="A41" s="4" t="s">
        <v>154</v>
      </c>
      <c r="B41" s="5" t="n">
        <v>-1028229</v>
      </c>
      <c r="C41" s="5" t="n">
        <v>-834738</v>
      </c>
      <c r="D41" s="5" t="n">
        <v>-1188956</v>
      </c>
    </row>
    <row r="42" spans="1:4">
      <c r="A42" s="4" t="s">
        <v>847</v>
      </c>
      <c r="B42" s="5" t="n">
        <v>982876</v>
      </c>
      <c r="C42" s="5" t="n">
        <v>829806</v>
      </c>
      <c r="D42" s="5" t="n">
        <v>559715</v>
      </c>
    </row>
    <row r="43" spans="1:4">
      <c r="A43" s="4" t="s">
        <v>157</v>
      </c>
      <c r="B43" s="5" t="n">
        <v>-380071</v>
      </c>
      <c r="C43" s="4" t="s">
        <v>56</v>
      </c>
      <c r="D43" s="5" t="n">
        <v>-10174</v>
      </c>
    </row>
    <row r="44" spans="1:4">
      <c r="A44" s="4" t="s">
        <v>848</v>
      </c>
      <c r="B44" s="5" t="n">
        <v>-500000</v>
      </c>
      <c r="C44" s="5" t="n">
        <v>-500000</v>
      </c>
      <c r="D44" s="4" t="s">
        <v>56</v>
      </c>
    </row>
    <row r="45" spans="1:4">
      <c r="A45" s="4" t="s">
        <v>849</v>
      </c>
      <c r="B45" s="5" t="n">
        <v>200000</v>
      </c>
      <c r="C45" s="5" t="n">
        <v>200000</v>
      </c>
      <c r="D45" s="4" t="s">
        <v>56</v>
      </c>
    </row>
    <row r="46" spans="1:4">
      <c r="A46" s="4" t="s">
        <v>159</v>
      </c>
      <c r="B46" s="4" t="s">
        <v>56</v>
      </c>
      <c r="C46" s="4" t="s">
        <v>56</v>
      </c>
      <c r="D46" s="5" t="n">
        <v>-2000</v>
      </c>
    </row>
    <row r="47" spans="1:4">
      <c r="A47" s="4" t="s">
        <v>850</v>
      </c>
      <c r="B47" s="5" t="n">
        <v>-725424</v>
      </c>
      <c r="C47" s="5" t="n">
        <v>-304932</v>
      </c>
      <c r="D47" s="5" t="n">
        <v>-641415</v>
      </c>
    </row>
    <row r="48" spans="1:4">
      <c r="A48" s="3" t="s">
        <v>161</v>
      </c>
    </row>
    <row r="49" spans="1:4">
      <c r="A49" s="4" t="s">
        <v>162</v>
      </c>
      <c r="B49" s="5" t="n">
        <v>-52800</v>
      </c>
      <c r="C49" s="5" t="n">
        <v>-50400</v>
      </c>
      <c r="D49" s="5" t="n">
        <v>-49200</v>
      </c>
    </row>
    <row r="50" spans="1:4">
      <c r="A50" s="4" t="s">
        <v>164</v>
      </c>
      <c r="B50" s="5" t="n">
        <v>-182107</v>
      </c>
      <c r="C50" s="5" t="n">
        <v>-275773</v>
      </c>
      <c r="D50" s="5" t="n">
        <v>-223176</v>
      </c>
    </row>
    <row r="51" spans="1:4">
      <c r="A51" s="4" t="s">
        <v>165</v>
      </c>
      <c r="B51" s="4" t="s">
        <v>56</v>
      </c>
      <c r="C51" s="5" t="n">
        <v>-2805064</v>
      </c>
      <c r="D51" s="4" t="s">
        <v>56</v>
      </c>
    </row>
    <row r="52" spans="1:4">
      <c r="A52" s="4" t="s">
        <v>166</v>
      </c>
      <c r="B52" s="4" t="s">
        <v>56</v>
      </c>
      <c r="C52" s="5" t="n">
        <v>2280066</v>
      </c>
      <c r="D52" s="5" t="n">
        <v>1932356</v>
      </c>
    </row>
    <row r="53" spans="1:4">
      <c r="A53" s="4" t="s">
        <v>133</v>
      </c>
      <c r="B53" s="4" t="s">
        <v>56</v>
      </c>
      <c r="C53" s="5" t="n">
        <v>-118800</v>
      </c>
      <c r="D53" s="4" t="s">
        <v>56</v>
      </c>
    </row>
    <row r="54" spans="1:4">
      <c r="A54" s="4" t="s">
        <v>167</v>
      </c>
      <c r="B54" s="4" t="s">
        <v>56</v>
      </c>
      <c r="C54" s="5" t="n">
        <v>-116833</v>
      </c>
      <c r="D54" s="5" t="n">
        <v>-112419</v>
      </c>
    </row>
    <row r="55" spans="1:4">
      <c r="A55" s="4" t="s">
        <v>851</v>
      </c>
      <c r="B55" s="5" t="n">
        <v>150000</v>
      </c>
      <c r="C55" s="4" t="s">
        <v>56</v>
      </c>
      <c r="D55" s="4" t="s">
        <v>56</v>
      </c>
    </row>
    <row r="56" spans="1:4">
      <c r="A56" s="4" t="s">
        <v>168</v>
      </c>
      <c r="B56" s="5" t="n">
        <v>-547443</v>
      </c>
      <c r="C56" s="5" t="n">
        <v>-510413</v>
      </c>
      <c r="D56" s="5" t="n">
        <v>-481089</v>
      </c>
    </row>
    <row r="57" spans="1:4">
      <c r="A57" s="4" t="s">
        <v>169</v>
      </c>
      <c r="B57" s="5" t="n">
        <v>-632350</v>
      </c>
      <c r="C57" s="5" t="n">
        <v>-1597217</v>
      </c>
      <c r="D57" s="5" t="n">
        <v>1066472</v>
      </c>
    </row>
    <row r="58" spans="1:4">
      <c r="A58" s="4" t="s">
        <v>844</v>
      </c>
      <c r="B58" s="5" t="n">
        <v>-176146</v>
      </c>
      <c r="C58" s="5" t="n">
        <v>-753798</v>
      </c>
      <c r="D58" s="5" t="n">
        <v>1204517</v>
      </c>
    </row>
    <row r="59" spans="1:4">
      <c r="A59" s="4" t="s">
        <v>171</v>
      </c>
      <c r="B59" s="5" t="n">
        <v>2282239</v>
      </c>
      <c r="C59" s="5" t="n">
        <v>3036037</v>
      </c>
      <c r="D59" s="5" t="n">
        <v>1831520</v>
      </c>
    </row>
    <row r="60" spans="1:4">
      <c r="A60" s="4" t="s">
        <v>172</v>
      </c>
      <c r="B60" s="5" t="n">
        <v>2106093</v>
      </c>
      <c r="C60" s="5" t="n">
        <v>2282239</v>
      </c>
      <c r="D60" s="5" t="n">
        <v>3036037</v>
      </c>
    </row>
    <row r="61" spans="1:4">
      <c r="A61" s="3" t="s">
        <v>173</v>
      </c>
    </row>
    <row r="62" spans="1:4">
      <c r="A62" s="4" t="s">
        <v>174</v>
      </c>
      <c r="B62" s="5" t="n">
        <v>46600</v>
      </c>
      <c r="C62" s="5" t="n">
        <v>46500</v>
      </c>
      <c r="D62" s="5" t="n">
        <v>48300</v>
      </c>
    </row>
    <row r="63" spans="1:4">
      <c r="A63" s="3" t="s">
        <v>176</v>
      </c>
    </row>
    <row r="64" spans="1:4">
      <c r="A64" s="4" t="s">
        <v>177</v>
      </c>
      <c r="B64" s="7" t="n">
        <v>11871</v>
      </c>
      <c r="C64" s="7" t="n">
        <v>25443</v>
      </c>
      <c r="D64" s="7" t="n">
        <v>846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80</v>
      </c>
    </row>
    <row r="3" spans="1:4">
      <c r="A3" s="4" t="s">
        <v>853</v>
      </c>
      <c r="B3" s="7" t="n">
        <v>18512</v>
      </c>
      <c r="C3" s="7" t="n">
        <v>21411</v>
      </c>
      <c r="D3" s="7" t="n">
        <v>-134293</v>
      </c>
    </row>
    <row r="4" spans="1:4">
      <c r="A4" s="4" t="s">
        <v>811</v>
      </c>
    </row>
    <row r="5" spans="1:4">
      <c r="A5" s="4" t="s">
        <v>854</v>
      </c>
      <c r="B5" s="5" t="n">
        <v>13294165</v>
      </c>
      <c r="C5" s="5" t="n">
        <v>11054315</v>
      </c>
    </row>
    <row r="6" spans="1:4">
      <c r="A6" s="4" t="s">
        <v>840</v>
      </c>
      <c r="B6" s="5" t="n">
        <v>2404164</v>
      </c>
      <c r="C6" s="5" t="n">
        <v>1979910</v>
      </c>
      <c r="D6" s="5" t="n">
        <v>873849</v>
      </c>
    </row>
    <row r="7" spans="1:4">
      <c r="A7" s="4" t="s">
        <v>853</v>
      </c>
      <c r="B7" s="5" t="n">
        <v>15103</v>
      </c>
      <c r="C7" s="5" t="n">
        <v>-40060</v>
      </c>
      <c r="D7" s="5" t="n">
        <v>-88809</v>
      </c>
    </row>
    <row r="8" spans="1:4">
      <c r="A8" s="4" t="s">
        <v>855</v>
      </c>
      <c r="B8" s="5" t="n">
        <v>-200000</v>
      </c>
      <c r="C8" s="5" t="n">
        <v>-200000</v>
      </c>
      <c r="D8" s="4" t="s">
        <v>56</v>
      </c>
    </row>
    <row r="9" spans="1:4">
      <c r="A9" s="4" t="s">
        <v>812</v>
      </c>
      <c r="B9" s="5" t="n">
        <v>500000</v>
      </c>
      <c r="C9" s="5" t="n">
        <v>500000</v>
      </c>
      <c r="D9" s="4" t="s">
        <v>56</v>
      </c>
    </row>
    <row r="10" spans="1:4">
      <c r="A10" s="4" t="s">
        <v>856</v>
      </c>
      <c r="B10" s="5" t="n">
        <v>2719370</v>
      </c>
      <c r="C10" s="5" t="n">
        <v>2239850</v>
      </c>
    </row>
    <row r="11" spans="1:4">
      <c r="A11" s="4" t="s">
        <v>854</v>
      </c>
      <c r="B11" s="7" t="n">
        <v>16013535</v>
      </c>
      <c r="C11" s="7" t="n">
        <v>13294165</v>
      </c>
      <c r="D11" s="7" t="n">
        <v>110543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7</v>
      </c>
      <c r="C1" s="2" t="s">
        <v>1</v>
      </c>
    </row>
    <row r="2" spans="1:5">
      <c r="C2" s="2" t="s">
        <v>2</v>
      </c>
      <c r="D2" s="2" t="s">
        <v>35</v>
      </c>
      <c r="E2" s="2" t="s">
        <v>80</v>
      </c>
    </row>
    <row r="3" spans="1:5">
      <c r="A3" s="4" t="s">
        <v>858</v>
      </c>
      <c r="B3" s="4" t="s">
        <v>737</v>
      </c>
      <c r="C3" s="7" t="n">
        <v>2637</v>
      </c>
      <c r="D3" s="7" t="n">
        <v>3109</v>
      </c>
      <c r="E3" s="7" t="n">
        <v>2013</v>
      </c>
    </row>
    <row r="4" spans="1:5">
      <c r="A4" s="4" t="s">
        <v>149</v>
      </c>
      <c r="B4" s="4" t="s">
        <v>737</v>
      </c>
      <c r="C4" s="5" t="n">
        <v>3576</v>
      </c>
      <c r="D4" s="5" t="n">
        <v>3744</v>
      </c>
      <c r="E4" s="5" t="n">
        <v>3253</v>
      </c>
    </row>
    <row r="5" spans="1:5">
      <c r="A5" s="4" t="s">
        <v>859</v>
      </c>
      <c r="B5" s="4" t="s">
        <v>737</v>
      </c>
      <c r="C5" s="5" t="n">
        <v>36818</v>
      </c>
      <c r="D5" s="5" t="n">
        <v>46955</v>
      </c>
      <c r="E5" s="5" t="n">
        <v>32631</v>
      </c>
    </row>
    <row r="6" spans="1:5">
      <c r="A6" s="4" t="s">
        <v>860</v>
      </c>
      <c r="B6" s="4" t="s">
        <v>737</v>
      </c>
      <c r="C6" s="5" t="n">
        <v>3850</v>
      </c>
      <c r="D6" s="5" t="n">
        <v>4299</v>
      </c>
      <c r="E6" s="5" t="n">
        <v>3271</v>
      </c>
    </row>
    <row r="7" spans="1:5">
      <c r="A7" s="4" t="s">
        <v>861</v>
      </c>
      <c r="C7" s="5" t="n">
        <v>107589</v>
      </c>
      <c r="D7" s="5" t="n">
        <v>105594</v>
      </c>
      <c r="E7" s="5" t="n">
        <v>98261</v>
      </c>
    </row>
    <row r="8" spans="1:5">
      <c r="A8" s="4" t="s">
        <v>83</v>
      </c>
      <c r="B8" s="4" t="s">
        <v>737</v>
      </c>
      <c r="C8" s="5" t="n">
        <v>265</v>
      </c>
      <c r="D8" s="5" t="n">
        <v>274</v>
      </c>
      <c r="E8" s="5" t="n">
        <v>252</v>
      </c>
    </row>
    <row r="9" spans="1:5">
      <c r="A9" s="4" t="s">
        <v>862</v>
      </c>
      <c r="C9" s="5" t="n">
        <v>81608</v>
      </c>
      <c r="D9" s="5" t="n">
        <v>80500</v>
      </c>
      <c r="E9" s="5" t="n">
        <v>76684</v>
      </c>
    </row>
    <row r="10" spans="1:5">
      <c r="A10" s="4" t="s">
        <v>863</v>
      </c>
      <c r="B10" s="4" t="s">
        <v>737</v>
      </c>
      <c r="C10" s="5" t="n">
        <v>4980</v>
      </c>
      <c r="D10" s="5" t="n">
        <v>4780</v>
      </c>
      <c r="E10" s="5" t="n">
        <v>4396</v>
      </c>
    </row>
    <row r="11" spans="1:5">
      <c r="A11" s="4" t="s">
        <v>864</v>
      </c>
      <c r="B11" s="4" t="s">
        <v>737</v>
      </c>
      <c r="C11" s="5" t="n">
        <v>17715</v>
      </c>
      <c r="D11" s="5" t="n">
        <v>17363</v>
      </c>
      <c r="E11" s="5" t="n">
        <v>15680</v>
      </c>
    </row>
    <row r="12" spans="1:5">
      <c r="A12" s="4" t="s">
        <v>865</v>
      </c>
      <c r="B12" s="4" t="s">
        <v>737</v>
      </c>
      <c r="C12" s="5" t="n">
        <v>66950</v>
      </c>
      <c r="D12" s="5" t="n">
        <v>90488</v>
      </c>
      <c r="E12" s="5" t="n">
        <v>68057</v>
      </c>
    </row>
    <row r="13" spans="1:5">
      <c r="A13" s="4" t="s">
        <v>866</v>
      </c>
    </row>
    <row r="14" spans="1:5">
      <c r="A14" s="4" t="s">
        <v>861</v>
      </c>
      <c r="C14" s="5" t="n">
        <v>51419</v>
      </c>
      <c r="D14" s="5" t="n">
        <v>53393</v>
      </c>
      <c r="E14" s="5" t="n">
        <v>49458</v>
      </c>
    </row>
    <row r="15" spans="1:5">
      <c r="A15" s="4" t="s">
        <v>862</v>
      </c>
      <c r="C15" s="5" t="n">
        <v>38522</v>
      </c>
      <c r="D15" s="5" t="n">
        <v>39995</v>
      </c>
      <c r="E15" s="5" t="n">
        <v>37346</v>
      </c>
    </row>
    <row r="16" spans="1:5">
      <c r="A16" s="4" t="s">
        <v>567</v>
      </c>
    </row>
    <row r="17" spans="1:5">
      <c r="A17" s="4" t="s">
        <v>861</v>
      </c>
      <c r="C17" s="5" t="n">
        <v>25936</v>
      </c>
      <c r="D17" s="5" t="n">
        <v>22363</v>
      </c>
      <c r="E17" s="5" t="n">
        <v>19198</v>
      </c>
    </row>
    <row r="18" spans="1:5">
      <c r="A18" s="4" t="s">
        <v>862</v>
      </c>
      <c r="C18" s="5" t="n">
        <v>17721</v>
      </c>
      <c r="D18" s="5" t="n">
        <v>15391</v>
      </c>
      <c r="E18" s="5" t="n">
        <v>14384</v>
      </c>
    </row>
    <row r="19" spans="1:5">
      <c r="A19" s="4" t="s">
        <v>728</v>
      </c>
    </row>
    <row r="20" spans="1:5">
      <c r="A20" s="4" t="s">
        <v>861</v>
      </c>
      <c r="C20" s="5" t="n">
        <v>29427</v>
      </c>
      <c r="D20" s="5" t="n">
        <v>29067</v>
      </c>
      <c r="E20" s="5" t="n">
        <v>28922</v>
      </c>
    </row>
    <row r="21" spans="1:5">
      <c r="A21" s="4" t="s">
        <v>862</v>
      </c>
      <c r="C21" s="5" t="n">
        <v>25365</v>
      </c>
      <c r="D21" s="5" t="n">
        <v>25114</v>
      </c>
      <c r="E21" s="5" t="n">
        <v>24954</v>
      </c>
    </row>
    <row r="22" spans="1:5">
      <c r="A22" s="4" t="s">
        <v>729</v>
      </c>
    </row>
    <row r="23" spans="1:5">
      <c r="A23" s="4" t="s">
        <v>861</v>
      </c>
      <c r="C23" s="7" t="n">
        <v>807</v>
      </c>
      <c r="D23" s="7" t="n">
        <v>771</v>
      </c>
      <c r="E23" s="7" t="n">
        <v>683</v>
      </c>
    </row>
    <row r="24" spans="1:5"/>
    <row r="25" spans="1:5">
      <c r="A25" s="4" t="s">
        <v>737</v>
      </c>
      <c r="B25" s="4" t="s">
        <v>867</v>
      </c>
    </row>
  </sheetData>
  <mergeCells count="4">
    <mergeCell ref="A1:B2"/>
    <mergeCell ref="C1:E1"/>
    <mergeCell ref="A24:D24"/>
    <mergeCell ref="B25:D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708</v>
      </c>
      <c r="J1" s="2" t="s">
        <v>1</v>
      </c>
    </row>
    <row r="2" spans="1:12">
      <c r="B2" s="2" t="s">
        <v>2</v>
      </c>
      <c r="C2" s="2" t="s">
        <v>718</v>
      </c>
      <c r="D2" s="2" t="s">
        <v>4</v>
      </c>
      <c r="E2" s="2" t="s">
        <v>719</v>
      </c>
      <c r="F2" s="2" t="s">
        <v>35</v>
      </c>
      <c r="G2" s="2" t="s">
        <v>720</v>
      </c>
      <c r="H2" s="2" t="s">
        <v>721</v>
      </c>
      <c r="I2" s="2" t="s">
        <v>722</v>
      </c>
      <c r="J2" s="2" t="s">
        <v>2</v>
      </c>
      <c r="K2" s="2" t="s">
        <v>35</v>
      </c>
      <c r="L2" s="2" t="s">
        <v>80</v>
      </c>
    </row>
    <row r="3" spans="1:12">
      <c r="A3" s="4" t="s">
        <v>869</v>
      </c>
      <c r="J3" s="7" t="n">
        <v>107589000</v>
      </c>
      <c r="K3" s="7" t="n">
        <v>105594000</v>
      </c>
      <c r="L3" s="7" t="n">
        <v>98261000</v>
      </c>
    </row>
    <row r="4" spans="1:12">
      <c r="A4" s="4" t="s">
        <v>870</v>
      </c>
      <c r="J4" s="4" t="s">
        <v>56</v>
      </c>
      <c r="K4" s="4" t="s">
        <v>56</v>
      </c>
      <c r="L4" s="4" t="s">
        <v>56</v>
      </c>
    </row>
    <row r="5" spans="1:12">
      <c r="A5" s="4" t="s">
        <v>82</v>
      </c>
      <c r="B5" s="7" t="n">
        <v>26363000</v>
      </c>
      <c r="C5" s="7" t="n">
        <v>27339000</v>
      </c>
      <c r="D5" s="7" t="n">
        <v>26789000</v>
      </c>
      <c r="E5" s="7" t="n">
        <v>27098000</v>
      </c>
      <c r="F5" s="7" t="n">
        <v>26186000</v>
      </c>
      <c r="G5" s="7" t="n">
        <v>26734000</v>
      </c>
      <c r="H5" s="7" t="n">
        <v>26112000</v>
      </c>
      <c r="I5" s="7" t="n">
        <v>26562000</v>
      </c>
      <c r="J5" s="5" t="n">
        <v>107589114</v>
      </c>
      <c r="K5" s="5" t="n">
        <v>105594134</v>
      </c>
      <c r="L5" s="5" t="n">
        <v>98261441</v>
      </c>
    </row>
    <row r="6" spans="1:12">
      <c r="A6" s="4" t="s">
        <v>866</v>
      </c>
    </row>
    <row r="7" spans="1:12">
      <c r="A7" s="4" t="s">
        <v>869</v>
      </c>
      <c r="J7" s="5" t="n">
        <v>51419000</v>
      </c>
      <c r="K7" s="5" t="n">
        <v>53393000</v>
      </c>
      <c r="L7" s="5" t="n">
        <v>49458000</v>
      </c>
    </row>
    <row r="8" spans="1:12">
      <c r="A8" s="4" t="s">
        <v>82</v>
      </c>
      <c r="J8" s="5" t="n">
        <v>51419000</v>
      </c>
      <c r="K8" s="5" t="n">
        <v>53393000</v>
      </c>
      <c r="L8" s="5" t="n">
        <v>49458000</v>
      </c>
    </row>
    <row r="9" spans="1:12">
      <c r="A9" s="4" t="s">
        <v>567</v>
      </c>
    </row>
    <row r="10" spans="1:12">
      <c r="A10" s="4" t="s">
        <v>869</v>
      </c>
      <c r="J10" s="5" t="n">
        <v>25936000</v>
      </c>
      <c r="K10" s="5" t="n">
        <v>22363000</v>
      </c>
      <c r="L10" s="5" t="n">
        <v>19198000</v>
      </c>
    </row>
    <row r="11" spans="1:12">
      <c r="A11" s="4" t="s">
        <v>82</v>
      </c>
      <c r="J11" s="5" t="n">
        <v>25936000</v>
      </c>
      <c r="K11" s="5" t="n">
        <v>22363000</v>
      </c>
      <c r="L11" s="5" t="n">
        <v>19198000</v>
      </c>
    </row>
    <row r="12" spans="1:12">
      <c r="A12" s="4" t="s">
        <v>728</v>
      </c>
    </row>
    <row r="13" spans="1:12">
      <c r="A13" s="4" t="s">
        <v>869</v>
      </c>
      <c r="J13" s="5" t="n">
        <v>29427000</v>
      </c>
      <c r="K13" s="5" t="n">
        <v>29067000</v>
      </c>
      <c r="L13" s="5" t="n">
        <v>28922000</v>
      </c>
    </row>
    <row r="14" spans="1:12">
      <c r="A14" s="4" t="s">
        <v>82</v>
      </c>
      <c r="J14" s="5" t="n">
        <v>29427000</v>
      </c>
      <c r="K14" s="5" t="n">
        <v>29067000</v>
      </c>
      <c r="L14" s="5" t="n">
        <v>28922000</v>
      </c>
    </row>
    <row r="15" spans="1:12">
      <c r="A15" s="4" t="s">
        <v>729</v>
      </c>
    </row>
    <row r="16" spans="1:12">
      <c r="A16" s="4" t="s">
        <v>869</v>
      </c>
      <c r="J16" s="5" t="n">
        <v>807000</v>
      </c>
      <c r="K16" s="5" t="n">
        <v>771000</v>
      </c>
      <c r="L16" s="5" t="n">
        <v>683000</v>
      </c>
    </row>
    <row r="17" spans="1:12">
      <c r="A17" s="4" t="s">
        <v>82</v>
      </c>
      <c r="J17" s="7" t="n">
        <v>807000</v>
      </c>
      <c r="K17" s="7" t="n">
        <v>771000</v>
      </c>
      <c r="L17" s="7" t="n">
        <v>683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80</v>
      </c>
    </row>
    <row r="3" spans="1:4">
      <c r="A3" s="4" t="s">
        <v>872</v>
      </c>
      <c r="B3" s="7" t="n">
        <v>41092</v>
      </c>
      <c r="C3" s="7" t="n">
        <v>14715</v>
      </c>
      <c r="D3" s="7" t="n">
        <v>13488</v>
      </c>
    </row>
    <row r="4" spans="1:4">
      <c r="A4" s="4" t="s">
        <v>873</v>
      </c>
      <c r="B4" s="5" t="n">
        <v>128543</v>
      </c>
      <c r="C4" s="5" t="n">
        <v>99084</v>
      </c>
      <c r="D4" s="5" t="n">
        <v>72482</v>
      </c>
    </row>
    <row r="5" spans="1:4">
      <c r="A5" s="4" t="s">
        <v>874</v>
      </c>
      <c r="B5" s="5" t="n">
        <v>123827</v>
      </c>
      <c r="C5" s="5" t="n">
        <v>72707</v>
      </c>
      <c r="D5" s="5" t="n">
        <v>71255</v>
      </c>
    </row>
    <row r="6" spans="1:4">
      <c r="A6" s="4" t="s">
        <v>872</v>
      </c>
      <c r="B6" s="7" t="n">
        <v>45808</v>
      </c>
      <c r="C6" s="7" t="n">
        <v>41092</v>
      </c>
      <c r="D6" s="7" t="n">
        <v>147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02:27Z</dcterms:created>
  <dcterms:modified xmlns:dcterms="http://purl.org/dc/terms/" xmlns:xsi="http://www.w3.org/2001/XMLSchema-instance" xsi:type="dcterms:W3CDTF">2018-03-30T11:02:27Z</dcterms:modified>
</cp:coreProperties>
</file>